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Liquidity and Going Concern" sheetId="10" state="visible" r:id="rId10"/>
    <sheet xmlns:r="http://schemas.openxmlformats.org/officeDocument/2006/relationships" name="Business Combination" sheetId="11" state="visible" r:id="rId11"/>
    <sheet xmlns:r="http://schemas.openxmlformats.org/officeDocument/2006/relationships" name="Other Financial Information" sheetId="12" state="visible" r:id="rId12"/>
    <sheet xmlns:r="http://schemas.openxmlformats.org/officeDocument/2006/relationships" name="Identifiable Intangible Assets "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Financial Instruments and Signi" sheetId="21" state="visible" r:id="rId21"/>
    <sheet xmlns:r="http://schemas.openxmlformats.org/officeDocument/2006/relationships" name="Segments and Geographic Concent" sheetId="22" state="visible" r:id="rId22"/>
    <sheet xmlns:r="http://schemas.openxmlformats.org/officeDocument/2006/relationships" name="Subsequent Events" sheetId="23" state="visible" r:id="rId23"/>
    <sheet xmlns:r="http://schemas.openxmlformats.org/officeDocument/2006/relationships" name="Schedule II Valuation and Quali"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 (Tables)" sheetId="27" state="visible" r:id="rId27"/>
    <sheet xmlns:r="http://schemas.openxmlformats.org/officeDocument/2006/relationships" name="Other Financial Information (Ta" sheetId="28" state="visible" r:id="rId28"/>
    <sheet xmlns:r="http://schemas.openxmlformats.org/officeDocument/2006/relationships" name="Identifiable Intangible Asset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 Options and Warrants (Tab"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Financial Instruments and Sig_2" sheetId="36" state="visible" r:id="rId36"/>
    <sheet xmlns:r="http://schemas.openxmlformats.org/officeDocument/2006/relationships" name="Segments and Geographic Informa" sheetId="37" state="visible" r:id="rId37"/>
    <sheet xmlns:r="http://schemas.openxmlformats.org/officeDocument/2006/relationships" name="Schedule II Valuation and Qua_2" sheetId="38" state="visible" r:id="rId38"/>
    <sheet xmlns:r="http://schemas.openxmlformats.org/officeDocument/2006/relationships" name="Nature of Operations (Details N"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Liquidity and Going Concern (De" sheetId="43" state="visible" r:id="rId43"/>
    <sheet xmlns:r="http://schemas.openxmlformats.org/officeDocument/2006/relationships" name="Business Combination - (Details" sheetId="44" state="visible" r:id="rId44"/>
    <sheet xmlns:r="http://schemas.openxmlformats.org/officeDocument/2006/relationships" name="Business Combination - Schedule" sheetId="45" state="visible" r:id="rId45"/>
    <sheet xmlns:r="http://schemas.openxmlformats.org/officeDocument/2006/relationships" name="Business Combination - Summary " sheetId="46" state="visible" r:id="rId46"/>
    <sheet xmlns:r="http://schemas.openxmlformats.org/officeDocument/2006/relationships" name="Business Combination - Schedu_2" sheetId="47" state="visible" r:id="rId47"/>
    <sheet xmlns:r="http://schemas.openxmlformats.org/officeDocument/2006/relationships" name="Business Combination - Summar_2" sheetId="48" state="visible" r:id="rId48"/>
    <sheet xmlns:r="http://schemas.openxmlformats.org/officeDocument/2006/relationships" name="Business Combination - Summar_3" sheetId="49" state="visible" r:id="rId49"/>
    <sheet xmlns:r="http://schemas.openxmlformats.org/officeDocument/2006/relationships" name="Business Combination - Schedu_3" sheetId="50" state="visible" r:id="rId50"/>
    <sheet xmlns:r="http://schemas.openxmlformats.org/officeDocument/2006/relationships" name="Business Combination - Schedu_4" sheetId="51" state="visible" r:id="rId51"/>
    <sheet xmlns:r="http://schemas.openxmlformats.org/officeDocument/2006/relationships" name="Other Financial Information (De" sheetId="52" state="visible" r:id="rId52"/>
    <sheet xmlns:r="http://schemas.openxmlformats.org/officeDocument/2006/relationships" name="Other Financial Information - S" sheetId="53" state="visible" r:id="rId53"/>
    <sheet xmlns:r="http://schemas.openxmlformats.org/officeDocument/2006/relationships" name="Other Financial Information -_2" sheetId="54" state="visible" r:id="rId54"/>
    <sheet xmlns:r="http://schemas.openxmlformats.org/officeDocument/2006/relationships" name="Other Financial Information -_3" sheetId="55" state="visible" r:id="rId55"/>
    <sheet xmlns:r="http://schemas.openxmlformats.org/officeDocument/2006/relationships" name="Other Financial Information -_4" sheetId="56" state="visible" r:id="rId56"/>
    <sheet xmlns:r="http://schemas.openxmlformats.org/officeDocument/2006/relationships" name="Identifiable Intangible Asset_3" sheetId="57" state="visible" r:id="rId57"/>
    <sheet xmlns:r="http://schemas.openxmlformats.org/officeDocument/2006/relationships" name="Identifiable Intangible Asset_4" sheetId="58" state="visible" r:id="rId58"/>
    <sheet xmlns:r="http://schemas.openxmlformats.org/officeDocument/2006/relationships" name="Identifiable Intangible Asset_5" sheetId="59" state="visible" r:id="rId59"/>
    <sheet xmlns:r="http://schemas.openxmlformats.org/officeDocument/2006/relationships" name="Identifiable Intangible Asset_6" sheetId="60" state="visible" r:id="rId60"/>
    <sheet xmlns:r="http://schemas.openxmlformats.org/officeDocument/2006/relationships" name="Identifiable Intangible Asset_7" sheetId="61" state="visible" r:id="rId61"/>
    <sheet xmlns:r="http://schemas.openxmlformats.org/officeDocument/2006/relationships" name="Identifiable Intangible Asset_8" sheetId="62" state="visible" r:id="rId62"/>
    <sheet xmlns:r="http://schemas.openxmlformats.org/officeDocument/2006/relationships" name="Leases (Details Narrative)" sheetId="63" state="visible" r:id="rId63"/>
    <sheet xmlns:r="http://schemas.openxmlformats.org/officeDocument/2006/relationships" name="Leases - Summary of Selling Pri" sheetId="64" state="visible" r:id="rId64"/>
    <sheet xmlns:r="http://schemas.openxmlformats.org/officeDocument/2006/relationships" name="Leases - Summary of Carrying Va" sheetId="65" state="visible" r:id="rId65"/>
    <sheet xmlns:r="http://schemas.openxmlformats.org/officeDocument/2006/relationships" name="Leases - Summary of Future Mini" sheetId="66" state="visible" r:id="rId66"/>
    <sheet xmlns:r="http://schemas.openxmlformats.org/officeDocument/2006/relationships" name="Leases - Summary of Future Mi_2" sheetId="67" state="visible" r:id="rId67"/>
    <sheet xmlns:r="http://schemas.openxmlformats.org/officeDocument/2006/relationships" name="Debt (Details Narrative)" sheetId="68" state="visible" r:id="rId68"/>
    <sheet xmlns:r="http://schemas.openxmlformats.org/officeDocument/2006/relationships" name="Debt - Summary of Debt (Details" sheetId="69" state="visible" r:id="rId69"/>
    <sheet xmlns:r="http://schemas.openxmlformats.org/officeDocument/2006/relationships" name="Debt - Summary of Debt (Detai_2" sheetId="70" state="visible" r:id="rId70"/>
    <sheet xmlns:r="http://schemas.openxmlformats.org/officeDocument/2006/relationships" name="Debt - Summary Future Debt Matu" sheetId="71" state="visible" r:id="rId71"/>
    <sheet xmlns:r="http://schemas.openxmlformats.org/officeDocument/2006/relationships" name="Stockholders' Equity (Details N" sheetId="72" state="visible" r:id="rId72"/>
    <sheet xmlns:r="http://schemas.openxmlformats.org/officeDocument/2006/relationships" name="Stockholders' Equity - Schedule" sheetId="73" state="visible" r:id="rId73"/>
    <sheet xmlns:r="http://schemas.openxmlformats.org/officeDocument/2006/relationships" name="Stock Options and Warrants (Det" sheetId="74" state="visible" r:id="rId74"/>
    <sheet xmlns:r="http://schemas.openxmlformats.org/officeDocument/2006/relationships" name="Stock Options and Warrants - Sc" sheetId="75" state="visible" r:id="rId75"/>
    <sheet xmlns:r="http://schemas.openxmlformats.org/officeDocument/2006/relationships" name="Stock Options and Warrants - Su" sheetId="76" state="visible" r:id="rId76"/>
    <sheet xmlns:r="http://schemas.openxmlformats.org/officeDocument/2006/relationships" name="Stock Options and Warrants - _2" sheetId="77" state="visible" r:id="rId77"/>
    <sheet xmlns:r="http://schemas.openxmlformats.org/officeDocument/2006/relationships" name="Stock Options and Warrants - _3" sheetId="78" state="visible" r:id="rId78"/>
    <sheet xmlns:r="http://schemas.openxmlformats.org/officeDocument/2006/relationships" name="Stock Options and Warrants - _4" sheetId="79" state="visible" r:id="rId79"/>
    <sheet xmlns:r="http://schemas.openxmlformats.org/officeDocument/2006/relationships" name="Stock Options and Warrants - _5" sheetId="80" state="visible" r:id="rId80"/>
    <sheet xmlns:r="http://schemas.openxmlformats.org/officeDocument/2006/relationships" name="Stock Options and Warrants - _6" sheetId="81" state="visible" r:id="rId81"/>
    <sheet xmlns:r="http://schemas.openxmlformats.org/officeDocument/2006/relationships" name="Income Taxes (Details Narrative" sheetId="82" state="visible" r:id="rId82"/>
    <sheet xmlns:r="http://schemas.openxmlformats.org/officeDocument/2006/relationships" name="Income Taxes - Schedule of Loss" sheetId="83" state="visible" r:id="rId83"/>
    <sheet xmlns:r="http://schemas.openxmlformats.org/officeDocument/2006/relationships" name="Income Taxes - Schedule of Reco" sheetId="84" state="visible" r:id="rId84"/>
    <sheet xmlns:r="http://schemas.openxmlformats.org/officeDocument/2006/relationships" name="Income Taxes - Schedule of Comp" sheetId="85" state="visible" r:id="rId85"/>
    <sheet xmlns:r="http://schemas.openxmlformats.org/officeDocument/2006/relationships" name="Income Taxes - Schedule of Defe" sheetId="86" state="visible" r:id="rId86"/>
    <sheet xmlns:r="http://schemas.openxmlformats.org/officeDocument/2006/relationships" name="Income Taxes - Schedule of Unre" sheetId="87" state="visible" r:id="rId87"/>
    <sheet xmlns:r="http://schemas.openxmlformats.org/officeDocument/2006/relationships" name="Commitments and Contingencies (" sheetId="88" state="visible" r:id="rId88"/>
    <sheet xmlns:r="http://schemas.openxmlformats.org/officeDocument/2006/relationships" name="Net Loss Per Share - Schedule o" sheetId="89" state="visible" r:id="rId89"/>
    <sheet xmlns:r="http://schemas.openxmlformats.org/officeDocument/2006/relationships" name="Financial Instruments and Sig_3" sheetId="90" state="visible" r:id="rId90"/>
    <sheet xmlns:r="http://schemas.openxmlformats.org/officeDocument/2006/relationships" name="Financial Instruments and Sig_4" sheetId="91" state="visible" r:id="rId91"/>
    <sheet xmlns:r="http://schemas.openxmlformats.org/officeDocument/2006/relationships" name="Segments and Geographic Conce_2" sheetId="92" state="visible" r:id="rId92"/>
    <sheet xmlns:r="http://schemas.openxmlformats.org/officeDocument/2006/relationships" name="Segments and Geographic Conce_3" sheetId="93" state="visible" r:id="rId93"/>
    <sheet xmlns:r="http://schemas.openxmlformats.org/officeDocument/2006/relationships" name="Segments and Geographic Conce_4" sheetId="94" state="visible" r:id="rId94"/>
    <sheet xmlns:r="http://schemas.openxmlformats.org/officeDocument/2006/relationships" name="Subsequent Events (Details Narr" sheetId="95" state="visible" r:id="rId95"/>
    <sheet xmlns:r="http://schemas.openxmlformats.org/officeDocument/2006/relationships" name="Schedule II Valuation and Qua_3" sheetId="96" state="visible" r:id="rId96"/>
  </sheets>
  <definedNames/>
  <calcPr calcId="124519" fullCalcOnLoad="1"/>
</workbook>
</file>

<file path=xl/sharedStrings.xml><?xml version="1.0" encoding="utf-8"?>
<sst xmlns="http://schemas.openxmlformats.org/spreadsheetml/2006/main" uniqueCount="1161">
  <si>
    <t>Document and Entity Information - USD ($)</t>
  </si>
  <si>
    <t>12 Months Ended</t>
  </si>
  <si>
    <t>Dec. 31, 2019</t>
  </si>
  <si>
    <t>Mar. 10, 2020</t>
  </si>
  <si>
    <t>Jun. 28, 2019</t>
  </si>
  <si>
    <t>Document And Entity Information</t>
  </si>
  <si>
    <t>Entity Registrant Name</t>
  </si>
  <si>
    <t>New Age Beverages Corp</t>
  </si>
  <si>
    <t>Entity Central Index Key</t>
  </si>
  <si>
    <t>000157982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receivable, net of allowance of $535 and $134, respectively</t>
  </si>
  <si>
    <t>Inventories</t>
  </si>
  <si>
    <t>Prepaid expenses and other</t>
  </si>
  <si>
    <t>Total current assets</t>
  </si>
  <si>
    <t>Long-term assets:</t>
  </si>
  <si>
    <t>Identifiable intangible assets, net</t>
  </si>
  <si>
    <t>Property and equipment, net</t>
  </si>
  <si>
    <t>Goodwill</t>
  </si>
  <si>
    <t>Right-of-use lease assets</t>
  </si>
  <si>
    <t>Deferred income taxes</t>
  </si>
  <si>
    <t>Restricted cash and other</t>
  </si>
  <si>
    <t>Total assets</t>
  </si>
  <si>
    <t>Current liabilities:</t>
  </si>
  <si>
    <t>Accounts payable</t>
  </si>
  <si>
    <t>Accrued liabilities</t>
  </si>
  <si>
    <t>Current portion of business combination liabilities</t>
  </si>
  <si>
    <t>Current maturities of long-term debt</t>
  </si>
  <si>
    <t>Total current liabilities</t>
  </si>
  <si>
    <t>Long-term liabilities:</t>
  </si>
  <si>
    <t>Business combination liabilities, net of current portion</t>
  </si>
  <si>
    <t xml:space="preserve"> </t>
  </si>
  <si>
    <t>Long-term debt, net of current maturities</t>
  </si>
  <si>
    <t>Operating lease liabilities, net of current portion: Lease liability</t>
  </si>
  <si>
    <t>Operating lease liabilities, net of current portion: Deferred lease financing obligation</t>
  </si>
  <si>
    <t>Other</t>
  </si>
  <si>
    <t>Total liabilities</t>
  </si>
  <si>
    <t>Commitments and contingencies (Note 12)</t>
  </si>
  <si>
    <t>Stockholders' equity:</t>
  </si>
  <si>
    <t>Common Stock; $0.001 par value. Authorized 200,000 shares; issued and outstanding 81,873 and 75,067 shares as of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net of allowance</t>
  </si>
  <si>
    <t>Common Stock, par value</t>
  </si>
  <si>
    <t>Common Stock, shares authorized</t>
  </si>
  <si>
    <t>Common Stock, shares issued</t>
  </si>
  <si>
    <t>Common Stock, shares outstanding</t>
  </si>
  <si>
    <t>Consolidated Statements of Operations and Comprehensive Loss - USD ($) $ in Thousands</t>
  </si>
  <si>
    <t>Income Statement [Abstract]</t>
  </si>
  <si>
    <t>Net revenue</t>
  </si>
  <si>
    <t>Cost of goods sold</t>
  </si>
  <si>
    <t>Gross profit</t>
  </si>
  <si>
    <t>Operating expenses:</t>
  </si>
  <si>
    <t>Commissions</t>
  </si>
  <si>
    <t>Selling, general and administrative</t>
  </si>
  <si>
    <t>Business combination expense (gain): Financial advisor and other transaction costs</t>
  </si>
  <si>
    <t>Business combination expense (gain): Change in fair value of earnout obligations</t>
  </si>
  <si>
    <t>Long-lived asset impairment expense: Goodwill and identifiable intangible assets</t>
  </si>
  <si>
    <t>[1]</t>
  </si>
  <si>
    <t>Long-lived asset impairment expense: Right-of-use assets</t>
  </si>
  <si>
    <t>Depreciation and amortization expense</t>
  </si>
  <si>
    <t>Total operating expenses</t>
  </si>
  <si>
    <t>Operating loss</t>
  </si>
  <si>
    <t>Non-operating income (expenses):</t>
  </si>
  <si>
    <t>Gain from sale of property and equipment</t>
  </si>
  <si>
    <t>Interest expense</t>
  </si>
  <si>
    <t>Gain (loss) from change in fair value of derivatives, net</t>
  </si>
  <si>
    <t>Interest and other income (expense), net</t>
  </si>
  <si>
    <t>Loss before income taxes</t>
  </si>
  <si>
    <t>Income tax benefit (expense)</t>
  </si>
  <si>
    <t>Net loss</t>
  </si>
  <si>
    <t>Other comprehensive income (loss):</t>
  </si>
  <si>
    <t>Foreign currency translation adjustments, net of tax</t>
  </si>
  <si>
    <t>Comprehensive loss</t>
  </si>
  <si>
    <t>Net loss per share attributable to common stockholders (basic and diluted)</t>
  </si>
  <si>
    <t>Weighted average number of shares of Common Stock outstanding (basic and diluted)</t>
  </si>
  <si>
    <t>All impairment write-offs were attributable to the NewAge segment.</t>
  </si>
  <si>
    <t>Consolidated Statements of Stockholders' Equity - USD ($) $ in Thousands</t>
  </si>
  <si>
    <t>Preferred Stock [Member]</t>
  </si>
  <si>
    <t>Common Stock [Member]</t>
  </si>
  <si>
    <t>Additional Paid-in Capital [Member]</t>
  </si>
  <si>
    <t>Accumulated Other Comprehensive Income [Member]</t>
  </si>
  <si>
    <t>Accumulated Deficit [Member]</t>
  </si>
  <si>
    <t>Total</t>
  </si>
  <si>
    <t>Balance at Dec. 31, 2017</t>
  </si>
  <si>
    <t>Balance, shares at Dec. 31, 2017</t>
  </si>
  <si>
    <t>Issuance of common stock for conversion of Series B Preferred Stock</t>
  </si>
  <si>
    <t>Issuance of common stock for conversion of Series B Preferred Stock, shares</t>
  </si>
  <si>
    <t>Issuance of common stock for Conversion of Series B promissory notes</t>
  </si>
  <si>
    <t>Issuance of common stock for Conversion of Series B promissory notes, shares</t>
  </si>
  <si>
    <t>Issuance of common stock for public offering, net of offering costs</t>
  </si>
  <si>
    <t>Issuance of common stock for public offering, net of offering costs, shares</t>
  </si>
  <si>
    <t>Issuance of common stock for debt issuance costs</t>
  </si>
  <si>
    <t>Issuance of common stock for debt issuance costs, shares</t>
  </si>
  <si>
    <t>Issuance of common stock for transaction costs in business combination</t>
  </si>
  <si>
    <t>Issuance of common stock for transaction costs in business combination, shares</t>
  </si>
  <si>
    <t>Issuance of common stock for Cashless exercise of options and warrants</t>
  </si>
  <si>
    <t>Issuance of common stock for Cashless exercise of options and warrants, Shares</t>
  </si>
  <si>
    <t>Issuance of common stock for Grant of restricted stock awards, net of forfeitures</t>
  </si>
  <si>
    <t>Issuance of common stock for Grant of restricted stock awards, net of forfeitures, shares</t>
  </si>
  <si>
    <t>Issuance of common stock for In business combination with Morinda</t>
  </si>
  <si>
    <t>Issuance of common stock for In business combination with Morinda, shares</t>
  </si>
  <si>
    <t>Common Stock exchanged for Series C Preferred Stock</t>
  </si>
  <si>
    <t>Common Stock exchanged for Series C Preferred Stock, shares</t>
  </si>
  <si>
    <t>Series C Preferred Stock converted to Common Stock</t>
  </si>
  <si>
    <t>Series C Preferred Stock converted to Common Stock, shares</t>
  </si>
  <si>
    <t>Stock-based compensation expense</t>
  </si>
  <si>
    <t>Net change in accumulated other comprehensive income</t>
  </si>
  <si>
    <t>Balance at Dec. 31, 2018</t>
  </si>
  <si>
    <t>Balance, shares at Dec. 31, 2018</t>
  </si>
  <si>
    <t>Issuance of common stock for ATM public offering, net of offering costs</t>
  </si>
  <si>
    <t>Issuance of common stock for ATM public offering, net of offering costs, shares</t>
  </si>
  <si>
    <t>Issuance of common stock for vesting of restricted stock awards</t>
  </si>
  <si>
    <t>Issuance of common stock for vesting of restricted stock awards, shares</t>
  </si>
  <si>
    <t>Issuance of common stock for Business combination with BWR</t>
  </si>
  <si>
    <t>Issuance of common stock for Business combination with BWR, Shares</t>
  </si>
  <si>
    <t>Issuance of common stock for Employee services</t>
  </si>
  <si>
    <t>Issuance of common stock for Employee services, shares</t>
  </si>
  <si>
    <t>Issuance of common stock for acquisition of patents</t>
  </si>
  <si>
    <t>Issuance of common stock for acquisition of patents, shares</t>
  </si>
  <si>
    <t>Issuance of common stock for exercise of stock options</t>
  </si>
  <si>
    <t>Issuance of common stock for exercise of stock options, shares</t>
  </si>
  <si>
    <t>Fair value of warrants issued for identifiable intangible assets</t>
  </si>
  <si>
    <t>Balance at Dec. 31, 2019</t>
  </si>
  <si>
    <t>Balance, shares at Dec. 31, 2019</t>
  </si>
  <si>
    <t>Consolidated Statements of Cash Flows - USD ($) $ in Thousands</t>
  </si>
  <si>
    <t>CASH FLOWS FROM OPERATING ACTIVITIES:</t>
  </si>
  <si>
    <t>Adjustments to reconcile net loss to net cash used in operating activities:</t>
  </si>
  <si>
    <t>Long-lived asset impairment expense</t>
  </si>
  <si>
    <t>Depreciation and amortization</t>
  </si>
  <si>
    <t>Non-cash lease expense</t>
  </si>
  <si>
    <t>Accretion and amortization of debt discount and issuance costs</t>
  </si>
  <si>
    <t>Expense for make-whole premium</t>
  </si>
  <si>
    <t>Issuance of common stock for acquisition expenses in business combination</t>
  </si>
  <si>
    <t>Change in fair value of earnout obligations</t>
  </si>
  <si>
    <t>Deferred income tax benefit</t>
  </si>
  <si>
    <t>Loss (gain) from change in fair value of derivatives</t>
  </si>
  <si>
    <t>Changes in operating assets and liabilities, net of effects of business contributions:</t>
  </si>
  <si>
    <t>Accounts receivable</t>
  </si>
  <si>
    <t>Prepaid expenses, deposits and other</t>
  </si>
  <si>
    <t>Other accrued liabilities</t>
  </si>
  <si>
    <t>Net cash used in operating activities</t>
  </si>
  <si>
    <t>Net proceeds from sale of land and building in Japan:</t>
  </si>
  <si>
    <t>Related to sale of property</t>
  </si>
  <si>
    <t>Repair obligation</t>
  </si>
  <si>
    <t>Capital expenditures for property and equipment</t>
  </si>
  <si>
    <t>Security deposit under sale leaseback arrangement</t>
  </si>
  <si>
    <t>Cash paid for business combinations, net of cash acquired</t>
  </si>
  <si>
    <t>Net cash provided by (used in) investing activities</t>
  </si>
  <si>
    <t>CASH FLOWS FROM FINANCING ACTIVITIES:</t>
  </si>
  <si>
    <t>Proceeds from borrowings</t>
  </si>
  <si>
    <t>Principal payments on borrowings</t>
  </si>
  <si>
    <t>Proceeds from issuance of common stock</t>
  </si>
  <si>
    <t>Proceeds from deferred lease financing obligation</t>
  </si>
  <si>
    <t>Proceeds from exercise of stock options</t>
  </si>
  <si>
    <t>Principal payments on business combination obligations</t>
  </si>
  <si>
    <t>Debt issuance costs paid</t>
  </si>
  <si>
    <t>Cash paid for make-whole premium on early prepayment of debt</t>
  </si>
  <si>
    <t>Payments for deferred offering costs</t>
  </si>
  <si>
    <t>Payments under deferred lease financing obligation</t>
  </si>
  <si>
    <t>Net cash provided by financing activities</t>
  </si>
  <si>
    <t>Effect of foreign currency translation changes</t>
  </si>
  <si>
    <t>Net change in cash, cash equivalents and restricted cash</t>
  </si>
  <si>
    <t>Cash, cash equivalents and restricted cash at beginning of year</t>
  </si>
  <si>
    <t>Cash, cash equivalents and restricted cash at end of year</t>
  </si>
  <si>
    <t>SUMMARY OF CASH, CASH EQUIVALENTS AND RESTRICTED CASH:</t>
  </si>
  <si>
    <t>Cash and cash equivalents at end of year</t>
  </si>
  <si>
    <t>Restricted cash at end of year</t>
  </si>
  <si>
    <t>SUPPLEMENTAL DISCLOSURE OF CASH FLOW INFORMATION:</t>
  </si>
  <si>
    <t>Cash paid for interest</t>
  </si>
  <si>
    <t>Cash paid for income taxes</t>
  </si>
  <si>
    <t>Cash paid for amounts included in the measurement of operating lease liabilities</t>
  </si>
  <si>
    <t>Right-of-use assets acquired in exchange for operating lease liabilities</t>
  </si>
  <si>
    <t>SUPPLEMENTAL DISCLOSURE OF NON-CASH INVESTING AND FINANCING ACTIVITIES:</t>
  </si>
  <si>
    <t>Fair value of warrants issued for license agreement</t>
  </si>
  <si>
    <t>Restricted stock granted for prepaid compensation</t>
  </si>
  <si>
    <t>Issuance of common stock in business combinations</t>
  </si>
  <si>
    <t>Issuance of shares of Common Stock for patents</t>
  </si>
  <si>
    <t>Increase in payables for deferred offering costs</t>
  </si>
  <si>
    <t>Exchange of 6,900,000 shares of Common Stock for 6,900 shares of Series C Preferred Stock</t>
  </si>
  <si>
    <t>Liability for contingent consideration in business combination</t>
  </si>
  <si>
    <t>Issuance of Common Stock for conversion of principal under Series B notes payable</t>
  </si>
  <si>
    <t>Debt issuance costs paid from proceeds of borrowings</t>
  </si>
  <si>
    <t>Issuance of Common Stock for debt discount</t>
  </si>
  <si>
    <t>Consolidated Statements of Cash Flows (Parenthetical) - shares</t>
  </si>
  <si>
    <t>Common stock, shares</t>
  </si>
  <si>
    <t>Series C Preferred Stock [Member]</t>
  </si>
  <si>
    <t>Nature of Operations</t>
  </si>
  <si>
    <t>Accounting Policies [Abstract]</t>
  </si>
  <si>
    <t>NOTE 1 — NATURE OF OPERATIONS Overview New Age Beverages Corporation (the “Company”)
was formed under the laws of the State of Washington on April 26, 2010. On December 21, 2018, the Company completed a business
combination with Morinda Holdings, Inc., a Utah corporation (“Morinda”). The Company is a healthy beverages and lifestyles
company engaged in the development and commercialization of a portfolio of organic, natural and other better-for-you healthy beverages,
liquid dietary supplements, cannabidiol (“CBD”) topical products, and other healthy lifestyle products. On July 10,
2019, the Company completed a business combination with Brands Within Reach, LLC (“BWR”). For further information about
the Morinda and BWR business combinations, please refer to Note 4. Legal Structure, Regulation and Consolidation The Company has four direct subsidiaries, all
of which are wholly-owned. These subsidiaries consist of NABC, Inc., NABC Properties, LLC (“NABC Properties”), Morinda
and BWR. NABC, Inc. is a Colorado-based operating company that consolidates performance and financial results of the Company’s
subsidiaries and divisions. NABC Properties administers a building owned by the Company in southern Colorado. BWR is a component
of the NewAge segment and owns key licensing and distribution rights in the United States for some of the world’s leading
beverage brands. The Company’s former subsidiary, New Age Health Sciences, Inc., was merged with and into NABC, Inc. in November
2019. The Company and its subsidiaries are subject
to regulation by a number of governmental agencies, including the U.S. Food and Drug Administration; Federal Trade Commission;
Consumer Product Safety Commission; federal, state, and local taxing agencies; and others. In addition, the Company and its subsidiaries
are subject to regulation by a number of foreign government agencies. The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Upon consummation of the business combination with
Morinda in December 2018, the Company’s CODM began assessing performance and allocating resources based on the financial
information of two operating segments, the Morinda segment and the NewAge segment. In 2020, the Morinda segment began doing business
as Noni by NewAge. As a result of this change, all references to the former Morinda segment are referred to herein as the Noni
by NewAge segment. These two reportable segments focus on the
sale of distinctly different beverage products and are managed separately because they have different marketing strategies, customer
bases, and economic characteristics. Please refer to Note 15 for additional information about the Company’s operating segments.</t>
  </si>
  <si>
    <t>Significant Accounting Policies</t>
  </si>
  <si>
    <t xml:space="preserve">NOTE 2 — SIGNIFICANT ACCOUNTING POLICIE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 Cash and Cash Equivalents All highly liquid investments purchased with
an original maturity of three months or less that are freely available for the Company’s immediate and general business use
are classified as cash and cash equivalents. Cash consists of demand deposits with financial institutions. Cash equivalents consist
of short-term certificates of deposit.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Inventories Inventories are adjusted to the lower of cost
and net realizable value, using the first-in, first-out method. The components of inventory cost include raw materials, labor and
overhead. The determination of net realizable value involves various assumptions relate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 in future periods. Identifiable Intangible Assets Identifiable intangible assets are recorded
at the estimated acquisition date fair value. Finite lived intangible assets are amortized over the shorter of the contractual
life or their estimated useful life using the straight-line method, which is determined by identifying the period over which the
cash flows from the intangible asset are expected to be generated. In connection with the Company’s business
combinations, identifiable intangible assets were acquired that were recorded at estimated fair value on the date of acquisition.
These assets are being amortized using the straight-line method over the estimated useful lives as follows:
License agreements 15
Trade names 1-15
Manufacturing processes and recipes 15
IPC distributor sales force 10
Product distribution rights 16
Patents 15
Non-compete agreements 3 Property and Equipment Property and equipment are recorded at cost
less accumulated depreciation and amortization. Depreciation is calculated using the straight-line method over the estimated useful
lives of the assets, as follows:
Years
Buildings and improvements 28-40
Machinery and equipment 3-7
Office furniture and equipment 3-7
Delivery vehicles 3-5
Leasehold improvements 1-20 Leasehold improvements are amortized over the
remaining lease term or the estimated useful life of the asset, whichever is shorter. Maintenance and repairs are expensed as incurred.
Depreciation commences when assets are initially placed into service for their intended use. Goodwill Goodwill represents the excess
of the purchase price of acquired businesses over the estimated fair value of the identifiable net assets acquired. Goodwill is
not amortized but tested for impairment annually on December 31 of each year,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the carrying amount of a reporting unit exceeds the reporting unit’s
fair value, an impairment loss is recognized in an amount equal to that excess, limited to the total amount of goodwill allocated
to that reporting unit. Leases The Company determines if contractual arrangements
are considered a lease at inception. Operating leases are included in right-of-use (“ROU”) assets, whereas assets related
to finance leases are included in property and equipment. ROU assets represent the Company’s right to use an underlying asset
for the lease term and lease liabilities represent the related obligations to make lease payments arising from the lease. Operating
lease ROU assets and liabilities are recognized at the lease commencement date based on the present value of lease payments over
the lease term. Most of the Company’s leases do not set forth an implicit interest rate, which requires use of the Company’s
estimated incremental borrowing rate to determine the present value of lease payments. The Company has a central treasury function
and determines the incremental borrowing rate based on local economic conditions in the jurisdiction of the related leased property. When lease terms include options to extend
or terminate the lease that are reasonably certain to be exercised, the ROU calculations give effect to such options. Lease expense
for lease payments is recognized on a straight-line basis over the lease term. Some of the Company’s lease agreements contain
lease and non-lease components, which are generally accounted for separately. However, for certain leases, the Company elects to
account for the lease and non-lease components as a single lease component. Additionally, for certain equipment leases, the Company
applies a portfolio approach to effectively account for the operating lease ROU assets and liabilities. Impairment of Long-lived Assets Long-lived assets consist of identifiable intangible
assets, property, equipment, and ROU assets, which are reviewed for impairment whenever events or changes in circumstances indicate
the carrying amount of an asset may not be recoverable. Impairment exists fo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 Debt Issuance Costs and Discounts Debt issuance costs are costs incurred to obtain
new debt financing or modify existing debt agreements and consist of incremental direct costs incurred for professional fees and
due diligence services, including reimbursement of similar costs incurred by the lenders. Amounts paid to the lenders when a financing
is consummated are a reduction of the proceeds and are treated as a debt discount. Except for revolving lines of credit, debt issuance
costs and discounts are presented in the accompanying consolidated balance sheets as a reduction in the carrying value of the debt
and are accreted to interest expense using the effective interest method. Debt issuance costs related to revolving lines of credit
are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ferred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Restricted Cash Restricted cash primarily represents long-term
cash deposits held in a bank for a foreign governmental agency. This restricted cash is required to maintain the Company’s
direct selling license to do business in China. Revenue Recognition Product sales are recognized when the Company
satisfies its performance obligations and transfers control of the promised products to its customers, which generally occurs over
a very short period of time. Performance obligations are typically satisfied by shipping or delivering products to customers, which
is also the point when title transfers to customers. Revenue is measured as the amount of consideration expected to be received
in exchange for transferring the related products. Revenue consists of the gross sales price,
less estimated returns and allowances for which provisions are made at the time of sale, and less certain other discounts, allowances,
and personal rebates that are accounted for as a reduction from gross revenue. Shipping and handling charges that are billed to
customers are included as a component of revenue. Costs incurred by the Company for shipping and handling charges are included
in cost of goods sold. Payments received for undelivered or back-ordered
products are recorded as deferred revenue. The Company’s policy is to defer revenue related to distributor convention fees,
payments received on products ordered in the current period but not delivered until the subsequent period, initial independent
product consultants (“IPC”) fees, IPC renewal fees and internet subscription fees until the products or services have
been provided. Deferred revenue is included in other accrued liabilities in the consolidated balance sheets and amounted to $1.4
million and $2.7 million for the years ended December 31, 2019 and 2018, respectively. Customer Programs and Incentives The Company incurs customer program costs to
promote sales of products and to maintain competitive pricing. Amounts paid in connection with customer programs and incentives
are recorded as reductions to revenue or as advertising, promotional and selling expenses, based on the nature of the expenditure.
The Company accounts for volume rebates made to its IPCs, and similar discounts and incentives, as a reduction of revenue in the
accompanying consolidated statements of operations. Sales and Marketing Expenses Advertising, promotional and selling expenses
consisted of media advertising costs, sales and marketing expenses, and promotional activity expenses and are recognized in the
period incurred. The Company accrues expenses for incentive trips associated with Morinda’s direct sales marketing program,
which rewards certain IPCs with paid attendance at its conventions, meetings, and retreat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result in liabilities being more or less than the amounts recorded. Research and Development Research and development costs are primarily
related to development of new product formulas. All research and development costs are expensed as incurred and amounts incurred
through December 31, 2019 have not been material. 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Stock-Based Compensation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 Derivatives The Company holds derivative financial instruments
in the form of interest rate swaps. The Company uses interest rate swaps to economically convert variable interest rate debt to
a fixed rate. The Company has not designated these derivatives as hedging instruments. The interest rate swaps are recorded in
the accompanying consolidated balance sheets at fair value.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non-operating
gain or loss in the Company’s consolidated statements of operations. 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Foreign Currency Translation The Company’s reporting currency is the
U.S. Dollar, while the functional currencies of its foreign subsidiaries are their respective local currencies. A majority of Morinda’s
business operations occur outside the United States. The local currency of each of the Morinda’s international subsidiaries
and branches is used as its functional currency. All assets and liabilities are translated into U.S. dollars at exchange rates
existing at the consolidated balance sheet date, and net revenue and expenses are translated at monthly average exchange rates.
The resulting net foreign currency translation adjustments are recorded in accumulated other comprehensive income as a separate
component of shareholders’ equity in the consolidated balance sheets. Gains and losses from foreign currency transactions
and remeasurement gains (losses) on short-term intercompany borrowings, are recorded in other income and expense in the consolidated
statements of operations and comprehensive loss. The tax effect has not been material to date. Loss Per Common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unvested restricted stock awards, stock options, convertible debt, Preferred Stock, and warrants, to the extent dilutive. Recent Accounting Pronouncements Recently Adopted Standards. In May 2017, the Financial Accounting
Standards Board (“FASB”) issued Accounting Standards Update (“ASU”) No. 2017-09, Compensation—Stock
Compensation: Scope of Modification Accounting In January 2017, the FASB issued
ASU No. 2017-04, Intangibles - Goodwill and Other (Topic 350): Simplifying the Test for Goodwill Impairment. In June 2018, the FASB issued ASU
2018-07, Compensation — Stock Compensation (Topic 718): Improvements to Nonemployee Share-Based Payment Accounting Compensation—Stock Compensation In December 2019, the FASB issued
ASU 2019-12 , Income Taxes (Topic 740), Simplifying the Accounting for Income Taxes Standards Required to be Adopted in Future
Years. In June 2016, the FASB issued ASU
2016-13, Financial Instruments - Credit Losses (Topic 326): Measurement of Credit Losses on Financial Instruments. Codification
Improvements to Topic 326, Financial Instruments – Credit Losses. In August 2018, the FASB issued
ASU No. 2018-13, Fair Value Measurements (Topic 820): Disclosure Framework—Changes to the Disclosure Requirements
for Fair Value Measurement. </t>
  </si>
  <si>
    <t>Liquidity and Going Concern</t>
  </si>
  <si>
    <t>Organization, Consolidation and Presentation of Financial Statements [Abstract]</t>
  </si>
  <si>
    <t>NOTE 3 — LIQUIDITY AND GOING CONCERN If the Company does not successfully execute
its business plan, certain assets may not be recoverable, certain liabilities may not be paid and investments in its capital stock
may not be recoverable. The Company’s success depends upon the acceptance of its expertise in creating products and brands
that consumers want to buy, development of sales and distribution channels, and its ability to generate significant net revenue
and cash flows from the use of this expertise. For the year ended December 31, 2019, the Company
incurred a net loss of $89.8 million and net cash used in operating activities amounted to $31.8 million. As of December 31, 2019,
the Company had an accumulated deficit of $112.5 million. As of December 31, 2019, the Company had contractual obligations of approximately
$21.6 million that are due during the year ending December 31, 2020. This amount includes (i) payables to the former stockholders
of Morinda of $5.7 million as discussed in Note 4, (ii) operating lease payments of $8.4 million, (iii) principal and estimated
interest payments of $2.8 million due under the EWB Credit Facility discussed in Note 8, (iv) open purchase orders for inventories
of $3.4 million, and (v) payments under certain employment agreements of $1.3 million. Our contractual obligations discussed above
exclude discretionary principal payments under the EWB Revolver for $9.7 million that were paid on January 2, 2020 and which can
be reborrowed subject to the terms of the EWB Credit Facility. As discussed in Note 16, the Company entered
into the third amendment and waiver (the “Third Amendment”) to the EWB Credit Facility in March 2020. The Third Amendment
is expected to have a significant impact on the Company’s liquidity and capital resources for the year ending December 31,
2020. The Third Amendment requires the Company to maintain an aggregate of $15.1 million in restricted cash balances with EWB.
The Third Amendment also requires equity infusions of $10.0 million for the fiscal quarter ending March 31, 2020 (of which $6.3
million was received in January 2020). Cumulative equity infusions are required for $20.0 million and $30.0 million for the six-
and nine-month periods ending June 30, 2020 and September 30, 2020, respectively. Management intends to raise the total required
equity infusions of $30.0 million through the ATM Offering Agreement discussed in Note 9. The ATM Offering Agreement is scheduled
to terminate on April 30, 2020, but management intends to seek an extension. The Company may also undertake other types of equity
offerings to meet the requirements for equity infusions. As of December 31, 2019, the Company had cash
and cash equivalents of $60.8 million and working capital amounted to $33.5 million. Management believes existing cash resources
combined with expected proceeds under the ATM Offering Agreement will be sufficient to fund the restricted cash required by EWB
of $15.1 million, contractual obligations of $21.6 million, and working capital requirements through March 2021. There are no
assurances that the Company will be able to obtain additional financing through equity offerings and debt financings in the future.
Even if these financing sources are available, they may be on terms that are not acceptable to the Company’s board of directors
and stockholders.</t>
  </si>
  <si>
    <t>Business Combination</t>
  </si>
  <si>
    <t>Business Combinations [Abstract]</t>
  </si>
  <si>
    <t>NOTE 4 — BUSINESS COMBINATIONS The Company completed business combinations
with BWR in July 2019 and Morinda in December 2018. Both of these business combinations were accounted for using the acquisition
method of accounting under ASC 805, Business Combinations Fair
Value Measurement Brands Within Reach, LLC On May 30, 2019, the Company and BWR Acquisition
Corp., a wholly owned subsidiary of the Company (“BWR Merger Sub”) entered into an Agreement and Plan of Merger (the
“Merger Agreement”) with Brands Within Reach, LLC (“BWR”), and Olivier Sonnois, the sole owner of BWR (“Mr.
Sonnois”). At the closing on July 10, 2019 (the “BWR Closing Date”), the transactions contemplated by the Merger
Agreement were completed resulting in the merger of BWR Merger Sub with and into BWR, and BWR became a wholly-owned subsidiary
of the Company (the “BWR Merger”). This closing of the transaction was accounted for using the acquisition method of
accounting based on ASC 805, Business Combinations Fair Value
Measurement In connection with the Merger Agreement, the
Company made a loan to BWR in the amount of $1.0 million in June 2019. The Merger Agreement provided that if BWR’s working
capital set forth on its opening balance sheet was negative, then the number of shares of Common Stock issuable by the Company
would be reduced from 700,000 shares to account for the deficiency. The opening balance sheet resulted in negative working capital
of approximately $2.5 million, which resulted in a reduction of the number of shares issued at closing to 107,602 shares. Accordingly,
the estimated fair value of the shares was approximately $453,000 based on the fair value of the Company’s Common Stock of
$4.21 per share on the BWR Closing Date. The Merger Agreement also provided for a cash payment of $0.5 million to the former owner
of BWR. Morinda Holdings, Inc. On December 2, 2018, the Company entered into
a Plan of Merger (the “Merger Agreement”) with Morinda and New Age Health Sciences Holdings, Inc., a wholly owned subsidiary
of the Company (“Merger Sub”). On December 21, 2018 (the “Closing Date”), the transactions contemplated
by the Merger Agreement were completed. Merger Sub was merged with and into Morinda and Morinda became a wholly-owned subsidiary
of the Company. This transaction is referred to herein as the “Merger.” Pursuant to the Merger Agreement, the Company
paid to Morinda’s equity holders (i) $75.0 million in cash; (ii) 2,016,480 shares of the Company’s Common Stock with
an estimated fair value on the Closing Date of approximately $11.0 million, (iii) 43,804 shares of Series D Preferred Stock (the
“Preferred Stock”) providing for the potential payment of up to $15 million contingent upon Morinda achieving certain
post-closing milestones, as discussed below. Pursuant to the Certificate of Designations
of Series D Preferred Stock (the “CoD”), the holders of the Preferred Stock were entitled to receive a dividend of
up to an aggregate of $15.0 million (the “Milestone Dividend”) if the Adjusted EBITDA (as defined in the CoD) of Morinda
was at least $20.0 million for the year ended December 31, 2019. If the Adjusted EBITDA of Morinda was less than $20.0 million,
the Milestone Dividend was reduced by applying a five-times multiple to the difference between the Adjusted EBITDA target of $20
million and actual Adjusted EBITDA for the year ended December 31, 2019. Accordingly, no Milestone Dividend is payable if actual
Adjusted EBITDA is $17.0 million or lower. Adjusted EBITDA of Morinda for the year ended December 31, 2019 was less than $17.0
million and, accordingly, no Milestone Dividend was payable to the holders of the Preferred Stock. Additionally, the Company was required to pay
a quarterly dividend to the holders of the Preferred Stock at a rate of 1.5% per annum of the Milestone Dividend amount, payable
on a pro rata basis. The Company may choose to pay the Milestone Dividend and /or the annual dividend in cash or in kind, provided
that if the Company chooses to pay in kind, the shares of Common Stock issued as payment therefore must be registered under the
Securities Act of 1933, as amended (the “Securities Act”). The Preferred Stock terminates on April 15, 2020. The annual
cash dividend is payable on April 15, 2020. Prior to the Merger, Morinda was an S corporation
for U.S. federal and state income tax purposes. Accordingly, Morinda’s taxable earnings were reported on the individual income
tax returns of the stockholders who were responsible for payment of the related income tax liabilities. In December 2018, Morinda
agreed to distribute to its stockholders approximately $39.6 million of its previously-taxed S corporation earnings whereby distributions
are payable (i) up to $25.0 million for which the timing and amount are subject to a future financing event, and (ii) approximately
$14.6 million based on the calculation of excess working capital (“EWC”) as of the Closing Date. EWC is the amount
by which Morinda’s actual working capital (as defined in the Merger Agreement) on the Closing Date exceeds $25.0 million.
The Closing Date balance sheet of Morinda indicated that EWC was approximately $14.6 million as of the Closing Date. Under ASC 805, acquisition-related transaction
costs (e.g., advisory, legal and other professional fees) are not included as a component of consideration transferred but are
accounted for as expenses in the periods in which such costs are incurred. In connection with the Merger, the Company incurred
transaction costs of $3.2 million, including (i) payment of cash of $1.1 million and issuance of 214,250 shares of Common Stock
with a fair value of $1.2 million to a financial advisor that assisted with the consummation of the Merger, and (ii) professional
fees and other incremental and direct costs associated with the Merger of $0.9 million. Summary of Purchase Consideration Presented below is a summary of the total purchase
consideration for the BWR and Morinda business combinations (in thousands):
2019 2018
BWR Morinda
Pre-closing cash advance to BWR $ 1,000 $ -
Cash paid to former owners 500 75,000
Fair value of:
Common stock issued 453 10,970
Contingent consideration payable - 13,134
Total purchase consideration $ 1,953 $ 99,104 Purchase Price Allocations Presented below is a summary of the purchase
price allocations for the BWR and Morinda business combinations (in thousands):
2019 2018
BWR Morinda
Identifiable assets acquired:
Cash, cash equivalents and restricted cash $ 537 $ 46,306
Accounts receivable, net 1,293 4,250
Inventories 2,398 (1) 26,733 (1)
Prepaid expenses and other assets 452 6,376
Identifiable intangible assets 1,530 (2) 45,886 (2)
Right-of-use assets 708 13,268
Property and equipment 136 55,389 (3)
Total identifiable assets acquired 7,054 198,208
Liabilities assumed:
Accounts payable and accrued liabilities (4,071 ) (4) (41,194 ) (4)
Liabilities to stockholders - (52,057 )
Mortgage and notes payable (2,353 ) (5) (2,869 )
Operating lease liabilities (708 ) (13,268 )
Net identifiable assets acquired (78 ) 88,820
Goodwill 2,031 (6) 10,284 (6)
Total purchase price allocation $ 1,953 $ 99,104
(1) Based on the report of an independent valuation specialist, the fair value of work-in-process and finished goods inventories on the closing dates exceeded the historical carrying value by approximately $0.2 million for BWR and $2.2 million for Morinda. These amounts represent an element of built-in profit on the closing dates and were charged to cost of goods sold as the related inventories were subsequently sold. The fair value of inventories was determined using both the “cost approach” and the “market approach”.
(2) The fair value of identifiable intangible assets was determined based on the reports of an independent valuation specialist, primarily using variations of the “income approach,” which is based on the present value of the future after-tax cash flows attributable to each identifiable intangible asset.
(3) Fair value of Morinda’s real estate properties amounted to $44.4 million and was based upon real estate appraisals prepared by an independent firm, primarily using the “income approach”. Fair value of other property and equipment amounted to $10.9 million and was based primarily on the report of an independent valuation specialist with fair value determined using both the “cost approach” and the “market approach.”
(4) BWR’s and Morinda’s U.S. operations were previously taxed on the owners’ individual income tax returns whereby no deferred income tax assets or liabilities had been recognized for U.S. federal and state income tax purposes. Accordingly, an adjustment of approximately $0.4 million for BWR and $9.9 million for Morinda has been reflected for net deferred income tax liabilities that resulted from differences between the financial reporting basis and the income tax basis of such assets and liabilities.
(5) The Company assumed BWR’s obligations under its existing line of credit in connection with the business combination. Shortly after the closing date, the Company paid an aggregate of $2.5 million to terminate the line of credit and repay certain other liabilities.
(6) Goodwill was recognized for the difference between the total purchase consideration transferred to consummate the business combinations and the fair value of the net identifiable assets acquired. Goodwill and intangible assets in connection with the BWR and Morinda business combinations are not expected to be deductible for income tax purposes. Earnout Obligations and Former Stockholder
Payables Presented below is a summary of earnout obligations
related to the Morinda and Marley Beverage Company (“Marley”) business combinations and payables to the former stockholders
of Morinda (in thousands):
2019 2018
Marley earnout obligation $ - (1) $ 900 (1)
Payables to former Morinda stockholders,
net of imputed interest discount:
Excess Working Capital (“EWC”) payable in:
April 2019 - (2) 986 (2)
July 2019 - (2) 7,732 (2)
July 2020 5,283 (2) 4,984 (2)
Earnout under Series D preferred stock 225 (3) 13,134 (3)
Contingent on financing event - (4) 24,394 (4)
Total 5,508 52,130
Less current portion 5,508 8,718
Long-term portion $ - $ 43,412
(1) The Company is obligated to make a one-time earnout payment of $1.25 million over a period of two years beginning at such time that revenue for the Marley reporting unit is equal to or greater than $15.0 million during any trailing twelve calendar month period. Revenue for the Marley reporting unit is not currently expected to exceed the $15.0 million earnout threshold, which resulted in the elimination of the liability during 2019. The fair value of the Marley earnout as of December 31, 2018 was valued using the weighted average return on assets for a total of $0.9 million. Changes in fair value of the Marley earnout resulted in a gain of $0.9 million for the year ended December 31, 2019 and an expense of $0.1 million for the year ended December 31, 2018.
(2) Interest was imputed on these obligations based on a credit and tax adjusted interest rate of 6.1% for the period from the Closing Date until the respective contractual or estimated payment dates. This discount is being accreted using the effective interest method. Accretion of discount related to these obligations amounted to an aggregate of $1.2 million for the year ended December 31, 2019, which is included in interest expense in the accompanying consolidated statement of operations.
(3) As of December 31, 2018, the fair value of earnout consideration under the Series D Preferred Stock was determined by an independent valuation specialist using an option pricing model. Key inputs in the valuation included forecast annual EBITDA of Morinda, expected volatility of forecast annual EBITDA of 10.0%, the risk-free interest rate of 2.6%, a discount rate applicable to forecast annual EBITDA of 21.5%, a risk premium of 18.9%, and an estimated credit spread of 5.7%. As of December 31, 2019, it was determined that Morinda’s EBITDA for the year ended December 31, 2019 was less than $17.0 million and therefore no Milestone Dividend was payable. Accordingly, the fair value of the Morinda earnout of $0.2 million was solely attributable to the 1.5% dividend set forth in the Series D Preferred Stock.
(4) Pursuant to a separate agreement between the parties prior to the consummation of the Merger, Morinda agreed to pay its former stockholders up to $25.0 million from the net proceeds of the sale leaseback discussed in Note 7. Since this amount was only payable from the proceeds of a long-term financing, the net carrying value was classified in long-term liabilities as of December 31, 2018. Net Revenue and Net Loss Related to Business
Combinations For the years ended December 31, 2019 and 2018,
the accompanying consolidated statements of operations include net revenue and net loss for the post-acquisition results of operations
of BWR and Morinda as follows (in thousands):
2019 2018
BWR Morinda Total Morinda
Net revenue $ 4,938 $ 200,708 $ 205,646 $ 3,825
Net loss $ (5,460 ) $ (9,100 ) $ (14,560 ) $ (457 ) Unaudited Pro Forma Disclosures The following table summarizes on an unaudited
pro forma basis, the Company’s results of operations for the years ended December 31, 2019 and 2018 (in thousands, except
per share amounts):
2019 2018
Net revenue $ 262,232 $ 300,092
Net loss $ (91,234 ) $ (12,548 )
Net loss per share- basic and diluted $ (1.17 ) $ (0.26 )
Weighted average number of shares of common stock outstanding- basic and diluted 78,043 48,786 The pro forma financial results shown above
reflect the historical operating results of the Company, including the unaudited pro forma results of Morinda and BWR as if both
of these business combinations and the related equity issuances had occurred at the beginning of the first full calendar year
preceding the acquisition date. As applicable for the years presented, the calculations of pro forma net revenue and pro forma
net loss give effect to the pre-acquisition operating results of Morinda and BWR based on (i) the historical net revenue and net
income (loss), (ii) incremental depreciation and amortization based on the fair value of property, equipment and identifiable
intangible assets acquired and the related estimated useful lives, and (iii) the recognition of accretion of discounts on obligations
with extended payment terms that were assumed in the Morinda business combination. The pro forma information presented above does
not purport to represent what the actual results of operations would have been for the periods indicated, nor does it purport
to represent the Company’s future results of operations.</t>
  </si>
  <si>
    <t>Other Financial Information</t>
  </si>
  <si>
    <t xml:space="preserve">NOTE 5 — OTHER FINANCIAL INFORMATION Inventories Inventories consisted of the following as of
December 31, 2019 and 2018 (in thousands):
2019 2018
Raw materials $ 12,848 $ 12,538
Work-in-process 872 907
Finished goods, net 22,998 23,703
Total inventories $ 36,718 $ 37,148 Prepaid Expenses and Other Current Assets As of December 31, 2019 and 2018, prepaid expenses
and other current assets consisted of the following (in thousands):
2019 2018
Prepaid expenses and deposits $ 4,150 $ 4,982
Prepaid stock-based compensation 112 347
Supplier and other receivables 122 1,144
Total $ 4,384 $ 6,473 Property and Equipment As of December 31, 2019 and 2018, property
and equipment consisted of the following (in thousands):
2019 2018
Land $ 37 $ 25,726
Buildings and improvements 16,686 19,822
Machinery and equipment 5,307 5,208
Leasehold improvements 5,019 4,398
Office furniture and equipment 3,964 2,087
Transportation equipment 1,733 1,727
Total property and equipment 32,746 58,968
Less accumulated depreciation (4,303 ) (1,687 )
Property and equipment, net $ 28,443 $ 57,281 Depreciation expense amounted to $3.4 million
and $0.7 million for the years ended December 31, 2019 and 2018, respectively. Repairs and maintenance costs amounted to $2.2 million
and $0.7 million for the years ended December 31, 2019 and 2018, respectively. Other Accrued Liabilities As of December 31, 2019 and 2018, other accrued
liabilities consisted of the following (in thousands):
2019 2018
Accrued commissions $ 8,914 $ 9,731
Accrued compensation and benefits 5,868 4,715
Accrued marketing events 4,568 3,757
Deferred revenue 1,358 2,701
Income taxes payable 15,227 1,670
Current portion of operating lease liabilities 5,673 4,798
Other accrued liabilities 7,843 6,647
Total accrued liabilities $ 49,451 $ 34,019 </t>
  </si>
  <si>
    <t>Identifiable Intangible Assets and Goodwill</t>
  </si>
  <si>
    <t>Goodwill and Intangible Assets Disclosure [Abstract]</t>
  </si>
  <si>
    <t>NOTE 6 —IDENTIFIABLE INTANGIBLE ASSETS
AND GOODWILL Impairment Assessment Over the past several years, the Company invested
in several business combinations to accelerate its core business strategy of developing, marketing, selling, and distributing healthy
liquid dietary supplements and ready-to-drink beverages. The carrying value of the NewAge segment included several reporting units
with goodwill and identifiable intangible assets with an aggregate net carrying value of $45.9 million as of December 31, 2019.
These intangible assets primarily arose from a series of business combinations between April 2015 and July 2019. During the fourth quarter of 2019, the Company
performed its annual goodwill impairment testing in conjunction with its annual budget process to reassess strategic priorities
and forecast future operating performance and capital spending. Accordingly, the Company performed a quantitative assessment of
the fair value of each of its reporting units in the NewAge and Noni by NewAge segments as of December 31, 2019. Fair value of
the reporting units was determined using the fair value concepts set forth in ASC 820, Fair Value Measurement As a result of this valuation assessment, the
Company determined that an aggregate impairment charge of $44.9 million was required to eliminate the net carrying value of all
goodwill and substantially all identifiable intangible assets for all reporting units in the NewAge segment. For the year ended
December 31, 2019, the changes in the net carrying value of identifiable intangible assets and goodwill are as follows (in thousands):
Balance Changes in Net Carrying Value Balance
December 31, Amortization Impairment December 31,
Intangible Asset 2018 Additions (1) Expense Write-Offs (2) 2019
Identifiable intangible assets:
License agreements
China direct selling license $ 20,380 $ - $ (1,361 ) $ - $ 19,019
Other 5,671 838 (529 ) (5,980 ) -
Manufacturing processes and recipes 11,230 - (796 ) (2,909 ) 7,525
Trade names 11,717 300 (886 ) (4,191 ) 6,940
IPC distributor sales force 9,731 - (976 ) - 8,755
Customer relationships 5,250 420 (439 ) (5,231 ) -
Patents 3,667 163 (274 ) (3,244 ) 312
Product distribution rights and other - 795 (25 ) - 770
Non-compete agreements 184 119 (72 ) (109 ) 122
Total identifiable intangible assets 67,830 2,635 (5,358 ) (21,664 ) 43,443
Goodwill 31,514 2,031 - (23,261 ) 10,284
Total intangible assets $ 99,344 $ 4,666 $ (5,358 ) $ (44,925 ) $ 53,727
(1) Additions include identifiable intangible assets of $1.5 million and goodwill of $2.0 million in connection with the BWR business combination in July 2019, as discussed in Note 4. Identifiable intangible assets of $0.8 million and goodwill of $2.0 million related to BWR are included in the impairment write-offs.
(2) All impairment write-offs were attributable to the NewAge segment. Identifiable Intangible Assets As of December 31, 2019 and 2018, identifiable
intangible assets consisted of the following (in thousands):
December 31, 2019 December 31, 2018
Accumulated Net Book Accumulated Net Book
Identifiable Intangible Asset Cost (1) Amortization (1) Value Cost Amortization Value
License agreements
China direct selling license $ 20,420 $ (1,401 ) $ 19,019 $ 20,420 $ (40 ) $ 20,380
Other - - - 5,989 (318 ) 5,671
Manufacturing processes and recipes 8,080 (555 ) 7,525 11,610 (380 ) 11,230
Trade names 7,485 (545 ) 6,940 12,301 (584 ) 11,717
IPC distributor sales force 9,760 (1,005 ) 8,755 9,760 (29 ) 9,731
Customer relationships - - - 6,444 (1,194 ) 5,250
Patents 312 - 312 4,100 (433 ) 3,667
Product distribution rights and other 795 (25 ) 770 - - -
Non-compete agreements 186 (64 ) 122 186 (2 ) 184
Total identifiable intangible assets $ 47,038 $ (3,595 ) $ 43,443 $ 70,810 $ (2,980 ) $ 67,830
(1) Reflects cost and accumulated amortization balances after impairment write-downs totaling $21.7 million as shown in the table above. Amortization expense related to identifiable
intangible assets was $5.4 million and $1.7 million for the years ended December 31, 2019 and 2018, respectively. Assuming no future
impairments or disposals, amortization expense for the above intangible assets for the next five years is set forth below:
Year Ending December 31,
2020 $ 2,531
2021 2,531
2022 2,531
2023 2,531
2024 2,531
Thereafter 30,788
Total $ 43,443 Goodwill As shown above in the Impairment Assessment
table, the Company recognized impairment write-downs of goodwill related to the NewAge segmen for an aggregate of
$23.3 million in the fourth quarter of 2019. Goodwill, net of impairment write-downs, consisted of the following by reporting
unit as of December 31, 2019 and 2018:
Reporting Unit 2019 2018
Noni by NewAge $ 10,284 $ 10,284
Marley - 9,418
Maverick - 5,149
Xing - 4,506
PMC - 1,768
B&amp;R - 389
Total goodwill $ 10,284 $ 31,514 Marley License Extension On March 28, 2019, the Company extended a
license agreement with Marley Merchandising LLC through March 31, 2030. As consideration for the extension, the Company issued
a warrant that was immediately exercisable for 200,000 shares of Common Stock at an exercise price of $5.14 per share. This warrant
is exercisable for ten years and had a grant date fair value of $0.8 million, which is included in other license agreements in
the identifiable intangible assets table above. This intangible asset is being amortized over the remaining term of the Marley
license. The fair value of the warrant was determined using the BSM option-pricing model. Key assumptions included an expected
term of five years, volatility of 116%, and a risk-free interest rate of 2.2%.</t>
  </si>
  <si>
    <t>Leases</t>
  </si>
  <si>
    <t>Leases [Abstract]</t>
  </si>
  <si>
    <t>NOTE 7 — LEASES The Company leases various office and warehouse
facilities, vehicles and equipment under non-cancellable operating lease agreements that expire between January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 For the years ended December 31, 2019 and 2018, the Company had
operating lease expense of $10.6 million and $1.6 million, respectively. Sale Leaseback On March 22, 2019, the Company entered into
an agreement with a major Japanese real estate company resulting in the sale for approximately $57.1 million of the land and building
in Tokyo that serves as the corporate headquarters of Morinda’s Japanese subsidiary. Concurrently with the sale, the Company
entered into a lease of this property for a term of 27 years with the option to terminate the lease any time after seven years.
The monthly lease cost is ¥20.0 million (approximately $184,000 based on the exchange rate as of December 31, 2019) for the
initial seven-year period of the lease term. After the seventh year of the lease term, either party may elect to adjust the monthly
lease payment to the then current market rate for similar buildings in Tokyo. In order to secure its obligations under the lease,
the Company provided a refundable security deposit of approximately $1.8 million. At any time after the seventh year of the lease
term, the Company may elect to terminate the lease. However, if the lease is terminated before the 20 th In connection with this transaction, the $2.6
million mortgage on the building was repaid at closing and the related interest rate swap agreement discussed in Note 8 was cancelled,
the refundable security deposit of $1.8 million was paid at closing, and the Company became obligated to pay $25.0 million to the
former stockholders of Morinda to settle the full amount of the contingent financing liability discussed in Note 4. Other cash
payments that have been or will be made include transaction costs of $1.9 million, post-closing repair obligations of $1.7 million,
and Japanese income taxes of $11.9 million. Presented below is a summary of the selling
price and resulting gain on sale calculation (in thousands):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he Company determined that $17.6 million of
the $24.1 million gain on the sale of this property was the result of above-market rent inherent in the leaseback arrangement.
The remainder of the gain of $6.4 million was attributable to the highly competitive process among the entities that bid to purchase
the property, and is included in gain from sale of property and equipment in the accompanying consolidated statement of operations
for the year ended December 31, 2019. The $17.6 million portion of the gain related
to above-market rent is being accounted for as a deferred lease financing obligation. Accordingly, the operating lease payments
are allocated to (i) reduce the operating lease liability, (ii) reduce the principal portion of the deferred lease financing obligation,
and (iii) to recognize imputed interest expense at an incremental borrowing rate of 3.5% on the deferred lease financing obligation
over the 20-year lease term. The present value of the future lease payments amounted to a gross operating lease liability of $25.0
million. After deducting the $17.6 million deferred lease financing obligations, the Company recognized an initial ROU asset and
operating lease liability of approximately $7.4 million. Impairment of ROU Asset In June 2019, the Company began attempting
to sublease a portion of its ROU assets previously used for warehouse space that are no longer needed for current operations. As
a result, an impairment evaluation was completed that resulted in recognition of an impairment charge of $1.5 million in June 2019.
This evaluation was based on the expected time to obtain a suitable subtenant and current market rates for similar commercial properties.
As of December 31, 2019, the Company was continuing its efforts to obtain a subtenant for this space. An updated impairment evaluation
was performed, which resulted in an additional impairment charge of $0.8 million for total impairment of $2.3 million for the year
ended December 31, 2019. Balance Sheet Presentation As of December 31, 2019 and 2018, the carrying
value of ROU assets and the related operating lease obligations were as follows (in thousands):
2019 2018
Right-of-Use Assets $ 38,458 $ 18,489
Operating Lease Liabilities:
Current $ 5,673 $ 4,798
Long-term 35,513 13,686
Total $ 41,186 $ 18,484
Deferred Lease Financing Obligation:
Current $ 637 $ -
Long-term 16,541 -
Total $ 17,178 $ - As of December 31, 2019 and 2018, the weighted
average remaining lease term under operating leases was 12.5 and 5.9 years, respectively. As of December 31, 2019 and 2018, the
weighted average discount rate for ROU operating lease liabilities was 5.6% and 6.6%, respectively. Future Lease Payments As of December 31, 2019, future payments under
operating lease agreements are as follows (in thousands):
Years Ending December 31,
2020 $ 8,357
2021 6,836
2022 5,490
2023 5,424
2024 5,275
Thereafter 28,648
Total operating lease payments 60,030
Less imputed interest (18,844 ) (1)
Present value of operating lease payments $ 41,186
(1) Calculated based on the term of the respective leases using corporate borrowing rates ranging from 2.0% to 10.0%.</t>
  </si>
  <si>
    <t>Debt</t>
  </si>
  <si>
    <t>Debt Disclosure [Abstract]</t>
  </si>
  <si>
    <t>NOTE 8 — DEBT Summary of Debt As of December 31, 2019 and 2018, debt consisted
of the following (in thousands):
2019 2018
EWB Credit Facility:
Term loan, net of discount of $448 $ 14,302 $ -
Revolver 9,700 -
Installment notes payable 8 (1) 66 (1)
Siena Revolver - 2,000
Mortgage payable to a foreign bank - 2,628 (2)
Total 24,010 4,694
Less current maturities (11,208 ) (3,369 )
Long-term debt, less current maturities $ 12,802 $ 1,325
(1) Consists of various installment notes payable that are collateralized by equipment and that bear interest at 12.4% to 22.1%.
(2) This mortgage note payable was collateralized by land and a building in Japan. Quarterly principal payments of $0.3 million plus interest was payable in Japanese Yen at TIBOR plus 0.7% (0.76% as of December 31, 2018). This debt was subject to an interest rate swap agreement that fixed the interest rate at approximately 2.0%. This mortgage was repaid in March 2019 in connection with the sale leaseback transaction discussed in Note 7. Future Debt Maturities As of December 31, 2019, the scheduled future
maturities of long-term debt, exclusive of discount accretion, are as follows:
Years Ending December 31,
2020 $ 11,206
2021 1,502
2022 1,500
2023 10,250
Total $ 24,458 EWB Credit Facility On March 29, 2019, the Company entered into
a Loan and Security Agreement (the “EWB Credit Facility”) with East West Bank (“EWB”). The EWB Credit Facility
matures on March 29, 2023 and provides for (i) a term loan in the aggregate principal amount of $15.0 million, which may be increased
to $25.0 million subject to the satisfaction of certain conditions (the “EWB Term Loan”) and (ii) a $10.0 million revolving
loan facility (the “EWB Revolver”). At the closing, EWB funded $25.0 million to the Company consisting of the $15.0
million EWB Term Loan and $10.0 million as an advance under the EWB Revolver. The Company utilized a portion of the proceeds from
the EWB Credit Facility to repay all outstanding amounts and terminate the Siena Revolver discussed below. The obligations
of the Company under the EWB Credit Facility are secured by substantially all assets of the Company and guaranteed by certain subsidiaries
of the Company Borrowings outstanding under the EWB Credit
Facility bear interest at the Prime Rate plus 0.25%. However, if the Total Leverage Ratio (as defined in the EWB Credit Facility)
is equal to or greater than 1.50 to 1.00, borrowings will bear interest at the Prime Rate plus 0.50%. As of December 31, 2019,
the prime rate was 4.75% and the contractual rate applicable to outstanding borrowings under the EWB Credit Facility was 5.75%.
As discussed below, the Company has also entered into a swap agreement that provides for a total notional amount of $10.0 million
at a fixed interest rate of approximately 5.4% through May 1, 2023. The Company may voluntarily prepay amounts
outstanding under the EWB Revolver without prepayment charges on ten business days’ prior notice to EWB. In the event the
EWB Revolver is terminated prior to the stated maturity date, the Company would be required to pay an early termination fee in
the amount of 0.50% of the revolving line. Additional borrowing requests under the EWB Revolver are subject to various customary
conditions precedent, including satisfaction of a borrowing base test as more fully described in the EWB Credit Facility. The EWB
Revolver also provides for an unused line fee equal to 0.5% per annum of the undrawn portion. The EWB Revolver includes a subjective
acceleration clause and a lockbox arrangement where the Company is required to direct its customers to remit payments to a restricted
bank account, whereby all available funds are used to pay down the outstanding principal balance under the EWB Revolver. Accordingly,
the entire outstanding principal balance of the EWB Revolver is classified as a current liability as of December 31, 2019. On January
2, 2020, the Company elected to make a voluntary prepayment of $9.7 million to repay all outstanding borrowings under the EWB Revolver.
Subject to the terms of the EWB Credit Facility, the Company may reborrow up to $10.0 million under the EWB Revolver through the
stated maturity date. Payments under the EWB Term Loan were interest-only
through September 30, 2019, followed by monthly principal payments of $125,000 plus interest through the stated maturity date of
the EWB Term Loan. The Company may elect to prepay the EWB Term Loan before the stated maturity date on 10 business days’
notice to EWB subject to a prepayment fee of 2% for the first year of the Term Loan and 1% for the second year of the Term Loan.
No later than 120 days after the end of each fiscal year, commencing with the fiscal year ended December 31, 2019, the Company
is required to make a payment towards the outstanding principal amount of the EWB Term Loan in an amount equal to 35% of the Excess
Cash Flow (as defined in the EWB Credit Facility), if the Total Leverage Ratio is less than 1.50 to 1.00, or 50% of the Excess
Cash Flow if the Total Leverage Ratio is greater than or equal to 1.50 to 1.00. The Company did not generate Excess Cash Flow for
the year ended December 31, 2019 and, accordingly, no additional principal payments were required. Mandatory principal payments
based on Excess Cash Flow generated in subsequent quarters are excluded from current liabilities since they are contingent payments
based on the generation of working capital in the future. Amendments to EWB Credit Facility On August 5, 2019, the Company entered into
the first amendment to the EWB Credit Facility effective as of July 11, 2019, pursuant to which EWB waived any non-compliance by
the Company with certain covenants in the EWB Credit Facility that may have occurred or would otherwise arise as a result of the
BWR Merger Agreement. Pursuant to the first amendment, BWR entered into a Supplement to Guarantee and Pledge and an Intellectual
Property Security Agreement. On October 9, 2019, the Company entered into a second amendment to the EWB Credit Facility. Under
the second amendment, EWB waived (i) any default for failure to maintain at least $5.0 million of net cash with EWB in the United
States or in China during the period from July 25, 2019 to October 9, 2019 and (ii) any default for failing to maintain primary
operating accounts with EWB, and ensuring that the Company’s deposit and investment accounts with third party financial institutions
located in China contain no more than 40% of the Company’s total cash, cash equivalents and investment balances maintained
in China. The second amendment also amended the EWB Credit Facility to (i) extend the time period to establish compliance with
the operating account provisions until November 30, 2019, (ii) to make the covenants no longer applicable to the Company’s
subsidiaries in China, and (iii) to decrease the amount of net cash from $5.0 million to $2.0 million that the Company is required
to maintain with EWB on and after December 31, 2019. See Note 16 for discussion of the Third Amendment to the EWB Credit Facility. Siena Revolver On August 10, 2018, the Company entered into
a loan and security agreement with Siena Lending Group LLC (“Siena”) that provided for a $12.0 million revolving credit
facility (the “Siena Revolver”) with a scheduled maturity date of August 10, 2021. Outstanding borrowings provided
for interest at the greater of (i) 7.5% or (ii) the prime rate plus 2.75%. As of December 31, 2018, the effective interest rate
was 8.25%. Beginning on November 7, 2018, the Company was required to pay interest on a minimum of $2.0 million of borrowings,
regardless of whether such funds had been borrowed. The Siena Revolver was paid off and terminated
on March 29, 2019, and the unamortized debt issuance costs of $0.5 million were written off as additional interest expense for
the year ended December 31, 2019. Additionally, the Company incurred a make-whole premium payment of $0.5 million that was also
charged to interest expense for the year ended December 31, 2019. Embedded Derivatives The Siena Revolver included features that were
determined to be embedded derivatives requiring bifurcation and accounting as separate financial instruments. The Company determined
that embedded derivatives included the requirement to pay (i) an early termination premium if the Siena Revolver is terminated
before the stated maturity date, and (ii) default interest at a 5.0% premium if events of default existed. An early termination
premium was required to be paid if Siena’s commitment to make revolving loans was terminated prior to the stated maturity
date. The fee was equal to 4.00% of the $12.0 million commitment if termination occurred during the first year after the closing
date. These embedded derivatives were classified within Level 3 of the fair value hierarchy. Fair value was estimated using the
“with” and “without” method. Accordingly, the Siena Revolver was first valued with the embedded derivatives
(the “with” scenario) and subsequently valued without the embedded derivatives (the “without” scenario).
The fair value of the embedded derivatives was estimated as the difference between these two scenarios. The fair values were determined
using the income approach, specifically the yield method. As of December 31, 2018, key Level 3 assumptions and estimates used in
the valuation of the embedded derivatives included an assessment of the probability of early termination of the Siena Revolver,
the remaining term to maturity of approximately 2.6 years, probability of default of approximately 10%, and a discount rate of
6.1%. As of December 31, 2018, the embedded derivatives
for the Siena Revolver had an aggregate fair value of approximately $0.5 million, which is included in accrued liabilities as of
December 31, 2018. The Company recognized a loss on change in fair value of embedded derivatives of $0.5 million which is included
in non-operating expenses for the year ended December 31, 2018. As a result of the termination of the Siena Revolver as discussed
above, a make-whole premium of $0.5 million was incurred on March 29, 2019, and the Company recognized a gain on change in fair
value of embedded derivatives of $0.5 million which is included in non-operating income (expenses) for the year ended December
31, 2019. Interest Rate Swap Agreements The Company entered into an interest rate swap
agreement with EWB dated July 31, 2019. This swap agreement provides for a total notional amount of $10.0 million at a fixed interest
rate of approximately 5.4% through May 1, 2023, in exchange for a floating rate indexed to the prime rate plus 0.5%. As of December
31, 2019, the Company had an unrealized loss from this interest rate swap agreement of approximately $0.1 million that is included
in other long-term liabilities in the accompanying consolidated balance sheet. As of December 31, 2018, the Company had one
contract for an interest rate swap with a total notional amount of approximately $2.6 million. At December 31, 2018, the Company
had an unrealized loss from this interest rate swap agreement of approximately $36,000 that is included in other long-term liabilities
in the accompanying consolidated balance sheet. As discussed in Note 7, this swap agreement was terminated upon sale of the property
in Tokyo and repayment of the related mortgage. Convertible Note On June 20, 2018, the Company issued a senior
secured convertible promissory note (the “Convertible Note”) with a principal balance of $4.75 million and a maturity
date of June 20, 2019. The Convertible Note provided for monthly payments of interest only at 8.0% per annum, and was collateralized
by certain equipment, general intangibles, inventory, and a security interest in all of the Company’s trademarks, copyrights
and patents. The Convertible Note was convertible into shares of Common Stock at a conversion price of $1.89 per share. After payment of the lender’s expenses
of $0.2 million, the Company received net proceeds from the Convertible Note of $4.6 million. The Company also issued to the lender
an aggregate of 226,190 shares of Common Stock with a fair value of approximately $0.4 million. These amounts were accounted for
as an aggregate discount of $0.6 million that was accreted to interest expense using the effective interest method. On August
24, 2018, the Company repaid the Convertible Note by paying an aggregate of approximately $5.0 million, which consisted of the
principal balance of $4.75 million plus a make-whole penalty for early prepayment of $0.2 million. Due to the early extinguishment
of the Convertible Note, the Company recognized accretion for all of the debt discount and issuance costs of $0.6 million for
the year ended December 31, 2018. The Company has no further obligations related to the Convertible Note.</t>
  </si>
  <si>
    <t>Stockholders' Equity</t>
  </si>
  <si>
    <t>Equity [Abstract]</t>
  </si>
  <si>
    <t xml:space="preserve">NOTE 9 — STOCKHOLDERS’ EQUITY Common Stock In October 2018, the Company’s stockholders
approved an amendment to the Company’s Articles of Incorporation increasing the authorized shares of Common Stock from 50
million shares to 100 million shares. In May 2019, the Company’s stockholders approved an amendment to the Company’s
Articles of Incorporation increasing the authorized shares of Common Stock from 100 million shares to 200 million shares. Holders
of the Company’s Common Stock are entitled to one vote for each issued share. Preferred Stock The Company is authorized to issue 1,000,000
shares of preferred stock in one or more series, each having a par value of $0.001 per share. The Board of Directors is authorized
to establish the voting rights, if any, designations, powers, preferences, special rights, and any qualifications, limitations
and restrictions thereof, applicable to the shares of each series. Through December 31, 2019, the Board of Directors had designated
four series of Preferred Stock as discussed below: Series A Preferred. Series B Preferred. Series C Preferred.
Series D Preferred.
Public Offerings of Common Stock On April 30, 2019, the Company entered into
an At the Market Offering Agreement (“ATM Offering Agreement”) with Roth Capital Partners, LLC (the “Agent”),
pursuant to which the Company may offer and sell from time to time up to an aggregate of $100 million in shares of the Company’s
Common Stock (the “Placement Shares”) through the Agent. The Agent is acting as sales agent and is required to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M Offering Agreement. The ATM Offering Agreement terminates on April 30, 2020 and may be terminated
earlier by the Company upon five business days’ notice to the Agent and at any time by the Agent or by the mutual agreement
of the parties. The Company intends to use the net proceeds from the offering for general corporate purposes, including working
capital. Under the terms of the ATM Offering Agreement, the Company agreed to pay the Agent a commission equal to 3.0% of the gross
proceeds from the gross sales price of the Placement Shares up to $30 million, and 2.5% of the gross proceeds from the gross sales
price of the Placement Shares in excess of $30 million. In addition, the Company has agreed to pay certain expenses incurred by
the Agent in connection with the offering. Through December 31, 2019, an aggregate of approximately 6.0 million shares of Common
Stock were sold for gross proceeds of approximately $20.7 million. Total commissions and fees deducted from the net proceeds were
$0.6 million and other offering costs of $0.6 million were incurred for the year ended December 31, 2019. In April 2018, the Company completed an underwritten
public offering and issued approximately 2.6 million shares of Common Stock for net proceeds of approximately $3.8 million. In
August 2018, the Company completed an underwritten public offering of 9.2 million shares of Common Stock at $1.28 per share for
net proceeds of approximately $9.7 million. In September 2018, the Company entered into an ATM Offering Agreement with the Agent
for an offering that resulted in the issuance of an aggregate of 8.1 million shares of Common Stock for net proceeds of approximately
$35.8 million. In November 2018, the Company issued approximately 14.8 million shares of Common Stock in an underwritten public
offering at $3.50 per share for net proceeds of approximately $47.8 million. Presented below is a summary of the shares of Common
Stock issued and the net proceeds received for public offerings completed in 2019 and 2018:
Number Gross Offering Costs Net
Description Of Shares Proceeds Commissions Other Proceeds
Year Ending December 31, 2019:
ATM Offering 5,957 $ 20,724 $ (622 ) $ (579 ) $ 19,523
Year Ending December 31, 2018:
April 2018 Offering 2,560 $ 4,480 $ (269 ) $ (448 ) $ 3,763
August 2018 Offering 9,200 11,776 (824 ) (647 ) 10,305
ATM Offering 8,089 37,533 (1,126 ) (603 ) 35,804
November 2018 Offering 14,835 51,922 (3,635 ) (518 ) 47,769
Total 34,684 $ 105,711 $ (5,854 ) $ (2,216 ) $ 97,641 </t>
  </si>
  <si>
    <t>Stock Options and Warrants</t>
  </si>
  <si>
    <t>Share-based Payment Arrangement [Abstract]</t>
  </si>
  <si>
    <t xml:space="preserve">NOTE 10 — STOCK OPTIONS AND WARRANTS Equity Incentive Plans On May 30, 2019, the Company’s stockholders
voted to approve the New Age Beverages Corporation 2019 Equity Incentive Plan (the “2019 Plan”). On August 3, 2016,
the Company’s stockholders approved and implemented the New Age Beverages Corporation 2016-2017 Long Term Incentive Plan
(the “LTI Plan”). The 2019 Plan and the LTI Plan are collectively referred to as the “Equity Incentive Plans”. 2019 Plan. The 2019 Plan also provides for
awards of shares of restricted Common Stock and restricted stock units. Awards of restricted stock may be made in exchange for
services or other lawful consideration. Generally, awards of restricted stock are subject to the requirement that the shares be
forfeited or resold to the Company unless specified conditions are met. Subject to these restrictions, conditions and forfeiture
provisions, any recipient of a vested award of restricted stock will have all the rights of a stockholder of the Company, including
the right to vote the shares and to receive dividends. The 2019 Plan also provides for deferred grants (“deferred stock”)
entitling the recipient to receive shares of Common Stock in the future on such conditions as the administrator may specify. As
of December 31, 2019, 8.0 million shares under the 2019 Plan were available for future grants of stock options, restricted stock
and similar instruments. LTI Plan. Stock Option Activity The following table sets forth stock option
activity under the Equity Incentive Plans for the years ended December 31, 2019 and 2018 (shares in thousands):
2019 2018
Shares Price (1) Term (2) Shares Price (1) Term (2)
Outstanding, beginning of year 2,786 $ 2.84 9.0 2,491 $ 1.93 9.4
Grants to:
Employees 1,454 2.34 926 4.63
Non-employees 35 3.81 - -
Forfeited (418 ) 3.40 (213 ) 2.00
Exercised (306) (3) 2.00 (418) (3) 1.79
Outstanding, end of year 3,551 (4) 2.65 8.7 2,786 (4) 2.84 9.0
Vested, end of year 1,365 (5) 2.46 7.7 943 (5) 1.94 8.4
(1) Represents the weighted average exercise price.
(2) Represents the weighted average remaining contractual term until the stock options expire.
(3) On the respective exercise dates, the aggregate intrinsic value of shares of Common Stock issued upon exercise of stock options amounted to $1.0 million and $1.4 million for the years ended December 31, 2019 and 2018, respectively.
(4) As of December 31, 2019 and 2018, the aggregate intrinsic value of stock options outstanding was $19,000 and $6.6 million, respectively.
(5) As of December 31, 2019 and 2018, the aggregate intrinsic value of vested stock options was $17,000 and $3.1 million, respectively. In July 2019, the Company entered into a modification
agreement for approximately 292,000 shares of outstanding stock options. The modification resulted in an extension of the exercise
period from July 2019 until July 2020, which increased the fair value of the stock options by approximately $0.5 million. The modified
options became vested in August 2019, and the Company recognized incremental stock-based compensation expense of $0.5 million for
the year ended December 31, 2019. For the year ended December 31, 2019, the valuation
assumptions for stock options granted to employees and non-employees under the Equity Incentive Plans and the modified options
discussed above were estimated on the date of grant or modification, as applicable, using the BSM option-pricing model with the
following weighted-average assumptions:
2019 2018
Granted Modified Granted
Grant or modification date closing price of Common Stock $ 2.38 $ 4.75 $ 4.63
Expected life (in years) 6.4 1.0 6.0
Volatility 107 % 138 % 121 %
Dividend yield 0 % 0 % 0 %
Risk-free interest rate 1.7 % 1.9 % 2.8 % Based on the assumptions set forth above, the
weighted-average grant date fair value per share for stock options granted for the years ended December 31, 2019 and 2018 was $1.99
and $4.05, respectively. With respect to the stock options modified in July 2019, the fair value of the modified options increased
by $1.80 per share in comparison to the fair value of the stock options immediately before the modification. The BSM model requires various highly subjective
assumptions that represent management’s best estimates of the fair value of the Company’s Common Stock, volatility,
risk-free interest rates, expected term, and dividend yield. The expected term represents the weighted-average period that options
granted are expected to be outstanding giving consideration to vesting schedules. Becaus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for maturities based on the expected term of the
grant. The expected volatility is based on the historical volatility of the Company’s Common Stock for the period beginning
in August 2016 when its shares were first publicly traded through the grant date of the respective stock options. Restricted Stock Activity The following table sets forth activity related
to grants of restricted stock under the Equity Incentive Plans and non-plan awards for the years ended December 31, 2019 and 2018
(in thousands):
Grants Under Equity Incentive Plans 2016 Non-Plan Grants
Equity-Classified Awards Liability-Classified Awards (1) to Executive Officer
Number of Unvested Number of Unvested Number of Unvested
Shares Compensation Shares Compensation Shares Compensation
Outstanding, December 31, 2017 613 $ 1,241 - $ - 1,240 $ 280
Shares issued to Board members 193 (2) 429 (2) - - - -
Unvested awards granted to employees:
Performance vesting criteria 216 (3) 1,000 (3) 318 (3) 1,651 (3) - -
Service vesting criteria 539 (4) 2,491 (4) 156 (4) 815 (4) - -
Unvested forfeitures (35 ) (76 ) - - - -
Fair value adjustment and other - - - 23 (1) - -
Vested shares and expense recognized (375 ) (5) (1,098 ) (5) - - (611 ) (5) (216 ) (5)
Outstanding, December 31, 2018 1,151 3,987 474 2,489 629 64
Shares issued to Board members 91 (2) 500 (2) - - - -
Unvested awards granted to employees with service vesting criteria 2,085 (4) 5,036 (4) - - - -
Forfeitures (220 ) (1,019 ) (322 ) (1,693 ) - -
Fair value adjustments and other - (27 ) - (519 ) (1) - -
Vested shares and expense (984 ) (5) (3,872) (5) (115) (5) (210 ) (5) (629 ) (5) (64 ) (5)
Outstanding, December 31, 2019 2,123 $ 4,605 37 $ 67 - $ -
Intrinsic value, December 31, 2019 $ 3,865 (6) $ 67 (6) $ -
(1) Certain awards granted to employees in China are not permitted to be settled in shares, which requires classification as a liability in the Company’s consolidated balance sheets. This liability is adjusted based on the closing price of the Company’s Common Stock at the end of each reporting period until these awards vest. As of December 31, 2019, the cumulative amount of compensation expense recognized is based on the progress toward vesting and the total fair value of the respective awards on that date.
(2) Represents grants to members of the Board of Directors whereby the shares of Common Stock were issued with cliff vesting one year after the grant date. The shares were recorded at the closing price for the Company’s Common Stock on the respective grant dates.
(3) Represents restricted stock awards that would have vested if Morinda achieved EBITDA of $20.0 million for the year ended December 31, 2019. All of the shares were forfeited as of December 31, 2019 with no compensation recognized.
(4) Restricted stock awards that generally vest over three years with fair value determined based on the closing price of the Company’s Common Stock on the respective grant dates.
(5) The “Number of Shares” column reflects shares that vested due to achievement of the service condition during the year. As of December 31, 2019, the vested shares include approximately 319,000 shares that are not issuable until March 2020. The “Unvested Compensation” column reflects the stock-based compensation expense recognized for vested and unvested awards during the year.
(6) The intrinsic value is based on the closing price of the Company’s Common Stock of $1.82 per share on December 31, 2019. Stock-Based Compensation Expense Substantially all stock-based compensation
expense is included in general and administrative expenses in the accompanying consolidated statements of operations. The table
below summarizes stock-based compensation expense related to stock options and restricted stock awards for the years ended December
31, 2019 and 2018, and the unrecognized compensation expense as of December 31, 2019 and 2018 (in thousands):
Expense Recognized Unrecognized Expense
Year Ended December 31: as of December 31:
2019 2018 2019 2018
Plan-based stock options awards:
Employees $ 2,218 $ 1,219 $ 4,716 $ 6,811
Non-employees 22 - 87 -
Plan-based restricted stock awards:
Equity-classified 3,872 1,314 4,605 557
Liability-classified 210 - 67 -
Non-plan equity-classified restricted stock awards 64 - - -
Warrants 2 - - -
Total $ 6,388 $ 2,533 $ 9,475 $ 7,368 As of December 31, 2019, unrecognized stock-based
compensation expense is expected to be recognized on a straight-line basis over a weighted-average period of approximately 2.3
years for stock options, 2.3 years for equity-classified restricted stock awards, and 2.0 years for liability-classified restricted
stock awards. Warrants As of December 31, 2019, the Company had fully
vested warrants outstanding for approximately 311,000 shares as follows (shares in thousands):
Number Exercise Expiration
Warrant Description of Shares Price Date
Marley license extension 200 $ 5.14 March 2029
Former employee 8 1.83 December 2020
2017 underwriter warrants 103 4.38 February 2022
Total 311 </t>
  </si>
  <si>
    <t>Income Taxes</t>
  </si>
  <si>
    <t>Income Tax Disclosure [Abstract]</t>
  </si>
  <si>
    <t>NOTE 11 — INCOME TAXES As of December 31, 2019, the Company has continued
its position to return all foreign earnings to the U.S. parent company and has recorded deferred tax liabilities of $0.5 million
for foreign withholding taxes associated with foreign retained earnings and cross-border payments. Morinda Business Combination Before the Company acquired Morinda on December
21, 2018, Morinda’s net earnings taxed for the U.S. and various state jurisdictions were payable personally by the shareholders
pursuant to an election under Subchapter S of the Internal Revenue Code (the “Code”). The Subchapter S election terminated
upon closing of Morinda’s business combination with the Company. Accordingly, the Company recognized net deferred income
tax liabilities of approximately $10 million for differences between the income tax basis of the assets and liabilities and the
related balances for financial reporting purposes. The Company is required to pay taxes to the
appropriate governmental entities on profits derived from Morinda’s international operations, including foreign withholding
taxes imposed on the remittance of earnings of Morinda’s foreign subsidiaries and withholding taxes imposed on royalty payments.
The Company has recorded income tax liabilities for foreign withholding on distributed earnings. The Company is also responsible
for state income taxes and other taxes assessed at the Company level. Income Tax Expense For the years ended December 31, 2019 and 2018,
loss before income tax expense is as follows (in thousands):
2019 2018
Domestic $ (96,159 ) $ (20,529 )
International 18,992 (533 )
Loss before income taxes $ (77,167 ) $ (21,062 ) For the years ended December 31, 2019 and 2018,
the reconciliation between the income tax benefit computed by applying the statutory U.S. federal income tax rate to the pre-tax
loss before income taxes, and total income tax expense recognized in the financial statements is as follows (in thousands):
2019 2018
Income tax benefit at statutory U.S. federal rate $ 16,205 $ 4,423
Income tax benefit attributable to U.S. states 3,914 1,063
Stock-based compensation 774 1,367
Other 720 300
Code section 162(m) excess compensation (703 ) -
Non-deductible expenses (725 ) (351 )
Change in fair value earnouts 2,900 -
Benefit of foreign taxes 717 -
Foreign deferred tax adjustments 2,194 -
Foreign tax credit 6,146 -
Foreign withholding/prior year tax (1,414 ) -
Foreign rate differential (5,561 ) (27 )
Change in valuation allowance (37,835 ) 2,152
Total income tax benefit (expense) $ (12,668 ) $ 8,927 For the years ended December 31, 2019 and 2018,
the Company’s income tax benefit (expense) consisted of the following components (in thousands):
2019 2018
Current income tax expense:
U.S. Federal $ - $ -
U.S. States (5 ) -
Foreign (17,563 ) -
Total current income tax expense (17,568 ) -
Deferred income tax benefit (expense):
U.S. Federal (8,419 ) 7,891
U.S. States - 1,063
Foreign 13,319 (27 )
Net deferred income tax benefit 4,900 8,927
Total income tax benefit (expense) $ (12,668 ) $ 8,927 Deferred Income Tax Assets and Liabilities As of December 31, 2019 and 2018, the income
tax effects of temporary differences that give rise to significant deferred income tax assets and liabilities are as follows (in
thousands):
2019 2018
Deferred income tax assets:
Foreign tax credits $ 14,079 $ -
Net operating loss carryforwards 15,348 9,295
Accrued liabilities 8,670 3,456
Accrued pension 1,927 1,767
Operating lease liabilities 16,596
Above market lease 10,370 -
Property and equipment, net 363 -
Other 758 574
Gross deferred income tax assets 68,111 15,092
Valuation allowance for deferred income tax assets (43,465 ) -
Net deferred income tax assets 24,646 15,092
Deferred income tax liabilities:
Goodwill and identifiable intangible assets (5,117 ) (12,405 )
Operating lease, right-of-use assets (15,842 ) -
Property and equipment, net - (3,200 )
Notes payable - (326 )
Total deferred income tax liabilities (20,959 ) (15,931 )
Net deferred income tax asset (liability) $ 3,687 $ (839 ) As of December 31, 2019 and 2018, the Company’s
net deferred income tax asset (liability) consisted of the following components (in thousands):
2019 2018
Foreign deferred income tax assets $ 9,128 $ 8,908
Foreign deferred income tax liabilities (5,441 ) (9,747 )
Net deferred income tax asset (liability) $ 3,687 $ (839 ) Net deferred income tax assets consist solely
of foreign net deferred income tax assets which are expected to be realized in the future, and that are included in long-term assets
in the accompanying consolidated balance sheets. For the year ended December 31, 2019, the valuation allowance increased by $37.8
million, primarily due to incremental net operating losses that were not considered realizable. For the year ended December 31,
2018, the net decrease in the valuation allowance of $2.2 million since net operating loss carryforwards were considered realizable
due to net deferred tax liabilities related to purchase accounting for the Morinda business combination. In assessing the realizability
of deferred income tax assets, management considers whether it is more likely than not that some portion or all of the deferred
income tax assets will not be realized. NOL Carryforwards and Other Matters At December 31, 2019, the Company had unused
net operating loss (“NOL”) carryovers for income tax purposes of approximately $62.4 million with approximately $26.3
million relating to foreign subsidiaries and approximately $36.1 million relating to U.S. entities. The federal and state NOL carryforwards
in the income tax returns filed included unrecognized tax benefits. The deferred tax assets recognized for those NOLs are presented
net of these unrecognized tax benefits. The NOLs will expire at various dates from 2020 through 2039, with the exception of those
in some foreign jurisdictions where there is no expiration. The U.S. NOLs have a full valuation allowance recorded against them.
Of the $26.3 million foreign NOLs, all but $2.3 million have a valuation allowance recorded against them. Federal and state laws
impose substantial restrictions on the utilization of NOL and tax credit carryforwards in the event of an ownership change for
income tax purposes, as defined in Section 382 of the Code. Under the provisions of Section 382 and 383 of the Code, a change in
control, as defined by the Code, may impose an annual limitation on the amount of the Company’s net operating loss and tax
credit carryforwards, and other tax attributes that can be used to reduce future tax liabilities. The Company has performed a preliminary
Section 382 analysis. The preliminary calculations indicate that the Company’s NOLs do not appear to be subject to the limitation. Management assesses the available positive
and negative evidence to estimate whether sufficient future taxable income will be generated to permit use of the existing deferred
tax assets. When weighing all available evidence, associated with the realizability of its deferred tax assets, in particular,
uncertainties related to the future generation of taxable income, the recent negative trends in certain operating markets, and
the cumulative losses in certain jurisdictions, the Company determined that it was not “more likely than not” that
it would be able to realize the tax benefits associated with certain of its net deferred tax assets. On the basis of this evaluation,
a valuation allowance against the U.S. and other foreign jurisdictions deferred tax assets has been recorded to recognize only
the portion of deferred tax assets that is more likely than not to be realized. The Company will continue to monitor its historical
and forecast operating results in the U.S. to assess the realizability of its deferred tax assets. Unrecognized Tax Benefits As of December 31, 2019 and 2018, the total
outstanding balance for liabilities related to unrecognized income tax benefits was $1.5 million and $0.4 million, respectively.
Unrecognized tax benefits of $0.8 million, if recognized, would affect the effective tax rate. Unrecognized tax benefits of $0.7
million, if recognized, would not affect the Company’s effective tax rate since the tax benefits would increase a deferred
tax asset that is currently fully offset by a full valuation allowance. The Company accounts for interest expense and penalties
associated with unrecognized tax benefits as part of its income tax expense. The unrecognized tax benefit as of December 31, 2019
includes an aggregate of approximately $0.2 million for interest and penalties, all of which was recognized for the year ended
December 31, 2019. The Company does not anticipate any significant changes related to unrecognized tax benefits in the next twelve
months. The following table summarizes changes in unrecognized
tax benefits for the years ending December 31, 2019 and 2018 (in thousands):
2019 2018
Balance, beginning of year $ 430 $ 360
Increase related to:
Prior tax positions 1,163 70
Current tax positions 22 -
Decreases related to prior tax positions (46 ) -
Settlements (24 ) -
Balance, end of year $ 1,545 $ 430 The Company files income tax returns in the
U.S. federal, and various states as well as the following foreign jurisdictions: Australia, Austria, Canada, Chile, China, Colombia,
Germany, Hong Kong, Hungary, Indonesia, Italy, Japan, Korea, Malaysia, Mexico, New Zealand, Norway, Peru, Poland, Russia, Singapore,
Sweden, Switzerland, Thailand, Tahiti, Taiwan, the UK and Vietnam. The Company’s federal and state tax years for 2016 and
forward are subject to examination by taxing authorities. All foreign jurisdictions tax years are also subject to examination
depending on their relative statutes of limitations.</t>
  </si>
  <si>
    <t>Commitments and Contingencies</t>
  </si>
  <si>
    <t>Commitments and Contingencies Disclosure [Abstract]</t>
  </si>
  <si>
    <t>NOTE 12 — COMMITMENTS AND CONTINGENCIES Executive Deferred Compensation Plan Morinda’s Board of Directors implemented
an unfunded executive deferred compensation plan in 2009 for certain executives of Morinda. All financial performance targets under
the plan have been achieved. After the executives retire, the deferred compensation obligation is payable over a period up to 20
years. All executives covered under this plan have retired as of December 31, 2019, and cash payments do not commence until December
2020. As of December 31, 2019, the obligations under this plan consist of $3.8 million that is included in other long-term liabilities
and $0.3 million included in other accrued current liabilities. As of December 31, 2018, the entire liability related to this plan
of $4.1 million was included in other long-term liabilities. Consulting Agreement Concurrent with the BWR business combination
discussed in Note 4, the Company entered into an independent contractor agreement (“ICA”) that provides for the former
sole owner of BWR, Mr. Sonnois, to serve as president of the Company’s North American Brands Division (“NABD”).
The ICA provides for an initial term that expires in June 2022 with an option by either party to renew on an annual basis thereafter.
Under the ICA, the Company was required to (i) grant 100,000 shares of restricted Common Stock to Mr. Sonnois, which vest over
the initial three-year term of the ICA, (ii) pay base compensation of $350,000 per year, (iii) pay annual short term performance
bonuses between 25% and 100% of base salary depending on achievement of criteria established by the Company, (iv) annually issue
stock options, restricted stock or other annual long-term equity awards, up to 25% of base compensation with vesting over three
years, and (v) pay special performance incentives based on the future gross profit of NABD. Commencing on the effective date of the ICA,
the Company is required to provide special performance incentives to Mr. Sonnois consisting of issuing unregistered shares of Common
Stock with a fair value of $1.5 million if NABD’s gross profit is $10.0 million or more for the first 12 consecutive months
of the agreement, an additional $1.5 million of shares if NABD’s gross profit is $20.0 million or more for the first 24 consecutive
months, and an additional $2.0 million of shares if NABD’s gross profit is $35.0 million or more for the first 36 consecutive
months of the agreement. All shares issued for the special performance incentives will vest immediately upon achievement of the
performance targets. If the Company elects not to terminate or not renew the ICA, a payment to Mr. Sonnois equal to six months
of base compensation is required. Future bonuses and incentive compensation based on future gross profit of NABD will be charged
to expense in the period earned. 401(k) Plan Since December 2018, the Company has had a
defined contribution employee benefit plan under section 401(k) of the Code (the “401(k) Plan”). The 401(k) Plan covers
all eligible U.S. employees who are entitled to participate at the beginning of the first full quarter following commencement of
employment. The Company matches contributions up to 3% of the participating employee’s compensation, and these matching contributions
vest over four years with 0% vested through the end of the first year of service and 33% vesting upon completion of each of the
next three years of service. Total contributions to the 401(k) Plan amounted to $0.7 million for the year ended December 31, 2019.
Total contributions to the 401(k) Plan were insignificant for the year ended December 31, 2018. Foreign Benefit Plans The Noni by NewAge segment has an unfunded
retirement benefit plan for the Company’s Japanese branch that entitles substantially all employees in Japan, other than
directors, to retirement payments. The Noni by NewAge segment also has an unfunded retirement benefit plan in Indonesia that entitles
all permanent employees to retirement payments. Upon termination of employment, the Noni by
NewAge segment employees of the Japanese branch are generally entitled to retirement benefits determined by reference to basic
rates of pay at the time of termination, years of service, and conditions under which the termination occurs. If the termination
is involuntary or caused by retirement at the mandatory retirement age of 65, the employee is entitled to a greater payment than
in the case of voluntary termination. Noni by NewAge segment employees in Indonesia whose service is terminated are generally entitled
to retirement benefits determined by reference to basic rates of pay at the time of termination, years of service and conditions
under which the termination occurs. The unfunded benefit obligation for these defined benefit pension plans was approximately $3.5
million and $3.0 million as of December 31, 2019 and 2018, respectively. Of these amounts, approximately $3.4 million and $2.9
million are included in other long-term liabilities in the accompanying consolidated balance sheets as of December 31, 2019 and
2018, respectively. Contingencie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IPC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IPC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non-income tax contingencies
in several countries. Such exposure could be material depending upon the ultimate resolution of each situation. As of December
31, 2019 and 2018, the Company has recorded a current liability under ASC 450, Contingencie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Guarantee Deposits Morinda has deposits in Korea for collateral
on IPC returns dictated by law, and collateral to credit card companies for guarantee of IPC payments. Approximately $0.8 million
of guarantee deposits are included in other long-term assets in the accompanying consolidated balance sheets as of December 31,
2019 and 2018.</t>
  </si>
  <si>
    <t>Net Loss Per Share</t>
  </si>
  <si>
    <t>Earnings Per Share [Abstract]</t>
  </si>
  <si>
    <t xml:space="preserve">NOTE 13 —NET LOSS PER SHARE Net loss per share is computed by dividing
loss attributable to common stockholders by the weighted average number of common shares outstanding during the year. The calculation
of diluted net loss per share includes dilutive stock options, unvested restricted stock awards, and other Common Stock equivalents
computed using the treasury stock method, in order to compute the weighted average number of shares outstanding. For the years
ended December 31, 2019 and 2018, basic and diluted net loss per share were the same since all Common Stock equivalents were anti-dilutive.
As of December 31, 2019 and 2018, the following potential Common Stock equivalents were excluded from the computation of diluted
net loss per share since the impact of inclusion was anti-dilutive (in thousands):
2019 2018
Equity Incentive Plan awards:
Stock options 3,551 2,786
Unissued and unvested restricted stock awards 2,069 1,229
Common stock purchase warrants 312 103
Total 5,932 4,118 </t>
  </si>
  <si>
    <t>Financial Instruments and Significant Concentrations</t>
  </si>
  <si>
    <t>Investments, All Other Investments [Abstract]</t>
  </si>
  <si>
    <t>NOTE 14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December 31, 2019 and 2018, the fair
value of the Company’s cash and cash equivalents, restricted cash, accounts receivable, accounts payable, and accrued liabilities
approximated their carrying values due to the short-term nature of these instruments. Cash equivalents consist of short-term
certificates of deposit that are classified as Level 2. The recorded amounts for the debt obligations in Notes 4 and 8 also
approximated fair value due to the short-term maturities, variable nature of the interest rates and/or since the instruments had
been recently negotiated. In addition, the net assets acquired in the business combinations discussed in Note 4 were recorded at
fair market value on the date of the closings, with key valuation assumptions discussed in Note 4. Recurring Fair Value Measurements Recurring measurements of the fair value of
assets and liabilities as of December 31, 2019 and 2018 were as follows:
As of December 31, 2019 As of December 31, 2018
Level 1 Level 2 Level 3 Total Level 1 Level 2 Level 3 Total
Business combination liabilities:
Morinda earnout under Series D preferred stock $ - $ - $ 225 $ 225 $ - $ - $ 13,134 $ 13,134
Marley earnout obligation - - - - - - 900 900
Interest rate swap liability - 99 - 99 - - - -
Embedded derivative liability - - - - - - 470 470
Total $ - $ 99 $ 225 $ 324 $ - $ - $ 14,504 $ 14,504 Valuation assumptions for the business combination
liabilities are set forth in Note 4. Valuation assumptions for the interest rate swap and the embedded derivative liabilities are
set forth in Note 8. The Company’s policy is to recognize asset or liability transfers among Level 1, Level 2 and Level 3
as of the actual date of the events or change in circumstances that caused the transfer. During the years ended December 31, 2019
and 2018, the Company had no transfers of its assets or liabilities between levels of the fair value hierarchy. Significant Concentrations A substantial portion of the business acquired
from Morinda is conducted in foreign markets, exposing the Company to the risks of trade or foreign exchange restrictions, increased
tariffs, foreign currency fluctuations and similar risks associated with foreign operations. For the year ended December 31, 2019,
approximately 72% of the Company’s consolidated net revenue was generated outside the United States, primarily in the Asia
Pacific market. Most of the Noni by NewAge’s products have a component of the Noni plant, Morinda Citrifolia (“Noni”)
as a common element. Tahitian Noni ®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December 31, 2019,
the Company had cash and cash equivalents with two financial institutions in the United States with balances of $22.2 million and
$1.4 million, and two financial institutions in China with balances of $6.6 million and $3.6 million. As of December 31, 2018,
the Company had cash and cash equivalents with a single financial institution in the United States with a balance of $6.5 million,
and two financial institutions in China with balances of $14.5 million and $8.0 million. The Company has never experienced any
losses related to its investments in cash, cash equivalents and restricted cash.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t>
  </si>
  <si>
    <t>Segments and Geographic Concentrations</t>
  </si>
  <si>
    <t>Segment Reporting [Abstract]</t>
  </si>
  <si>
    <t>NOTE 15 — SEGMENTS AND GEOGRAPHIC
CONCENTRATIONS Reportable Segments The Company follows segment reporting in accordance
with ASC Topic 280, Segment Reporting The Noni by NewAge segment is engaged in the
development, manufacturing, and marketing of Tahitian Noni® Juice, MAX and other noni beverages as well as other nutritional,
cosmetic and personal care products. The Noni by NewAge segment has manufacturing operations in Tahiti, Germany, Japan, the United
States, and China. The Noni by NewAge segment’s products are sold and distributed in more than 60 countries using IPC’s
through its direct to consumer selling network and ecommerce business model. Approximately 80% of the net revenue of the Noni by
NewAge segment is generated in the key Asia Pacific markets of Japan, China, Korea, Taiwan, and Indonesia. The NewAge segment markets and sells a portfolio
of healthy beverage brands including XingTea, Marley, Búcha® Live Kombucha, Coco-Libre, Evian, Nestea, Illy Coffee and
Volvic. These products are distributed through the Company’s Direct Store Distribution (“DSD”) network and a
hybrid of other routes to market throughout the United States and in 15 countries around the world. The NewAge brands are sold
in all channels of distribution including Hypermarkets, Supermarkets, Pharmacies, Convenience, Gas and other outlets. The NewAge
segment distributes beverages to retail customers in Colorado and surrounding states, and sells beverages to wholesale distributors,
key account owned warehouses and international accounts using several distribution channels. Net revenue by reporting segment for the years
ended December 31, 2019 and 2018, was as follows (in thousands):
Segment 2019 2018
Noni by NewAge $ 200,708 $ 3,825
NewAge 53,000 48,335
Net revenue $ 253,708 $ 52,160 Gross profit by reporting segment for the years
ended December 31, 2019 and 2018, was as follows (in thousands):
Segment 2019 2018
Noni by NewAge $ 155,685 $ 2,915
NewAge (2,978 ) 6,380
Total gross profit $ 152,707 $ 9,295 Assets by reporting segment as of December
31, 2019 and 2018, were as follows (in thousands):
Segment 2019 2018
Noni by NewAge $ 201,600 $ 206,222
NewAge 49,530 80,710
Total assets $ 251,130 $ 286,932 Depreciation and amortization expense by reporting
segment for the years ended December 31, 2019 and 2018, was as follows (in thousands):
Segment 2019 2018
Noni by NewAge $ 6,782 $ 193
NewAge 1,977 2,117
Total depreciation and amortization $ 8,759 $ 2,310 Cash payments for capital expenditures for
property and equipment and identifiable intangible assets by reporting segment for the years ended December 31, 2019 and 2018,
were as follows (in thousands):
Segment 2019 2018
Noni by NewAge $ 4,204 $ 56,133
NewAge 1,153 93
Total capital expenditures $ 5,357 $ 56,226 Geographic Concentrations The Company attributes net revenue to geographic
regions based on the location of its customers’ contracting entity. The following table presents net revenue by geographic
region for the years ended December 31, 2019 and 2018 (in thousands):
2019 2018
United States of America $ 70,690 $ 48,460
International 183,018 3,700
Net revenue $ 253,708 $ 52,160 As of December 31, 2019, the net carrying
value of property and equipment located outside of the United States amounted to approximately $22.1 million. As of December 31,
2018, the net carrying value of the Company’s property and equipment located outside of the United States amounted to approximately
$50.6 million, including approximately $30.7 million located in Japan.</t>
  </si>
  <si>
    <t>Subsequent Events</t>
  </si>
  <si>
    <t>Subsequent Events [Abstract]</t>
  </si>
  <si>
    <t>NOTE 16 — SUBSEQUENT EVENTS Repayment of EWB Revolver On January 2, 2020, the Company elected to
make a voluntary prepayment of $9.7 million to repay all outstanding borrowings under the EWB Revolver. Coronavirus In December 2019, a novel strain of coronavirus
was reported to have surfaced in China. The spread of this virus began to cause some business disruption through reduced net revenue
in the Company’s Asia Pacific market in January and February 2020. While the disruption is currently expected to be temporary,
there is considerable uncertainty around the duration. Therefore, while the Company expects this matter to negatively impact its
operating results. However, the related financial impact and duration cannot be reasonably estimated at this time. Third Amendment to Credit Facility On March 13, 2020, the Company entered into
the Third Amendment to the EWB Credit Facility discussed in Note 8. Under the Third Amendment, EWB waived the Company’s failure
to comply with the minimum adjusted EBITDA covenant for the 12-month period ended December 31, 2019. In addition, the Third Amendment
modified the Credit Facility as follows:
● The Company is required to maintain an aggregate of $15.1 million in restricted cash accounts designated by EWB. The future requirement to maintain restricted cash will be reduced by the amount of future principal payments under the EWB Term Loan.
● Less stringent requirements are applicable for future compliance with the minimum adjusted EBITDA covenant, the maximum total leverage ratio, and the fixed charge coverage ratio. Additionally, compliance with the maximum total leverage ratio and the fixed charge coverage ratio have been delayed until June 30, 2021.
● The existing provision related to “equity cures” that may be employed to maintain compliance with financial covenants was increased from $5.0 million to $15.0 million for the year ending December 31, 2020, and to $10.0 million per year for each calendar year thereafter.
● The Company is required to obtain equity infusions for at least $15.0 million for the first six months of 2020, of which $6.3 million was received in January 2020. In addition, cumulative equity infusions of $30.0 million must be received for the year ending December 31, 2020.
● The interest rate applicable to outstanding borrowings under the EWB Credit Facility increased from 0.5% to 2.0% in excess of the prime rate. If the Company subsequently complies for two consecutive fiscal quarters with both the maximum total leverage ratio and the fixed charge coverage ratio, the interest rate will be reduced to 0.50% in excess of the prime rate (assuming that the Company’s total leverage ratio is less than 1.50 to 1.00). Offering Agreement In connection with the ATM Offering Agreement
discussed in Note 9, for the period from January 1, 2020 through January 23, 2020, the Company sold an aggregate of approximately
3.5 million shares of Common Stock for net proceeds of approximately $6.3 million. Employment Agreement On January 13, 2020, the Company entered into
an employment agreement with David Vanderveen to serve as the Company’s chief operating officer. Pursuant to the employment
agreement, Mr. Vanderveen receives an annual base salary of $550,000, and is eligible to receive an annual performance-based cash
bonus with a target bonus opportunity equal to a range from 50% to 200% of his annual base salary, based upon the attainment of
certain performance goals. The employment agreement provides for “at will” employment terminable by either party on
15 days’ notice. Mr. Vanderveen received an annual long-term incentive award equal to 50% of his base salary in the form
of the Company’s restricted stock and stock options. As a sign-on incentive, Mr. Vanderveen also received a cash payment
of $100,000, the grant of 125,000 stock options, one third of which will vest on each anniversary of the grant date, and the grant
of 125,000 shares of restricted stock, one third of which will vest on each anniversary of the grant date. In the event of a change
of control or significant change in the Company’s financial circumstances, 100% of Mr. Vanderveen’s equity awards
will immediately vest.</t>
  </si>
  <si>
    <t>Schedule II Valuation and Qualifying Accounts</t>
  </si>
  <si>
    <t>SEC Schedule, 12-09, Valuation and Qualifying Accounts [Abstract]</t>
  </si>
  <si>
    <t xml:space="preserve">SCHEDULE II VALUATION AND QUALIFYING ACCOUNTS (In Thousands)
Additions Provisions Effect of
Balance at Charged to Assumed in Amounts Foreign Balance at
Beginning Costs and Business Written Currency End of
Description of Year Expenses Combinations Off Translation Year
Year Ended December 31, 2019:
Allowance for doubtful accounts $ 134 $ 455 $ 114 $ (169 ) $ - $ 534
Allowance for sales returns 200 261 - - - 461
Income tax valuation allowance 5,197 38,682 - (433 ) 19 43,465 </t>
  </si>
  <si>
    <t>Significant Accounting Policies (Policies)</t>
  </si>
  <si>
    <t>Significant Accounting Policies Policies Abstract</t>
  </si>
  <si>
    <t>Use of Estimates</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t>
  </si>
  <si>
    <t>Cash and Cash Equivalents</t>
  </si>
  <si>
    <t>Cash and Cash Equivalents All highly liquid investments purchased with
an original maturity of three months or less that are freely available for the Company’s immediate and general business
use are classified as cash and cash equivalents. Cash consists of demand deposits with financial institutions. Cash equivalents
consist of short-term certificates of deposit.</t>
  </si>
  <si>
    <t>Allowance for Doubtful Accounts</t>
  </si>
  <si>
    <t>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t>
  </si>
  <si>
    <t>Inventories Inventories are adjusted to the lower of cost
and net realizable value, using the first-in, first-out method. The components of inventory cost include raw materials, labor
and overhead. The determination of net realizable value involves various assumptions relate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 in future periods.</t>
  </si>
  <si>
    <t>Identifiable Intangible Assets</t>
  </si>
  <si>
    <t xml:space="preserve">Identifiable Intangible Assets Identifiable intangible assets are recorded
at the estimated acquisition date fair value. Finite lived intangible assets are amortized over the shorter of the contractual
life or their estimated useful life using the straight-line method, which is determined by identifying the period over which the
cash flows from the intangible asset are expected to be generated. In connection with the Company’s business
combinations, identifiable intangible assets were acquired that were recorded at estimated fair value on the date of acquisition.
These assets are being amortized using the straight-line method over the estimated useful lives as follows:
License agreements 15
Trade names 1-15
Manufacturing processes and recipes 15
IPC distributor sales force 10
Product distribution rights 16
Patents 15
Non-compete agreements 3 </t>
  </si>
  <si>
    <t>Property and Equipment</t>
  </si>
  <si>
    <t>Property and Equipment Property and equipment are recorded at cost
less accumulated depreciation and amortization. Depreciation is calculated using the straight-line method over the estimated useful
lives of the assets, as follows:
Years
Buildings and improvements 28-40
Machinery and equipment 3-7
Office furniture and equipment 3-7
Delivery vehicles 3-5
Leasehold improvements 1-20 Leasehold improvements are amortized over
the remaining lease term or the estimated useful life of the asset, whichever is shorter. Maintenance and repairs are expensed
as incurred. Depreciation commences when assets are initially placed into service for their intended use.</t>
  </si>
  <si>
    <t>Goodwill Goodwill represents the excess
of the purchase price of acquired businesses over the estimated fair value of the identifiable net assets acquired. Goodwill is
not amortized but tested for impairment annually on December 31 of each year,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the carrying amount of a reporting unit exceeds the reporting
unit’s fair value, an impairment loss is recognized in an amount equal to that excess, limited to the total amount of goodwill
allocated to that reporting unit.</t>
  </si>
  <si>
    <t>Leases The Company determines if contractual arrangements
are considered a lease at inception. Operating leases are included in right-of-use (“ROU”) assets, whereas assets related
to finance leases are included in property and equipment. ROU assets represent the Company’s right to use an underlying asset
for the lease term and lease liabilities represent the related obligations to make lease payments arising from the lease. Operating
lease ROU assets and liabilities are recognized at the lease commencement date based on the present value of lease payments over
the lease term. Most of the Company’s leases do not set forth an implicit interest rate, which requires use of the Company’s
estimated incremental borrowing rate to determine the present value of lease payments. The Company has a central treasury function
and determines the incremental borrowing rate based on local economic conditions in the jurisdiction of the related leased property. When lease terms include options to extend
or terminate the lease that are reasonably certain to be exercised, the ROU calculations give effect to such options. Lease expense
for lease payments is recognized on a straight-line basis over the lease term. Some of the Company’s lease agreements contain
lease and non-lease components, which are generally accounted for separately. However, for certain leases, the Company elects
to account for the lease and non-lease components as a single lease component. Additionally, for certain equipment leases, the
Company applies a portfolio approach to effectively account for the operating lease ROU assets and liabilities.</t>
  </si>
  <si>
    <t>Impairment of Long-lived Assets</t>
  </si>
  <si>
    <t>Impairment of Long-lived Assets Long-lived assets consist of identifiable
intangible assets, property, equipment, and ROU assets, which are reviewed for impairment whenever events or changes in circumstances
indicate the carrying amount of an asset may not be recoverable. Impairment exists fo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t>
  </si>
  <si>
    <t>Debt Issuance Costs and Discounts</t>
  </si>
  <si>
    <t>Debt Issuance Costs and Discounts Debt issuance costs are costs incurred to
obtain new debt financing or modify existing debt agreements and consist of incremental direct costs incurred for professional
fees and due diligence services, including reimbursement of similar costs incurred by the lenders. Amounts paid to the lenders
when a financing is consummated are a reduction of the proceeds and are treated as a debt discount. Except for revolving lines
of credit, debt issuance costs and discounts are presented in the accompanying consolidated balance sheets as a reduction in the
carrying value of the debt and are accreted to interest expense using the effective interest method. Debt issuance costs related
to revolving lines of credit are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t>
  </si>
  <si>
    <t>Deferred Offering Costs</t>
  </si>
  <si>
    <t>Deferred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t>
  </si>
  <si>
    <t>Restricted Cash</t>
  </si>
  <si>
    <t>Restricted Cash Restricted cash primarily represents long-term
cash deposits held in a bank for a foreign governmental agency. This restricted cash is required to maintain the Company’s
direct selling license to do business in China.</t>
  </si>
  <si>
    <t>Revenue Recognition</t>
  </si>
  <si>
    <t>Revenue Recognition Product sales are recognized when the Company
satisfies its performance obligations and transfers control of the promised products to its customers, which generally occurs over
a very short period of time. Performance obligations are typically satisfied by shipping or delivering products to customers, which
is also the point when title transfers to customers. Revenue is measured as the amount of consideration expected to be received
in exchange for transferring the related products. Revenue consists of the gross sales price,
less estimated returns and allowances for which provisions are made at the time of sale, and less certain other discounts, allowances,
and personal rebates that are accounted for as a reduction from gross revenue. Shipping and handling charges that are billed to
customers are included as a component of revenue. Costs incurred by the Company for shipping and handling charges are included
in cost of goods sold. Payments received for undelivered or back-ordered
products are recorded as deferred revenue. The Company’s policy is to defer revenue related to distributor convention fees,
payments received on products ordered in the current period but not delivered until the subsequent period, initial independent
product consultants (“IPC”) fees, IPC renewal fees and internet subscription fees until the products or services have
been provided. Deferred revenue is included in other accrued liabilities in the consolidated balance sheets and amounted to $1.4
million and $2.7 million for the years ended December 31, 2019 and 2018, respectively.</t>
  </si>
  <si>
    <t>Customer Programs and Incentives</t>
  </si>
  <si>
    <t>Customer Programs and Incentives The Company incurs customer program costs
to promote sales of products and to maintain competitive pricing. Amounts paid in connection with customer programs and incentives
are recorded as reductions to revenue or as advertising, promotional and selling expenses, based on the nature of the expenditure.
The Company accounts for volume rebates made to its IPCs, and similar discounts and incentives, as a reduction of revenue in the
accompanying consolidated statements of operations.</t>
  </si>
  <si>
    <t>Sales and Marketing Expenses</t>
  </si>
  <si>
    <t>Sales and Marketing Expenses Advertising, promotional and selling expenses
consisted of media advertising costs, sales and marketing expenses, and promotional activity expenses and are recognized in the
period incurred. The Company accrues expenses for incentive trips associated with Morinda’s direct sales marketing program,
which rewards certain IPCs with paid attendance at its conventions, meetings, and retreat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result in liabilities being more or less than the amounts recorded.</t>
  </si>
  <si>
    <t>Research and Development</t>
  </si>
  <si>
    <t>Research and Development Research and development costs are primarily
related to development of new product formulas. All research and development costs are expensed as incurred and amounts incurred
through December 31, 2019 have not been material.</t>
  </si>
  <si>
    <t>Loss and Gain Contingencies</t>
  </si>
  <si>
    <t>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t>
  </si>
  <si>
    <t>Stock-Based Compensation</t>
  </si>
  <si>
    <t>Stock-Based Compensation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t>
  </si>
  <si>
    <t>Derivatives</t>
  </si>
  <si>
    <t>Derivatives The Company holds derivative financial instruments
in the form of interest rate swaps. The Company uses interest rate swaps to economically convert variable interest rate debt to
a fixed rate. The Company has not designated these derivatives as hedging instruments. The interest rate swaps are recorded in
the accompanying consolidated balance sheets at fair value.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non-operating gain or loss in the Company’s consolidated statements of operations.</t>
  </si>
  <si>
    <t>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t>
  </si>
  <si>
    <t>Foreign Currency Translation</t>
  </si>
  <si>
    <t>Foreign Currency Translation The Company’s reporting currency is
the U.S. Dollar, while the functional currencies of its foreign subsidiaries are their respective local currencies. A majority
of Morinda’s business operations occur outside the United States. The local currency of each of the Morinda’s international
subsidiaries and branches is used as its functional currency. All assets and liabilities are translated into U.S. dollars at exchange
rates existing at the consolidated balance sheet date, and net revenue and expenses are translated at monthly average exchange
rates. The resulting net foreign currency translation adjustments are recorded in accumulated other comprehensive income as a
separate component of shareholders’ equity in the consolidated balance sheets. Gains and losses from foreign currency transactions
and remeasurement gains (losses) on short-term intercompany borrowings, are recorded in other income and expense in the consolidated
statements of operations and comprehensive loss. The tax effect has not been material to date.</t>
  </si>
  <si>
    <t>Loss Per Common Share</t>
  </si>
  <si>
    <t>Loss Per Common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unvested restricted stock awards, stock options, convertible debt, Preferred Stock, and warrants, to the extent dilutive.</t>
  </si>
  <si>
    <t>Recent Accounting Pronouncements</t>
  </si>
  <si>
    <t xml:space="preserve">Recent Accounting Pronouncements Recently Adopted Standards. In May 2017, the Financial Accounting
Standards Board (“FASB”) issued Accounting Standards Update (“ASU”) No. 2017-09, Compensation—Stock
Compensation: Scope of Modification Accounting In January 2017, the FASB issued
ASU No. 2017-04, Intangibles - Goodwill and Other (Topic 350): Simplifying the Test for Goodwill Impairment. In June 2018, the FASB issued ASU
2018-07, Compensation — Stock Compensation (Topic 718): Improvements to Nonemployee Share-Based Payment Accounting Compensation—Stock Compensation
In December 2019, the FASB issued
ASU 2019-12 , Income Taxes (Topic 740), Simplifying the Accounting for Income Taxes Standards Required to be Adopted in Future
Years. In June 2016, the FASB issued ASU
2016-13, Financial Instruments - Credit Losses (Topic 326): Measurement of Credit Losses on Financial Instruments. Codification
Improvements to Topic 326, Financial Instruments – Credit Losses. In August 2018, the FASB issued
ASU No. 2018-13, Fair Value Measurements (Topic 820): Disclosure Framework—Changes to the Disclosure Requirements for
Fair Value Measurement. </t>
  </si>
  <si>
    <t>Significant Accounting Policies (Tables)</t>
  </si>
  <si>
    <t>Identifiable Intangible Assets Estimated Useful Life</t>
  </si>
  <si>
    <t xml:space="preserve">These assets are being amortized using the
straight-line method over the estimated useful lives as follows:
License agreements 15
Trade names 1-15
Manufacturing processes and recipes 15
IPC distributor sales force 10
Product distribution rights 16
Patents 15
Non-compete agreements 3 </t>
  </si>
  <si>
    <t>Property and Equipment Estimated Useful Life</t>
  </si>
  <si>
    <t xml:space="preserve">Property and equipment are recorded at cost
less accumulated depreciation and amortization. Depreciation is calculated using the straight-line method over the estimated useful
lives of the assets, as follows:
Years
Buildings and improvements 28-40
Machinery and equipment 3-7
Office furniture and equipment 3-7
Delivery vehicles 3-5
Leasehold improvements 1-20 </t>
  </si>
  <si>
    <t>Business Combination (Tables)</t>
  </si>
  <si>
    <t>OtherInformationDisclosureTextBlock</t>
  </si>
  <si>
    <t>Schedule of Purchase Consideration</t>
  </si>
  <si>
    <t xml:space="preserve">Presented below is a summary of the total purchase
consideration for the BWR and Morinda business combinations (in thousands):
2019 2018
BWR Morinda
Pre-closing cash advance to BWR $ 1,000 $ -
Cash paid to former owners 500 75,000
Fair value of:
Common stock issued 453 10,970
Contingent consideration payable - 13,134
Total purchase consideration $ 1,953 $ 99,104 </t>
  </si>
  <si>
    <t>Summary of Purchase Price Allocation</t>
  </si>
  <si>
    <t>Presented below is a summary of the purchase
price allocations for the BWR and Morinda business combinations (in thousands):
2019 2018
BWR Morinda
Identifiable assets acquired:
Cash, cash equivalents and restricted cash $ 537 $ 46,306
Accounts receivable, net 1,293 4,250
Inventories 2,398 (1) 26,733 (1)
Prepaid expenses and other assets 452 6,376
Identifiable intangible assets 1,530 (2) 45,886 (2)
Right-of-use assets 708 13,268
Property and equipment 136 55,389 (3)
Total identifiable assets acquired 7,054 198,208
Liabilities assumed:
Accounts payable and accrued liabilities (4,071 ) (4) (41,194 ) (4)
Liabilities to stockholders - (52,057 )
Mortgage and notes payable (2,353 ) (5) (2,869 )
Operating lease liabilities (708 ) (13,268 )
Net identifiable assets acquired (78 ) 88,820
Goodwill 2,031 (6) 10,284 (6)
Total purchase price allocation $ 1,953 $ 99,104
(1) Based on the report of an independent valuation specialist, the fair value of work-in-process and finished goods inventories on the closing dates exceeded the historical carrying value by approximately $0.2 million for BWR and $2.2 million for Morinda. These amounts represent an element of built-in profit on the closing dates and were charged to cost of goods sold as the related inventories were subsequently sold. The fair value of inventories was determined using both the “cost approach” and the “market approach”.
(2) The fair value of identifiable intangible assets was determined based on the reports of an independent valuation specialist, primarily using variations of the “income approach,” which is based on the present value of the future after-tax cash flows attributable to each identifiable intangible asset.
(3) Fair value of Morinda’s real estate properties amounted to $44.4 million and was based upon real estate appraisals prepared by an independent firm, primarily using the “income approach”. Fair value of other property and equipment amounted to $10.9 million and was based primarily on the report of an independent valuation specialist with fair value determined using both the “cost approach” and the “market approach.”
(4) BWR’s and Morinda’s U.S. operations were previously taxed on the owners’ individual income tax returns whereby no deferred income tax assets or liabilities had been recognized for U.S. federal and state income tax purposes. Accordingly, an adjustment of approximately $0.4 million for BWR and $9.9 million for Morinda has been reflected for net deferred income tax liabilities that resulted from differences between the financial reporting basis and the income tax basis of such assets and liabilities.
(5) The Company assumed BWR’s obligations under its existing line of credit in connection with the business combination. Shortly after the closing date, the Company paid an aggregate of $2.5 million to terminate the line of credit and repay certain other liabilities.
(6) Goodwill was recognized for the difference between the total purchase consideration transferred to consummate the business combinations and the fair value of the net identifiable assets acquired. Goodwill and intangible assets in connection with the BWR and Morinda business combinations are not expected to be deductible for income tax purposes.</t>
  </si>
  <si>
    <t>Summary of Earnout Obligations</t>
  </si>
  <si>
    <t xml:space="preserve">Presented below is a summary of earnout obligations
related to the Morinda and Marley Beverage Company (“Marley”) business combinations and payables to the former stockholders
of Morinda (in thousands):
2019 2018
Marley earnout obligation $ - (1) $ 900 (1)
Payables to former Morinda stockholders,
net of imputed interest discount:
Excess Working Capital (“EWC”) payable in:
April 2019 - (2) 986 (2)
July 2019 - (2) 7,732 (2)
July 2020 5,283 (2) 4,984 (2)
Earnout under Series D preferred stock 225 (3) 13,134 (3)
Contingent on financing event - (4) 24,394 (4)
Total 5,508 52,130
Less current portion 5,508 8,718
Long-term portion $ - $ 43,412
(1) The Company is obligated to make a one-time earnout payment of $1.25 million over a period of two years beginning at such time that revenue for the Marley reporting unit is equal to or greater than $15.0 million during any trailing twelve calendar month period. Revenue for the Marley reporting unit is not currently expected to exceed the $15.0 million earnout threshold, which resulted in the elimination of the liability during 2019. The fair value of the Marley earnout as of December 31, 2018 was valued using the weighted average return on assets for a total of $0.9 million. Changes in fair value of the Marley earnout resulted in a gain of $0.9 million for the year ended December 31, 2019 and an expense of $0.1 million for the year ended December 31, 2018.
(2) Interest was imputed on these obligations based on a credit and tax adjusted interest rate of 6.1% for the period from the Closing Date until the respective contractual or estimated payment dates. This discount is being accreted using the effective interest method. Accretion of discount related to these obligations amounted to an aggregate of $1.2 million for the year ended December 31, 2019, which is included in interest expense in the accompanying consolidated statement of operations.
(3) As of December 31, 2018, the fair value of earnout consideration under the Series D Preferred Stock was determined by an independent valuation specialist using an option pricing model. Key inputs in the valuation included forecast annual EBITDA of Morinda, expected volatility of forecast annual EBITDA of 10.0%, the risk-free interest rate of 2.6%, a discount rate applicable to forecast annual EBITDA of 21.5%, a risk premium of 18.9%, and an estimated credit spread of 5.7%. As of December 31, 2019, it was determined that Morinda’s EBITDA for the year ended December 31, 2019 was less than $17.0 million and therefore no Milestone Dividend was payable. Accordingly, the fair value of the Morinda earnout of $0.2 million was solely attributable to the 1.5% dividend set forth in the Series D Preferred Stock.
(4) Pursuant to a separate agreement between the parties prior to the consummation of the Merger, Morinda agreed to pay its former stockholders up to $25.0 million from the net proceeds of the sale leaseback discussed in Note 7. Since this amount was only payable from the proceeds of a long-term financing, the net carrying value was classified in long-term liabilities as of December 31, 2018. </t>
  </si>
  <si>
    <t>Schedule of Net Revenue and Net Loss Related to Business Combinations</t>
  </si>
  <si>
    <t>For the years ended December 31, 2019 and 2018,
the accompanying consolidated statements of operations include net revenue and net loss for the post-acquisition results of operations
of BWR and Morinda as follows (in thousands):
2019 2018
BWR Morinda Total Morinda
Net revenue $ 4,938 $ 200,708 $ 205,646 $ 3,825
Net loss $ (5,460 ) $ (9,100 ) $ (14,560 ) $ (457 )</t>
  </si>
  <si>
    <t>Schedule of Unaudited Pro Forma Disclosures</t>
  </si>
  <si>
    <t xml:space="preserve">The following table summarizes on an unaudited
pro forma basis, the Company’s results of operations for the years ended December 31, 2019 and 2018 (in thousands, except
per share amounts):
2019 2018
Net revenue $ 262,232 $ 300,092
Net loss $ (91,234 ) $ (12,548 )
Net loss per share- basic and diluted $ (1.17 ) $ (0.26 )
Weighted average number of shares of common stock outstanding- basic and diluted 78,043 48,786 </t>
  </si>
  <si>
    <t>Other Financial Information (Tables)</t>
  </si>
  <si>
    <t>Schedule of Inventories</t>
  </si>
  <si>
    <t xml:space="preserve">Inventories consisted of the following as of
December 31, 2019 and 2018 (in thousands):
2019 2018
Raw materials $ 12,848 $ 12,538
Work-in-process 872 907
Finished goods, net 22,998 23,703
Total inventories $ 36,718 $ 37,148 </t>
  </si>
  <si>
    <t>Schedule of Prepaid Expenses and Other Current Assets</t>
  </si>
  <si>
    <t xml:space="preserve">As of December 31, 2019 and 2018, prepaid expenses
and other current assets consisted of the following (in thousands):
2019 2018
Prepaid expenses and deposits $ 4,150 $ 4,982
Prepaid stock-based compensation 112 347
Supplier and other receivables 122 1,144
Total $ 4,384 $ 6,473 </t>
  </si>
  <si>
    <t>Schedule of Property and Equipment</t>
  </si>
  <si>
    <t xml:space="preserve">As of December 31, 2019 and 2018, property
and equipment consisted of the following (in thousands):
2019 2018
Land $ 37 $ 25,726
Buildings and improvements 16,686 19,822
Machinery and equipment 5,307 5,208
Leasehold improvements 5,019 4,398
Office furniture and equipment 3,964 2,087
Transportation equipment 1,733 1,727
Total property and equipment 32,746 58,968
Less accumulated depreciation (4,303 ) (1,687 )
Property and equipment, net $ 28,443 $ 57,281 </t>
  </si>
  <si>
    <t>Schedule of Other Accrued Liabilities</t>
  </si>
  <si>
    <t xml:space="preserve">As of December 31, 2019 and 2018, other accrued
liabilities consisted of the following (in thousands):
2019 2018
Accrued commissions $ 8,914 $ 9,731
Accrued compensation and benefits 5,868 4,715
Accrued marketing events 4,568 3,757
Deferred revenue 1,358 2,701
Income taxes payable 15,227 1,670
Current portion of operating lease liabilities 5,673 4,798
Other accrued liabilities 7,843 6,647
Total accrued liabilities $ 49,451 $ 34,019 </t>
  </si>
  <si>
    <t>Identifiable Intangible Assets and Goodwill (Tables)</t>
  </si>
  <si>
    <t>Schedule of Intangible Assets and Goodwill</t>
  </si>
  <si>
    <t>For the year ended December 31, 2019, the changes
in the net carrying value of identifiable intangible assets and goodwill are as follows (in thousands):
Balance Changes in Net Carrying Value Balance
December 31, Amortization Impairment December 31,
Intangible Asset 2018 Additions (1) Expense Write-Offs (2) 2019
Identifiable intangible assets:
License agreements
China direct selling license $ 20,380 $ - $ (1,361 ) $ - $ 19,019
Other 5,671 838 (529 ) (5,980 ) -
Manufacturing processes and recipes 11,230 - (796 ) (2,909 ) 7,525
Trade names 11,717 300 (886 ) (4,191 ) 6,940
IPC distributor sales force 9,731 - (976 ) - 8,755
Customer relationships 5,250 420 (439 ) (5,231 ) -
Patents 3,667 163 (274 ) (3,244 ) 312
Product distribution rights and other - 795 (25 ) - 770
Non-compete agreements 184 119 (72 ) (109 ) 122
Total identifiable intangible assets 67,830 2,635 (5,358 ) (21,664 ) 43,443
Goodwill 31,514 2,031 - (23,261 ) 10,284
Total intangible assets $ 99,344 $ 4,666 $ (5,358 ) $ (44,925 ) $ 53,727
(1) Additions include identifiable intangible assets of $1.5 million and goodwill of $2.0 million in connection with the BWR business combination in July 2019, as discussed in Note 4. Identifiable intangible assets of $0.8 million and goodwill of $2.0 million related to BWR are included in the impairment write-offs.
(2) All impairment write-offs were attributable to the NewAge segment.</t>
  </si>
  <si>
    <t>Schedule of Identifiable Intangible Assets</t>
  </si>
  <si>
    <t>As of December 31, 2019 and 2018, identifiable
intangible assets consisted of the following (in thousands):
December 31, 2019 December 31, 2018
Accumulated Net Book Accumulated Net Book
Identifiable Intangible Asset Cost (1) Amortization (1) Value Cost Amortization Value
License agreements
China direct selling license $ 20,420 $ (1,401 ) $ 19,019 $ 20,420 $ (40 ) $ 20,380
Other - - - 5,989 (318 ) 5,671
Manufacturing processes and recipes 8,080 (555 ) 7,525 11,610 (380 ) 11,230
Trade names 7,485 (545 ) 6,940 12,301 (584 ) 11,717
IPC distributor sales force 9,760 (1,005 ) 8,755 9,760 (29 ) 9,731
Customer relationships - - - 6,444 (1,194 ) 5,250
Patents 312 - 312 4,100 (433 ) 3,667
Product distribution rights and other 795 (25 ) 770 - - -
Non-compete agreements 186 (64 ) 122 186 (2 ) 184
Total identifiable intangible assets $ 47,038 $ (3,595 ) $ 43,443 $ 70,810 $ (2,980 ) $ 67,830
(1) Reflects cost and accumulated amortization balances after impairment write-downs totaling $21.7 million as shown in the table above.</t>
  </si>
  <si>
    <t>Schedule of Future Amortization Expenses of Intangible Assets</t>
  </si>
  <si>
    <t xml:space="preserve">Assuming no future impairments or disposals,
amortization expense for the above intangible assets for the next five years is set forth below:
Year Ending December 31,
2020 $ 2,531
2021 2,531
2022 2,531
2023 2,531
2024 2,531
Thereafter 30,788
Total $ 43,443 </t>
  </si>
  <si>
    <t>Summary of Goodwill</t>
  </si>
  <si>
    <t xml:space="preserve">Goodwill, net of impairment write-downs, consisted
of the following by reporting unit as of December 31, 2019 and 2018:
Reporting Unit 2019 2018
Noni by NewAge $ 10,284 $ 10,284
Marley - 9,418
Maverick - 5,149
Xing - 4,506
PMC - 1,768
B&amp;R - 389
Total goodwill $ 10,284 $ 31,514 </t>
  </si>
  <si>
    <t>Leases (Tables)</t>
  </si>
  <si>
    <t>Summary of Selling Price and Resulting Gain On Sale</t>
  </si>
  <si>
    <t xml:space="preserve">Presented below is a summary of the selling
price and resulting gain on sale calculation (in thousands):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
  </si>
  <si>
    <t>Summary of Carrying Value of Operating Lease ROU Assets</t>
  </si>
  <si>
    <t xml:space="preserve">As of December 31, 2019 and 2018, the carrying
value of ROU assets and the related operating lease obligations were as follows (in thousands):
2019 2018
Right-of-Use Assets $ 38,458 $ 18,489
Operating Lease Liabilities:
Current $ 5,673 $ 4,798
Long-term 35,513 13,686
Total $ 41,186 $ 18,484
Deferred Lease Financing Obligation:
Current $ 637 $ -
Long-term 16,541 -
Total $ 17,178 $ - </t>
  </si>
  <si>
    <t>Summary of Future Minimum Lease Payments</t>
  </si>
  <si>
    <t>As of December 31, 2019, future payments under
operating lease agreements are as follows (in thousands):
Years Ending December 31,
2020 $ 8,357
2021 6,836
2022 5,490
2023 5,424
2024 5,275
Thereafter 28,648
Total operating lease payments 60,030
Less imputed interest (18,844 ) (1)
Present value of operating lease payments $ 41,186
(1) Calculated based on the term of the respective leases using corporate borrowing rates ranging from 2.0% to 10.0%.</t>
  </si>
  <si>
    <t>Debt (Tables)</t>
  </si>
  <si>
    <t>Summary of Debt</t>
  </si>
  <si>
    <t>As of December 31, 2019 and 2018, debt consisted
of the following (in thousands):
2019 2018
EWB Credit Facility:
Term loan, net of discount of $448 $ 14,302 $ -
Revolver 9,700 -
Installment notes payable 8 (1) 66 (1)
Siena Revolver - 2,000
Mortgage payable to a foreign bank - 2,628 (2)
Total 24,010 4,694
Less current maturities (11,208 ) (3,369 )
Long-term debt, less current maturities $ 12,802 $ 1,325
(1) Consists of various installment notes payable that are collateralized by equipment and that bear interest at 12.4% to 22.1%.
(2) This mortgage note payable was collateralized by land and a building in Japan. Quarterly principal payments of $0.3 million plus interest was payable in Japanese Yen at TIBOR plus 0.7% (0.76% as of December 31, 2018). This debt was subject to an interest rate swap agreement that fixed the interest rate at approximately 2.0%. This mortgage was repaid in March 2019 in connection with the sale leaseback transaction discussed in Note 7.</t>
  </si>
  <si>
    <t>Summary Future Debt Maturities</t>
  </si>
  <si>
    <t xml:space="preserve">As of December 31, 2019, the scheduled future
maturities of long-term debt, exclusive of discount accretion, are as follows:
Years Ending December 31,
2020 $ 11,206
2021 1,502
2022 1,500
2023 10,250
Total $ 24,458 </t>
  </si>
  <si>
    <t>Stockholders' Equity (Tables)</t>
  </si>
  <si>
    <t>Schedule of Changes in Stockholders' Equity</t>
  </si>
  <si>
    <t xml:space="preserve">Presented below is a summary of the shares
of Common Stock issued and the net proceeds received for public offerings completed in 2019 and 2018:
Number Gross Offering Costs Net
Description Of Shares Proceeds Commissions Other Proceeds
Year Ending December 31, 2019:
ATM Offering 5,957 $ 20,724 $ (622 ) $ (579 ) $ 19,523
Year Ending December 31, 2018:
April 2018 Offering 2,560 $ 4,480 $ (269 ) $ (448 ) $ 3,763
August 2018 Offering 9,200 11,776 (824 ) (647 ) 10,305
ATM Offering 8,089 37,533 (1,126 ) (603 ) 35,804
November 2018 Offering 14,835 51,922 (3,635 ) (518 ) 47,769
Total 34,684 $ 105,711 $ (5,854 ) $ (2,216 ) $ 97,641 </t>
  </si>
  <si>
    <t>Stock Options and Warrants (Tables)</t>
  </si>
  <si>
    <t>Schedule of Stock Option Activity</t>
  </si>
  <si>
    <t>The following table sets forth stock option
activity under the Equity Incentive Plans for the years ended December 31, 2019 and 2018 (shares in thousands):
2019 2018
Shares Price (1) Term (2) Shares Price (1) Term (2)
Outstanding, beginning of year 2,786 $ 2.84 9.0 2,491 $ 1.93 9.4
Grants to:
Employees 1,454 2.34 926 4.63
Non-employees 35 3.81 - -
Forfeited (418 ) 3.40 (213 ) 2.00
Exercised (306) (3) 2.00 (418) (3) 1.79
Outstanding, end of year 3,551 (4) 2.65 8.7 2,786 (4) 2.84 9.0
Vested, end of year 1,365 (5) 2.46 7.7 943 (5) 1.94 8.4
(1) Represents the weighted average exercise price.
(2) Represents the weighted average remaining contractual term until the stock options expire.
(3) On the respective exercise dates, the aggregate intrinsic value of shares of Common Stock issued upon exercise of stock options amounted to $1.0 million and $1.4 million for the years ended December 31, 2019 and 2018, respectively.
(4) As of December 31, 2019 and 2018, the aggregate intrinsic value of stock options outstanding was $19,000 and $6.6 million, respectively.
(5) As of December 31, 2019 and 2018, the aggregate intrinsic value of vested stock options was $17,000 and $3.1 million, respectively.</t>
  </si>
  <si>
    <t>Summary of Stock Options Weighted-average Assumptions</t>
  </si>
  <si>
    <t>For the year ended December 31, 2019, the valuation
assumptions for stock options granted to employees and non-employees under the Equity Incentive Plans and the modified options
discussed above were estimated on the date of grant or modification, as applicable, using the BSM option-pricing model with the
following weighted-average assumptions:
2019 2018
Granted Modified Granted
Grant or modification date closing price of Common Stock $ 2.38 $ 4.75 $ 4.63
Expected life (in years) 6.4 1.0 6.0
Volatility 107 % 138 % 121 %
Dividend yield 0 % 0 % 0 %
Risk-free interest rate 1.7 % 1.9 % 2.8 %</t>
  </si>
  <si>
    <t>Schedule of Restricted Stock Award Activity</t>
  </si>
  <si>
    <t>The following table sets forth activity related
to grants of restricted stock under the Equity Incentive Plans and non-plan awards for the years ended December 31, 2019 and 2018
(in thousands):
Grants Under Equity Incentive Plans 2016 Non-Plan Grants
Equity-Classified Awards Liability-Classified Awards (1) to Executive Officer
Number of Unvested Number of Unvested Number of Unvested
Shares Compensation Shares Compensation Shares Compensation
Outstanding, December 31, 2017 613 $ 1,241 - $ - 1,240 $ 280
Shares issued to Board members 193 (2) 429 (2) - - - -
Unvested awards granted to employees:
Performance vesting criteria 216 (3) 1,000 (3) 318 (3) 1,651 (3) - -
Service vesting criteria 539 (4) 2,491 (4) 156 (4) 815 (4) - -
Unvested forfeitures (35 ) (76 ) - - - -
Fair value adjustment and other - - - 23 (1) - -
Vested shares and expense recognized (375 ) (5) (1,098 ) (5) - - (611 ) (5) (216 ) (5)
Outstanding, December 31, 2018 1,151 3,987 474 2,489 629 64
Shares issued to Board members 91 (2) 500 (2) - - - -
Unvested awards granted to employees with service vesting criteria 2,085 (4) 5,036 (4) - - - -
Forfeitures (220 ) (1,019 ) (322 ) (1,693 ) - -
Fair value adjustments and other - (27 ) - (519 ) (1) - -
Vested shares and expense (984 ) (5) (3,872) (5) (115) (5) (210 ) (5) (629 ) (5) (64 ) (5)
Outstanding, December 31, 2019 2,123 $ 4,605 37 $ 67 - $ -
Intrinsic value, December 31, 2019 $ 3,865 (6) $ 67 (6) $ -
(1) Certain awards granted to employees in China are not permitted to be settled in shares, which requires classification as a liability in the Company’s consolidated balance sheets. This liability is adjusted based on the closing price of the Company’s Common Stock at the end of each reporting period until these awards vest. As of December 31, 2019, the cumulative amount of compensation expense recognized is based on the progress toward vesting and the total fair value of the respective awards on that date.
(2) Represents grants to members of the Board of Directors whereby the shares of Common Stock were issued with cliff vesting one year after the grant date. The shares were recorded at the closing price for the Company’s Common Stock on the respective grant dates.
(3) Represents restricted stock awards that would have vested if Morinda achieved EBITDA of $20.0 million for the year ended December 31, 2019. All of the shares were forfeited as of December 31, 2019 with no compensation recognized.
(4) Restricted stock awards that generally vest over three years with fair value determined based on the closing price of the Company’s Common Stock on the respective grant dates.
(5) The “Number of Shares” column reflects shares that vested due to achievement of the service condition during the year. As of December 31, 2019, the vested shares include approximately 319,000 shares that are not issuable until March 2020. The “Unvested Compensation” column reflects the stock-based compensation expense recognized for vested and unvested awards during the year.
(6) The intrinsic value is based on the closing price of the Company’s Common Stock of $1.82 per share on December 31, 2019.</t>
  </si>
  <si>
    <t>Schedule of Stock-based Compensation Expense</t>
  </si>
  <si>
    <t xml:space="preserve">The table below summarizes stock-based compensation
expense related to stock options and restricted stock awards for the years ended December 31, 2019 and 2018, and the unrecognized
compensation expense as of December 31, 2019 and 2018 (in thousands):
Expense Recognized Unrecognized Expense
Year Ended December 31: as of December 31:
2019 2018 2019 2018
Plan-based stock options awards:
Employees $ 2,218 $ 1,219 $ 4,716 $ 6,811
Non-employees 22 - 87 -
Plan-based restricted stock awards:
Equity-classified 3,872 1,314 4,605 557
Liability-classified 210 - 67 -
Non-plan equity-classified restricted stock awards 64 - - -
Warrants 2 - - -
Total $ 6,388 $ 2,533 $ 9,475 $ 7,368 </t>
  </si>
  <si>
    <t>Schedule of Warrants</t>
  </si>
  <si>
    <t xml:space="preserve">As of December 31, 2019, the Company had fully
vested warrants outstanding for approximately 311,000 shares as follows (shares in thousands):
Number Exercise Expiration
Warrant Description of Shares Price Date
Marley license extension 200 $ 5.14 March 2029
Former employee 8 1.83 December 2020
2017 underwriter warrants 103 4.38 February 2022
Total 311 </t>
  </si>
  <si>
    <t>Income Taxes (Tables)</t>
  </si>
  <si>
    <t>Schedule of Loss Before Income Tax Expense</t>
  </si>
  <si>
    <t>For the years ended December 31, 2019 and 2018,
loss before income tax expense is as follows (in thousands):
2019 2018
Domestic $ (96,159 ) $ (20,529 )
International 18,992 (533 )
Loss before income taxes $ (77,167 ) $ (21,062 )</t>
  </si>
  <si>
    <t>Schedule of Reconciliation of Income Tax Benefit</t>
  </si>
  <si>
    <t xml:space="preserve">For the years ended December 31, 2019 and 2018,
the reconciliation between the income tax benefit computed by applying the statutory U.S. federal income tax rate to the pre-tax
loss before income taxes, and total income tax expense recognized in the financial statements is as follows (in thousands):
2019 2018
Income tax benefit at statutory U.S. federal rate $ 16,205 $ 4,423
Income tax benefit attributable to U.S. states 3,914 1,063
Stock-based compensation 774 1,367
Other 720 300
Code section 162(m) excess compensation (703 ) -
Non-deductible expenses (725 ) (351 )
Change in fair value earnouts 2,900 -
Benefit of foreign taxes 717 -
Foreign deferred tax adjustments 2,194 -
Foreign tax credit 6,146 -
Foreign withholding/prior year tax (1,414 ) -
Foreign rate differential (5,561 ) (27 )
Change in valuation allowance (37,835 ) 2,152
Total income tax benefit (expense) $ (12,668 ) $ 8,927 </t>
  </si>
  <si>
    <t>Schedule of Components of Income Tax Expense</t>
  </si>
  <si>
    <t xml:space="preserve">For the years ended December 31, 2019 and 2018,
the Company’s income tax benefit (expense) consisted of the following components (in thousands):
2019 2018
Current income tax expense:
U.S. Federal $ - $ -
U.S. States (5 ) -
Foreign (17,563 ) -
Total current income tax expense (17,568 ) -
Deferred income tax benefit (expense):
U.S. Federal (8,419 ) 7,891
U.S. States - 1,063
Foreign 13,319 (27 )
Net deferred income tax benefit 4,900 8,927
Total income tax benefit (expense) $ (12,668 ) $ 8,927 </t>
  </si>
  <si>
    <t>Schedule of Deferred Tax Assets and Liabilities</t>
  </si>
  <si>
    <t>deferred income tax assets and liabilities
are as follows (in thousands):
2019 2018
Deferred income tax assets:
Foreign tax credits $ 14,079 $ -
Net operating loss carryforwards 15,348 9,295
Accrued liabilities 8,670 3,456
Accrued pension 1,927 1,767
Operating lease liabilities 16,596
Above market lease 10,370 -
Property and equipment, net 363 -
Other 758 574
Gross deferred income tax assets 68,111 15,092
Valuation allowance for deferred income tax assets (43,465 ) -
Net deferred income tax assets 24,646 15,092
Deferred income tax liabilities:
Goodwill and identifiable intangible assets (5,117 ) (12,405 )
Operating lease, right-of-use assets (15,842 ) -
Property and equipment, net - (3,200 )
Notes payable - (326 )
Total deferred income tax liabilities (20,959 ) (15,931 )
Net deferred income tax asset (liability) $ 3,687 $ (839 ) As of December 31, 2019 and 2018, the Company’s
net deferred income tax asset (liability) consisted of the following components (in thousands):
2019 2018
Foreign deferred income tax assets $ 9,128 $ 8,908
Foreign deferred income tax liabilities (5,441 ) (9,747 )
Net deferred income tax asset (liability) $ 3,687 $ (839 )</t>
  </si>
  <si>
    <t>Schedule of Unrecognized Tax Benefits</t>
  </si>
  <si>
    <t xml:space="preserve">The following table summarizes changes in unrecognized
tax benefits for the years ending December 31, 2019 and 2018 (in thousands):
2019 2018
Balance, beginning of year $ 430 $ 360
Increase related to:
Prior tax positions 1,163 70
Current tax positions 22 -
Decreases related to prior tax positions (46 ) -
Settlements (24 ) -
Balance, end of year $ 1,545 $ 430 </t>
  </si>
  <si>
    <t>Net Loss Per Share (Tables)</t>
  </si>
  <si>
    <t>Schedule of Loss Per Share</t>
  </si>
  <si>
    <t xml:space="preserve">As of December 31, 2019 and 2018, the following
potential Common Stock equivalents were excluded from the computation of diluted net loss per share since the impact of inclusion
was anti-dilutive (in thousands):
2019 2018
Equity Incentive Plan awards:
Stock options 3,551 2,786
Unissued and unvested restricted stock awards 2,069 1,229
Common stock purchase warrants 312 103
Total 5,932 4,118 </t>
  </si>
  <si>
    <t>Financial Instruments and Significant Concentrations (Tables)</t>
  </si>
  <si>
    <t>Schedule of Fair Value of Assets and Liabilities</t>
  </si>
  <si>
    <t xml:space="preserve">Recurring measurements of the fair value of
assets and liabilities as of December 31, 2019 and 2018 were as follows:
As of December 31, 2019 As of December 31, 2018
Level 1 Level 2 Level 3 Total Level 1 Level 2 Level 3 Total
Business combination liabilities:
Morinda earnout under Series D preferred stock $ - $ - $ 225 $ 225 $ - $ - $ 13,134 $ 13,134
Marley earnout obligation - - - - - - 900 900
Interest rate swap liability - 99 - 99 - - - -
Embedded derivative liability - - - - - - 470 470
Total $ - $ 99 $ 225 $ 324 $ - $ - $ 14,504 $ 14,504 </t>
  </si>
  <si>
    <t>Segments and Geographic Information (Tables)</t>
  </si>
  <si>
    <t>Summary of Segment Reporting</t>
  </si>
  <si>
    <t xml:space="preserve">Net revenue by reporting segment for the years
ended December 31, 2019 and 2018, was as follows (in thousands):
Segment 2019 2018
Noni by NewAge $ 200,708 $ 3,825
NewAge 53,000 48,335
Net revenue $ 253,708 $ 52,160 Gross profit by reporting segment for the years
ended December 31, 2019 and 2018, was as follows (in thousands):
Segment 2019 2018
Noni by NewAge $ 155,685 $ 2,915
NewAge (2,978 ) 6,380
Total gross profit $ 152,707 $ 9,295 Assets by reporting segment as of December
31, 2019 and 2018, were as follows (in thousands):
Segment 2019 2018
Noni by NewAge $ 201,600 $ 206,222
NewAge 49,530 80,710
Total assets $ 251,130 $ 286,932 Depreciation and amortization expense by reporting
segment for the years ended December 31, 2019 and 2018, was as follows (in thousands):
Segment 2019 2018
Noni by NewAge $ 6,782 $ 193
NewAge 1,977 2,117
Total depreciation and amortization $ 8,759 $ 2,310 Cash payments for capital expenditures for
property and equipment and identifiable intangible assets by reporting segment for the years ended December 31, 2019 and 2018,
were as follows (in thousands):
Segment 2019 2018
Noni by NewAge $ 4,204 $ 56,133
NewAge 1,153 93
Total capital expenditures $ 5,357 $ 56,226 </t>
  </si>
  <si>
    <t>Schedule of Net Revenue by Geographic Region</t>
  </si>
  <si>
    <t xml:space="preserve">The Company attributes net revenue to geographic
regions based on the location of its customers’ contracting entity. The following table presents net revenue by geographic
region for the years ended December 31, 2019 and 2018 (in thousands):
2019 2018
United States of America $ 70,690 $ 48,460
International 183,018 3,700
Net revenue $ 253,708 $ 52,160 </t>
  </si>
  <si>
    <t>Schedule II Valuation and Qualifying Accounts (Tables)</t>
  </si>
  <si>
    <t>Schedule of Schedule II Valuation and Qualifying Accounts</t>
  </si>
  <si>
    <t>Nature of Operations (Details Narrative)</t>
  </si>
  <si>
    <t>Dec. 31, 2019ft²</t>
  </si>
  <si>
    <t>Number of segments</t>
  </si>
  <si>
    <t>Significant Accounting Policies (Details Narrative) - USD ($) $ in Thousands</t>
  </si>
  <si>
    <t>Goodwill impairment charge</t>
  </si>
  <si>
    <t>Other Accrued Liabilities [Member]</t>
  </si>
  <si>
    <t>Deferred revenue</t>
  </si>
  <si>
    <t>Significant Accounting Policies - Identifiable Intangible Assets Estimated Useful Life (Details)</t>
  </si>
  <si>
    <t>License Agreements [Member]</t>
  </si>
  <si>
    <t>Weighted Average number of years</t>
  </si>
  <si>
    <t>15 years</t>
  </si>
  <si>
    <t>Trade Names [Member] | Minimum [Member]</t>
  </si>
  <si>
    <t>1 year</t>
  </si>
  <si>
    <t>Trade Names [Member] | Maximum [Member]</t>
  </si>
  <si>
    <t>Manufacturing Processes and Recipes [Member]</t>
  </si>
  <si>
    <t>IPC Distributor Sales Force [Member]</t>
  </si>
  <si>
    <t>10 years</t>
  </si>
  <si>
    <t>Product Distribution Rights [Member]</t>
  </si>
  <si>
    <t>16 years</t>
  </si>
  <si>
    <t>Patents [Member]</t>
  </si>
  <si>
    <t>Non-compete Agreements [Member]</t>
  </si>
  <si>
    <t>3 years</t>
  </si>
  <si>
    <t>Significant Accounting Policies - Property and Equipment Estimated Useful Life (Details)</t>
  </si>
  <si>
    <t>Buildings and Improvements [Member] | Minimum [Member]</t>
  </si>
  <si>
    <t>Property, Plant and Equipment, Useful Life</t>
  </si>
  <si>
    <t>28 years</t>
  </si>
  <si>
    <t>Buildings and Improvements [Member] | Maximum [Member]</t>
  </si>
  <si>
    <t>40 years</t>
  </si>
  <si>
    <t>Machinery and Equipment [Member] | Minimum [Member]</t>
  </si>
  <si>
    <t>Machinery and Equipment [Member] | Maximum [Member]</t>
  </si>
  <si>
    <t>7 years</t>
  </si>
  <si>
    <t>Office Furniture and Equipment [Member] | Minimum [Member]</t>
  </si>
  <si>
    <t>Office Furniture and Equipment [Member] | Maximum [Member]</t>
  </si>
  <si>
    <t>Delivery Vehicles [Member] | Minimum [Member]</t>
  </si>
  <si>
    <t>Delivery Vehicles [Member] | Maximum [Member]</t>
  </si>
  <si>
    <t>5 years</t>
  </si>
  <si>
    <t>Leasehold Improvements [Member] | Minimum [Member]</t>
  </si>
  <si>
    <t>Leasehold Improvements [Member] | Maximum [Member]</t>
  </si>
  <si>
    <t>20 years</t>
  </si>
  <si>
    <t>Liquidity and Going Concern (Details Narrative) - USD ($) $ in Thousands</t>
  </si>
  <si>
    <t>6 Months Ended</t>
  </si>
  <si>
    <t>9 Months Ended</t>
  </si>
  <si>
    <t>Jun. 30, 2020</t>
  </si>
  <si>
    <t>Sep. 30, 2020</t>
  </si>
  <si>
    <t>Mar. 31, 2020</t>
  </si>
  <si>
    <t>Jan. 31, 2020</t>
  </si>
  <si>
    <t>Contractual Obligation</t>
  </si>
  <si>
    <t>Operating lease payments</t>
  </si>
  <si>
    <t>Payments under certain employment agreements</t>
  </si>
  <si>
    <t>Working capital</t>
  </si>
  <si>
    <t>ATM Offering Agreement [Member]</t>
  </si>
  <si>
    <t>Restricted cash</t>
  </si>
  <si>
    <t>EWB RevolverMember</t>
  </si>
  <si>
    <t>Debt instrument, face amount</t>
  </si>
  <si>
    <t>EWB Credit Facility [Member]</t>
  </si>
  <si>
    <t>Principal and estimated interest payments</t>
  </si>
  <si>
    <t>EWB Credit Facility [Member] | ATM Offering Agreement [Member]</t>
  </si>
  <si>
    <t>Cumulative equity infusions</t>
  </si>
  <si>
    <t>Debt Instrument, Maturity Date</t>
  </si>
  <si>
    <t>Apr. 30,
		2020</t>
  </si>
  <si>
    <t>EWB Credit Facility [Member] | Subsequent Event [Member]</t>
  </si>
  <si>
    <t>Former Stockholders of Morinda [Member]</t>
  </si>
  <si>
    <t>Business Combination - (Details Narrative) - USD ($) $ / shares in Units, $ in Thousands</t>
  </si>
  <si>
    <t>Jun. 30, 2019</t>
  </si>
  <si>
    <t>May 30, 2019</t>
  </si>
  <si>
    <t>Dec. 02, 2018</t>
  </si>
  <si>
    <t>Nov. 30, 2018</t>
  </si>
  <si>
    <t>Loan to related party amount</t>
  </si>
  <si>
    <t>Sale leaseback transaction amount</t>
  </si>
  <si>
    <t>Milestone Dividend [Member]</t>
  </si>
  <si>
    <t>Dividend description</t>
  </si>
  <si>
    <t>If the Adjusted EBITDA (as defined in the CoD) of Morinda was at least $20.0 million for the year ended December 31, 2019. If the Adjusted EBITDA of Morinda was less than $20.0 million, the Milestone Dividend was reduced by applying a five-times multiple to the difference between the Adjusted EBITDA target of $20 million and actual Adjusted EBITDA for the year ended December 31, 2019. Accordingly, no Milestone Dividend is payable if actual Adjusted EBITDA is $17.0 million or lower. Adjusted EBITDA of Morinda for the year ended December 31, 2019 was less than $17.0 million and, accordingly, no Milestone Dividend was payable to the holders of the Preferred Stock.</t>
  </si>
  <si>
    <t>Annual cash dividend payable period</t>
  </si>
  <si>
    <t>Apr. 15,
		2020</t>
  </si>
  <si>
    <t>Maximum [Member] | Milestone Dividend [Member]</t>
  </si>
  <si>
    <t>Dividend amount</t>
  </si>
  <si>
    <t>Minimum [Member] | Milestone Dividend [Member]</t>
  </si>
  <si>
    <t>Expected EBITDA adjusted dividend amount</t>
  </si>
  <si>
    <t>Series D Preferred Stock [Member]</t>
  </si>
  <si>
    <t>Payment of potential amount</t>
  </si>
  <si>
    <t>BWR Acquisition Corp [Member]</t>
  </si>
  <si>
    <t>Number of shares issued</t>
  </si>
  <si>
    <t>Estimated fair value of shares</t>
  </si>
  <si>
    <t>Cash</t>
  </si>
  <si>
    <t>Transaction cost</t>
  </si>
  <si>
    <t>Professional fees, other incremental and direct costs</t>
  </si>
  <si>
    <t>Morinda Merger Agreement [Member]</t>
  </si>
  <si>
    <t>Fair value of common stock</t>
  </si>
  <si>
    <t>Stock rate percentage</t>
  </si>
  <si>
    <t>1.50%</t>
  </si>
  <si>
    <t>Agreed to distribute the stockholders equity</t>
  </si>
  <si>
    <t>Distributions payable description</t>
  </si>
  <si>
    <t>(i) up to $25.0 million for which the timing and amount are subject to a future financing event, and (ii) approximately $14.6 million based on the calculation of excess working capital ("EWC") as of the Closing Date. EWC is the amount by which Morinda's actual working capital (as defined in the Merger Agreement) on the Closing Date exceeds $25.0 million. The Closing Date balance sheet of Morinda indicated that EWC was approximately $14.6 million as of the Closing Date.</t>
  </si>
  <si>
    <t>Morinda Merger Agreement [Member] | Series D Preferred Stock [Member]</t>
  </si>
  <si>
    <t>Morinda Merger Agreement [Member] | Series D Preferred Stock [Member] | Maximum [Member]</t>
  </si>
  <si>
    <t>Morinda Merger Agreement [Member] | BWR Acquisition Corp [Member]</t>
  </si>
  <si>
    <t>Number of shares stock</t>
  </si>
  <si>
    <t>Business Combination - Schedule of Purchase Consideration (Details) - USD ($) $ in Thousands</t>
  </si>
  <si>
    <t>BWR [Member]</t>
  </si>
  <si>
    <t>Pre-closing cash advance to BWR</t>
  </si>
  <si>
    <t>Cash paid to former owners of BWR at closing</t>
  </si>
  <si>
    <t>Fair value of Common stock issued</t>
  </si>
  <si>
    <t>Fair value of Contingent consideration payable</t>
  </si>
  <si>
    <t>Total purchase consideration</t>
  </si>
  <si>
    <t>Morinda [Member]</t>
  </si>
  <si>
    <t>Business Combination - Summary of Purchase Price Allocation (Details) - USD ($) $ in Thousands</t>
  </si>
  <si>
    <t>Cash, cash equivalents and restricted cash</t>
  </si>
  <si>
    <t>Accounts receivable, net</t>
  </si>
  <si>
    <t>Prepaid expenses and other assets</t>
  </si>
  <si>
    <t>Identifiable intangible assets</t>
  </si>
  <si>
    <t>[2]</t>
  </si>
  <si>
    <t>Right-of-use assets</t>
  </si>
  <si>
    <t>Property and equipment</t>
  </si>
  <si>
    <t>Total identifiable assets acquired</t>
  </si>
  <si>
    <t>Accounts payable and accrued liabilities</t>
  </si>
  <si>
    <t>[3]</t>
  </si>
  <si>
    <t>Liabilities to stockholders</t>
  </si>
  <si>
    <t>Mortgage and notes payable</t>
  </si>
  <si>
    <t>[4]</t>
  </si>
  <si>
    <t>Operating lease liabilities</t>
  </si>
  <si>
    <t>Net identifiable assets acquired</t>
  </si>
  <si>
    <t>[5]</t>
  </si>
  <si>
    <t>Total purchase price allocation</t>
  </si>
  <si>
    <t>[6]</t>
  </si>
  <si>
    <t>Based on the report of an independent valuation specialist, the fair value of work-in-process and finished goods inventories on the closing dates exceeded the historical carrying value by approximately $0.2 million for BWR and $2.2 million for Morinda. These amounts represent an element of built-in profit on the closing dates and were charged to cost of goods sold as the related inventories were subsequently sold. The fair value of inventories was determined using both the “cost approach” and the “market approach”.</t>
  </si>
  <si>
    <t>The fair value of identifiable intangible assets was determined based on the reports of an independent valuation specialist, primarily using variations of the “income approach,” which is based on the present value of the future after-tax cash flows attributable to each identifiable intangible asset.</t>
  </si>
  <si>
    <t>BWRs and Morindas U.S. operations were previously taxed on the owners individual income tax returns whereby no deferred income tax assets or liabilities had been recognized for U.S. federal and state income tax purposes. Accordingly, an adjustment of approximately $0.4 million for BWR and $9.9 million for Morinda has been reflected for net deferred income tax liabilities that resulted from differences between the financial reporting basis and the income tax basis of such assets and liabilities.</t>
  </si>
  <si>
    <t>The Company assumed BWR’s obligations under its existing line of credit in connection with the business combination. Shortly after the closing date, the Company paid an aggregate of $2.5 million to terminate the line of credit and repay certain other liabilities.</t>
  </si>
  <si>
    <t>Goodwill was recognized for the difference between the total purchase consideration transferred to consummate the business combinations and the fair value of the net identifiable assets acquired. Goodwill and intangible assets in connection with the BWR and Morinda business combinations are not expected to be deductible for income tax purposes.</t>
  </si>
  <si>
    <t>Fair value of Morinda’s real estate properties amounted to $44.4 million and was based upon real estate appraisals prepared by an independent firm, primarily using the “income approach”. Fair value of other property and equipment amounted to $10.9 million and was based primarily on the report of an independent valuation specialist with fair value determined using both the “cost approach” and the “market approach.”</t>
  </si>
  <si>
    <t>Business Combination - Schedule of Purchase Price Allocation (Details) (Parenthetical) - USD ($) $ in Thousands</t>
  </si>
  <si>
    <t>Net deferred income tax liabilities</t>
  </si>
  <si>
    <t>Line of credit</t>
  </si>
  <si>
    <t>Real Estate Properties [Member]</t>
  </si>
  <si>
    <t>Fair value of identifiable intangible assets</t>
  </si>
  <si>
    <t>Other Property and Equipment [Member]</t>
  </si>
  <si>
    <t>Fair value inventories</t>
  </si>
  <si>
    <t>Business Combination - Summary of Earnout Obligations (Details) - USD ($) $ in Thousands</t>
  </si>
  <si>
    <t>Marley earnout obligation</t>
  </si>
  <si>
    <t>Less current portion</t>
  </si>
  <si>
    <t>Long-term portion</t>
  </si>
  <si>
    <t>EWC payable in April 2019 [Member]</t>
  </si>
  <si>
    <t>EWC payable in July 2019 [Member]</t>
  </si>
  <si>
    <t>EWC payable in July 2020 [Member]</t>
  </si>
  <si>
    <t>Earnout under Series D Preferred Stock [Member]</t>
  </si>
  <si>
    <t>Contingent on financing event [Member]</t>
  </si>
  <si>
    <t>The Company is obligated to make a one-time earnout payment of $1.25 million over a period of two years beginning at such time that revenue for the Marley reporting unit is equal to or greater than $15.0 million during any trailing twelve calendar month period. Revenue for the Marley reporting unit is not currently expected to exceed the $15.0 million earnout threshold, which resulted in the elimination of the liability during 2019. The fair value of the Marley earnout as of December 31, 2018 was valued using the weighted average return on assets for a total of $0.9 million. Changes in fair value of the Marley earnout resulted in a gain of $0.9 million for the year ended December 31, 2019 and an expense of $0.1 million for the year ended December 31, 2018.</t>
  </si>
  <si>
    <t>Interest was imputed on these obligations based on a credit and tax adjusted interest rate of 6.1% for the period from the Closing Date until the respective contractual or estimated payment dates. This discount is being accreted using the effective interest method. Accretion of discount related to these obligations amounted to an aggregate of $1.2 million for the year ended December 31, 2019, which is included in interest expense in the accompanying consolidated statement of operations.</t>
  </si>
  <si>
    <t>As of December 31, 2018, the fair value of earnout consideration under the Series D Preferred Stock was determined by an independent valuation specialist using an option pricing model. Key inputs in the valuation included forecast annual EBITDA of Morinda, expected volatility of forecast annual EBITDA of 10.0%, the risk-free interest rate of 2.6%, a discount rate applicable to forecast annual EBITDA of 21.5%, a risk premium of 18.9%, and an estimated credit spread of 5.7%. As of December 31, 2019, it was determined that Morinda’s EBITDA for the year ended December 31, 2019 was less than $17.0 million and therefore no Milestone Dividend was payable. Accordingly, the fair value of the Morinda earnout of $0.2 million was solely attributable to the 1.5% dividend set forth in the Series D Preferred Stock.</t>
  </si>
  <si>
    <t>Pursuant to a separate agreement between the parties prior to the consummation of the Merger, Morinda agreed to pay its former stockholders up to $25.0 million from the net proceeds of the sale leaseback discussed in Note 7. Since this amount was only payable from the proceeds of a long-term financing, the net carrying value was classified in long-term liabilities as of December 31, 2018.</t>
  </si>
  <si>
    <t>Business Combination - Summary of Earnout Obligations (Details) (Parenthetical) - USD ($) $ in Thousands</t>
  </si>
  <si>
    <t>One time earnout payment</t>
  </si>
  <si>
    <t>One time earnout payment period</t>
  </si>
  <si>
    <t>2 years</t>
  </si>
  <si>
    <t>Revenue reporting unit description</t>
  </si>
  <si>
    <t>The Marley reporting unit is equal to or greater than $15.0 million during any trailing twelve calendar month period. Revenue for the Marley reporting unit is not currently expected to exceed the $15.0 million earnout threshold, which resulted in the elimination of the liability during 2019.</t>
  </si>
  <si>
    <t>Asset fair value increased amount</t>
  </si>
  <si>
    <t>Fair value of earout recognized expense</t>
  </si>
  <si>
    <t>Obligations credit and tax interest rate</t>
  </si>
  <si>
    <t>6.10%</t>
  </si>
  <si>
    <t>Obligations amount</t>
  </si>
  <si>
    <t>Fair value of valuation methodology description</t>
  </si>
  <si>
    <t>The fair value of earnout consideration under the Series D Preferred Stock was determined by an independent valuation specialist using an option pricing model. Key inputs in the valuation included forecast annual EBITDA of Morinda, expected volatility of forecast annual EBITDA of 10.0%, the risk-free interest rate of 2.6%, a discount rate applicable to forecast annual EBITDA of 21.5%, a risk premium of 18.9%, and an estimated credit spread of 5.7%. As of December 31, 2019, it was determined that Morinda's EBITDA for the year ended December 31, 2019 was less than $17.0 million and therefore no Milestone Dividend was payable. Accordingly, the fair value of the Morinda earnout of $0.2 million was solely attributable to the 1.5% dividend set forth in the Series D Preferred Stock.</t>
  </si>
  <si>
    <t>Business Combination - Schedule of Net Revenue and Net Loss Related to Business Combinations (Details) - USD ($) $ in Thousands</t>
  </si>
  <si>
    <t>Business Combination - Schedule of Unaudited Pro Forma Disclosures (Details) - USD ($) $ / shares in Units, $ in Thousands</t>
  </si>
  <si>
    <t>Net loss per share- basic and diluted</t>
  </si>
  <si>
    <t>Weighted average number of shares of common stock outstanding- basic and diluted</t>
  </si>
  <si>
    <t>Other Financial Information (Details Narrative) - USD ($) $ in Thousands</t>
  </si>
  <si>
    <t>Other Information</t>
  </si>
  <si>
    <t>Depreciation expense</t>
  </si>
  <si>
    <t>Repairs and maintenance costs</t>
  </si>
  <si>
    <t>Other Financial Information - Schedule of Inventories (Details) - USD ($) $ in Thousands</t>
  </si>
  <si>
    <t>Raw materials</t>
  </si>
  <si>
    <t>Work-in-process</t>
  </si>
  <si>
    <t>Finished goods, net</t>
  </si>
  <si>
    <t>Total inventories</t>
  </si>
  <si>
    <t>Other Financial Information - Schedule of Prepaid Expenses and Other Current Assets (Details) - USD ($) $ in Thousands</t>
  </si>
  <si>
    <t>Prepaid expenses and deposits</t>
  </si>
  <si>
    <t>Prepaid stock-based compensation</t>
  </si>
  <si>
    <t>Supplier and other receivables</t>
  </si>
  <si>
    <t>Other Financial Information - Schedule of Property and Equipment (Details) - USD ($) $ in Thousands</t>
  </si>
  <si>
    <t>Property and Equipment, Gross</t>
  </si>
  <si>
    <t>Less accumulated depreciation</t>
  </si>
  <si>
    <t>Property and Equipment, Net</t>
  </si>
  <si>
    <t>Land [Member]</t>
  </si>
  <si>
    <t>Buildings and Improvements [Member]</t>
  </si>
  <si>
    <t>Machinery and Equipment [Member]</t>
  </si>
  <si>
    <t>Leasehold Improvements [Member]</t>
  </si>
  <si>
    <t>Office Furniture and Equipment [Member]</t>
  </si>
  <si>
    <t>Transportation Equipment [Member]</t>
  </si>
  <si>
    <t>Other Financial Information - Schedule of Other Accrued Liabilities (Details) - USD ($) $ in Thousands</t>
  </si>
  <si>
    <t>Accrued commissions</t>
  </si>
  <si>
    <t>Accrued compensation and benefits</t>
  </si>
  <si>
    <t>Accured marketing events</t>
  </si>
  <si>
    <t>Income taxes payable</t>
  </si>
  <si>
    <t>Current portion of operating lease liabilities</t>
  </si>
  <si>
    <t>Total other accrued liabilities</t>
  </si>
  <si>
    <t>Identifiable Intangible Assets and Goodwill (Details Narrative) - USD ($) $ / shares in Units, $ in Thousands</t>
  </si>
  <si>
    <t>Mar. 28, 2019</t>
  </si>
  <si>
    <t>Goodwill and identifiable intangible assets carrying amount</t>
  </si>
  <si>
    <t>Goodwill and intangible assets impairment charge</t>
  </si>
  <si>
    <t>Amortization expense related to identifiable intangible assets</t>
  </si>
  <si>
    <t>Write-downs of goodwill</t>
  </si>
  <si>
    <t>Marley Merchandising LLC [Member] | License Agreement [Member]</t>
  </si>
  <si>
    <t>Number of stock option shares, exercisable</t>
  </si>
  <si>
    <t>Stock options exercise price</t>
  </si>
  <si>
    <t>Marley Merchandising LLC [Member] | License Agreement [Member] | Expected Term [Member]</t>
  </si>
  <si>
    <t>Intangible asset amortized term</t>
  </si>
  <si>
    <t>Marley Merchandising LLC [Member] | License Agreement [Member] | Price Volatility [Member]</t>
  </si>
  <si>
    <t>Fair value of intangible measurement input</t>
  </si>
  <si>
    <t>116.00%</t>
  </si>
  <si>
    <t>Marley Merchandising LLC [Member] | License Agreement [Member] | Risk Free Interest Rate [Member]</t>
  </si>
  <si>
    <t>2.20%</t>
  </si>
  <si>
    <t>Identifiable Intangible Assets and Goodwill - Schedule of Intangible Assets and Goodwill (Details) - USD ($) $ in Thousands</t>
  </si>
  <si>
    <t>3 Months Ended</t>
  </si>
  <si>
    <t>Intangible assets, gross</t>
  </si>
  <si>
    <t>Intangible assets, net</t>
  </si>
  <si>
    <t>Intangible Asset, Additions</t>
  </si>
  <si>
    <t>Intangible Asset, Amortization Expense</t>
  </si>
  <si>
    <t>Intangible Asset, Impairment Write-Offs</t>
  </si>
  <si>
    <t>Goodwill, Additions</t>
  </si>
  <si>
    <t>Goodwill, Amortization Expense</t>
  </si>
  <si>
    <t>Goodwill, Impairment Write-Offs</t>
  </si>
  <si>
    <t>Intangible Assets including goodwill, Additions</t>
  </si>
  <si>
    <t>Intangible Assets including goodwill, Amortization Expense</t>
  </si>
  <si>
    <t>Intangible Assets including goodwill, Impairment Write-Offs</t>
  </si>
  <si>
    <t>China Direct Selling License [Member]</t>
  </si>
  <si>
    <t>Other [Member]</t>
  </si>
  <si>
    <t>Trade Names [Member]</t>
  </si>
  <si>
    <t>Customer Relationships [Member]</t>
  </si>
  <si>
    <t>Product Distribution Rights and Other [Member]</t>
  </si>
  <si>
    <t>Additions include identifiable intangible assets of $1.5 million and goodwill of $2.0 million in connection with the BWR business combination in July 2019, as discussed in Note 4. Identifiable intangible assets of $0.8 million and goodwill of $2.0 million related to BWR are included in the impairment write-offs.</t>
  </si>
  <si>
    <t>Identifiable Intangible Assets and Goodwill - Schedule of Identifiable Intangible Assets (Details) - USD ($) $ in Thousands</t>
  </si>
  <si>
    <t>Identifiable Intangible Asset, Cost</t>
  </si>
  <si>
    <t>Less: Accumulated Amortization</t>
  </si>
  <si>
    <t>Identifiable Intangible Asset, Net</t>
  </si>
  <si>
    <t>Reflects cost and accumulated amortization balances after impairment write-downs totaling $21.7 million as shown in the table above.</t>
  </si>
  <si>
    <t>Identifiable Intangible Assets and Goodwill - Schedule of Identifiable Intangible Assets (Details) (Parenthetical) - USD ($) $ in Thousands</t>
  </si>
  <si>
    <t>Jul. 31, 2019</t>
  </si>
  <si>
    <t>Identifiable Intangible Assets and Goodwill - Schedule of Future Amortization Expenses of Intangible Assets (Details) - USD ($) $ in Thousands</t>
  </si>
  <si>
    <t>2020</t>
  </si>
  <si>
    <t>2021</t>
  </si>
  <si>
    <t>2022</t>
  </si>
  <si>
    <t>2023</t>
  </si>
  <si>
    <t>2024</t>
  </si>
  <si>
    <t>Thereafter</t>
  </si>
  <si>
    <t>Identifiable Intangible Assets and Goodwill - Summary of Goodwill (Details) - USD ($) $ in Thousands</t>
  </si>
  <si>
    <t>Noni by NewAge [Member]</t>
  </si>
  <si>
    <t>Marley [Member]</t>
  </si>
  <si>
    <t>Maverick [Member]</t>
  </si>
  <si>
    <t>Xing [Member]</t>
  </si>
  <si>
    <t>PMC [Member]</t>
  </si>
  <si>
    <t>B&amp;R [Member]</t>
  </si>
  <si>
    <t>Leases (Details Narrative) - USD ($) $ in Thousands</t>
  </si>
  <si>
    <t>Mar. 22, 2019</t>
  </si>
  <si>
    <t>Operating lease expired</t>
  </si>
  <si>
    <t>At any time after the seventh year of the lease term, the Company may elect to terminate the lease. However, if the lease is terminated before the 20th anniversary of the lease inception date, then the Company will be obligated to perform certain restoration obligations. The Company determined that the restoration obligation is a significant penalty whereby there is reasonable certainty that the Company will not elect to terminate the lease prior to the 20-year anniversary. Therefore, the lease term was determined to be 20 years.</t>
  </si>
  <si>
    <t>The Company leases various office and warehouse facilities, vehicles and equipment under non-cancellable operating lease agreements that expire between January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t>
  </si>
  <si>
    <t>Operating lease expense</t>
  </si>
  <si>
    <t>Sale of land</t>
  </si>
  <si>
    <t>Lease term</t>
  </si>
  <si>
    <t>27 years</t>
  </si>
  <si>
    <t>Lease cost</t>
  </si>
  <si>
    <t>Other cash payments description</t>
  </si>
  <si>
    <t>Other cash payments that have been or will be made include transaction costs of $1.9 million, post-closing repair obligations of $1.7 million, and Japanese income taxes of $11.9 million.</t>
  </si>
  <si>
    <t>Gain on leaseback arrangement</t>
  </si>
  <si>
    <t>Gain on sale of property</t>
  </si>
  <si>
    <t>Remainder gain on properties</t>
  </si>
  <si>
    <t>Present lease payments</t>
  </si>
  <si>
    <t>Lease incentive concession amount</t>
  </si>
  <si>
    <t>Right of use asset</t>
  </si>
  <si>
    <t>Operating lease liability</t>
  </si>
  <si>
    <t>Impairment charges</t>
  </si>
  <si>
    <t>Addtional impairment of ROU asset</t>
  </si>
  <si>
    <t>Impairment of ROU asset</t>
  </si>
  <si>
    <t>Weighted average remaining lease term</t>
  </si>
  <si>
    <t>13 years 2 months 12 days</t>
  </si>
  <si>
    <t>5 years 10 months 25 days</t>
  </si>
  <si>
    <t>Weighted average discount lease</t>
  </si>
  <si>
    <t>5.60%</t>
  </si>
  <si>
    <t>6.60%</t>
  </si>
  <si>
    <t>Morinda's Stockholders [Member]</t>
  </si>
  <si>
    <t>Payments of obligated</t>
  </si>
  <si>
    <t>Swap Agreement [Member]</t>
  </si>
  <si>
    <t>Refundable security deposit</t>
  </si>
  <si>
    <t>Repayments of mortgage on building</t>
  </si>
  <si>
    <t>Japanese Real Estate [Member]</t>
  </si>
  <si>
    <t>Japanese Yen [Member]</t>
  </si>
  <si>
    <t>Leases - Summary of Selling Price and Resulting Gain On Sale (Details) - USD ($) $ in Thousands</t>
  </si>
  <si>
    <t>Gross selling price</t>
  </si>
  <si>
    <t>Less commissions and other expenses</t>
  </si>
  <si>
    <t>Less repair obligations</t>
  </si>
  <si>
    <t>Net selling price</t>
  </si>
  <si>
    <t>Cost of land and building sold</t>
  </si>
  <si>
    <t>Total gain on sale</t>
  </si>
  <si>
    <t>Portion of gain related to above-market rent concession</t>
  </si>
  <si>
    <t>Recognized gain on sale</t>
  </si>
  <si>
    <t>Leases - Summary of Carrying Value of Operating Lease Rou Assets (Details) - USD ($) $ in Thousands</t>
  </si>
  <si>
    <t>Right-of-Use Assets</t>
  </si>
  <si>
    <t>Operating Lease Liabilities: Current</t>
  </si>
  <si>
    <t>Operating Lease Liabilities: Long-term</t>
  </si>
  <si>
    <t>Deferred Lease Financing Obligation: Current</t>
  </si>
  <si>
    <t>Deferred Lease Financing Obligation: Long-term</t>
  </si>
  <si>
    <t>Leases - Summary of Future Minimum Lease Payments (Details) - USD ($) $ in Thousands</t>
  </si>
  <si>
    <t>Total minimum lease payments</t>
  </si>
  <si>
    <t>Less imputed interest</t>
  </si>
  <si>
    <t>Present value of minimum lease payments</t>
  </si>
  <si>
    <t>Calculated based on the term of the respective leases using corporate borrowing rates ranging from 2.0% to 10.0%.</t>
  </si>
  <si>
    <t>Leases - Summary of Future Minimum Lease Payments (Details) (Parenthetical)</t>
  </si>
  <si>
    <t>Minimum [Member]</t>
  </si>
  <si>
    <t>Lease corporate borrowing rates</t>
  </si>
  <si>
    <t>2.00%</t>
  </si>
  <si>
    <t>Maximum [Member]</t>
  </si>
  <si>
    <t>10.00%</t>
  </si>
  <si>
    <t>Debt (Details Narrative) - USD ($) $ / shares in Units, $ in Thousands</t>
  </si>
  <si>
    <t>Jan. 02, 2020</t>
  </si>
  <si>
    <t>Oct. 09, 2019</t>
  </si>
  <si>
    <t>Mar. 29, 2019</t>
  </si>
  <si>
    <t>Aug. 24, 2018</t>
  </si>
  <si>
    <t>Aug. 10, 2018</t>
  </si>
  <si>
    <t>Jun. 20, 2018</t>
  </si>
  <si>
    <t>Gain (loss) on change in fair value of embedded derivatives</t>
  </si>
  <si>
    <t>Number of shares issued, value</t>
  </si>
  <si>
    <t>Aggregate principal amount</t>
  </si>
  <si>
    <t>Debt description</t>
  </si>
  <si>
    <t>The Company would be required to pay an early termination fee in the amount of 0.50% of the revolving line. Additional borrowing requests under the EWB Revolver are subject to various customary conditions precedent, including satisfaction of a borrowing base test as more fully described in the EWB Credit Facility. The EWB Revolver also provides for an unused line fee equal to 0.5% per annum of the undrawn portion.</t>
  </si>
  <si>
    <t>EWB RevolverMember | Subsequent Event [Member]</t>
  </si>
  <si>
    <t>Voluntary prepayment principal amount</t>
  </si>
  <si>
    <t>Reborrow amount</t>
  </si>
  <si>
    <t>Convertible Note [Member]</t>
  </si>
  <si>
    <t>Debt maturity date</t>
  </si>
  <si>
    <t>Jun. 20,
		2019</t>
  </si>
  <si>
    <t>Interest rate percentage</t>
  </si>
  <si>
    <t>8.00%</t>
  </si>
  <si>
    <t>Debt conversion price per share</t>
  </si>
  <si>
    <t>Lender expenses</t>
  </si>
  <si>
    <t>Proceeds from convertible note</t>
  </si>
  <si>
    <t>Repayment of convertible note</t>
  </si>
  <si>
    <t>Prepayment of debt</t>
  </si>
  <si>
    <t>Debt issuance cost</t>
  </si>
  <si>
    <t>Convertible Note [Member] | Lender [Member]</t>
  </si>
  <si>
    <t>Prime Rate [Member] | EWB RevolverMember</t>
  </si>
  <si>
    <t>0.50%</t>
  </si>
  <si>
    <t>Loan and Security Agreement [Member]</t>
  </si>
  <si>
    <t>Mar. 29,
		2023</t>
  </si>
  <si>
    <t>Increase amount in principal amount</t>
  </si>
  <si>
    <t>Revolving loan facility</t>
  </si>
  <si>
    <t>The Company entered into a second amendment to the EWB Credit Facility. Under the second amendment, EWB waived (i) any default for failure to maintain at least $5.0 million of net cash with EWB in the United States or in China during the period from July 25, 2019 to October 9, 2019 and (ii) any default for failing to maintain primary operating accounts with EWB, and ensuring that the Company's deposit and investment accounts with third party financial institutions located in China contain no more than 40% of the Company's total cash, cash equivalents and investment balances maintained in China. The second amendment also amended the EWB Credit Facility to (i) extend the time period to establish compliance with the operating account provisions until November 30, 2019, (ii) to make the covenants no longer applicable to the Company's subsidiaries in China, and (iii) to decrease the amount of net cash from $5.0 million to $2.0 million that the Company is required to maintain with EWB on and after December 31, 2019. See Note 16 for discussion of the Third Amendment to the EWB Credit Facility.</t>
  </si>
  <si>
    <t>(i) a term loan in the aggregate principal amount of $15.0 million, which may be increased to $25.0 million subject to the satisfaction of certain conditions (the "EWB Term Loan") and (ii) a $10.0 million revolving loan facility (the "EWB Revolver"). At the closing, EWB funded $25.0 million to the Company consisting of the $15.0 million EWB Term Loan and $10.0 million as an advance under the EWB Revolver.</t>
  </si>
  <si>
    <t>3.00%</t>
  </si>
  <si>
    <t>Outstanding borrowing credit facility, percentage</t>
  </si>
  <si>
    <t>5.75%</t>
  </si>
  <si>
    <t>Loan and Security Agreement [Member] | Siena Lending Group LLC [Member]</t>
  </si>
  <si>
    <t>Aug. 10,
		2021</t>
  </si>
  <si>
    <t>Siena Revolver is terminated before the stated maturity date, and (ii) default interest at a 5.0% premium if events of default existed. An early termination premium was required to be paid if Siena's commitment to make revolving loans was terminated prior to the stated maturity date. The fee was equal to 4.00% of the $12.0 million commitment if termination occurred during the first year after the closing date.</t>
  </si>
  <si>
    <t>7.50%</t>
  </si>
  <si>
    <t>Effective interest rate</t>
  </si>
  <si>
    <t>8.25%</t>
  </si>
  <si>
    <t>Permitted total borrowings amount</t>
  </si>
  <si>
    <t>Unamortized debt issuance costs</t>
  </si>
  <si>
    <t>Debt instrument term</t>
  </si>
  <si>
    <t>2 years 7 months 6 days</t>
  </si>
  <si>
    <t>Discount rate</t>
  </si>
  <si>
    <t>Fair value of embedded derivatives</t>
  </si>
  <si>
    <t>Loan and Security Agreement [Member] | Term Loan [Member]</t>
  </si>
  <si>
    <t>The Company may elect to prepay the EWB Term Loan before the stated maturity date on 10 business days' notice to EWB subject to a prepayment fee of 2% for the first year of the Term Loan and 1% for the second year of the Term Loan. No later than 120 days after the end of each fiscal year, commencing with the fiscal year ended December 31, 2019, the Company is required to make a payment towards the outstanding principal amount of the EWB Term Loan in an amount equal to 35% of the Excess Cash Flow (as defined in the EWB Credit Facility), if the Total Leverage Ratio is less than 1.50 to 1.00, or 50% of the Excess Cash Flow if the Total Leverage Ratio is greater than or equal to 1.50 to 1.00.</t>
  </si>
  <si>
    <t>Monthly principal payments amount</t>
  </si>
  <si>
    <t>Loan and Security Agreement [Member] | Maximum [Member]</t>
  </si>
  <si>
    <t>Total Leverage Ratio</t>
  </si>
  <si>
    <t>Loan and Security Agreement [Member] | Minimum [Member]</t>
  </si>
  <si>
    <t>Loan and Security Agreement [Member] | Prime Rate [Member]</t>
  </si>
  <si>
    <t>0.25%</t>
  </si>
  <si>
    <t>4.75%</t>
  </si>
  <si>
    <t>Loan and Security Agreement [Member] | Prime Rate [Member] | Siena Lending Group LLC [Member]</t>
  </si>
  <si>
    <t>2.75%</t>
  </si>
  <si>
    <t>May 1,
		2023</t>
  </si>
  <si>
    <t>5.40%</t>
  </si>
  <si>
    <t>Interest Rate Swap Agreement [Member]</t>
  </si>
  <si>
    <t>Total notional amount</t>
  </si>
  <si>
    <t>Unrealized loss from interest rate</t>
  </si>
  <si>
    <t>Interest Rate Swap Agreement [Member] | Prime Rate [Member]</t>
  </si>
  <si>
    <t>Debt - Summary of Debt (Details) - USD ($) $ in Thousands</t>
  </si>
  <si>
    <t>Less current maturities</t>
  </si>
  <si>
    <t>Long-term debt, less current maturities</t>
  </si>
  <si>
    <t>EWB Credit Facility Term Loan [Member]</t>
  </si>
  <si>
    <t>EWB Credit Facility Revolver [Member]</t>
  </si>
  <si>
    <t>Installment Notes Payable [Member]</t>
  </si>
  <si>
    <t>Siena Revolver [Member]</t>
  </si>
  <si>
    <t>Mortgage Payable to a Foreign Bank [Member]</t>
  </si>
  <si>
    <t>Consists of various installment notes payable that are collateralized by equipment and that bear interest at 12.4% to 22.1%.</t>
  </si>
  <si>
    <t>This mortgage note payable was collateralized by land and a building in Japan. Quarterly principal payments of $0.3 million plus interest was payable in Japanese Yen at TIBOR plus 0.7% (0.76% as of December 31, 2018). This debt was subject to an interest rate swap agreement that fixed the interest rate at approximately 2.0%. This mortgage was repaid in March 2019 in connection with the sale leaseback transaction discussed in Note 7.</t>
  </si>
  <si>
    <t>Debt - Summary of Debt (Details) (Parenthetical) - USD ($) $ in Thousands</t>
  </si>
  <si>
    <t>Debt bear interest percentage</t>
  </si>
  <si>
    <t>0.76%</t>
  </si>
  <si>
    <t>Principal payments amount</t>
  </si>
  <si>
    <t>Dec. 31,
		2020</t>
  </si>
  <si>
    <t>Mortgage Payable to a Foreign Bank [Member] | TIBOR Plus [Member]</t>
  </si>
  <si>
    <t>0.70%</t>
  </si>
  <si>
    <t>Equipment [Member] | Minimum [Member]</t>
  </si>
  <si>
    <t>12.40%</t>
  </si>
  <si>
    <t>Equipment [Member] | Maximum [Member]</t>
  </si>
  <si>
    <t>22.10%</t>
  </si>
  <si>
    <t>Debt - Summary Future Debt Maturities (Details) $ in Thousands</t>
  </si>
  <si>
    <t>Dec. 31, 2019USD ($)</t>
  </si>
  <si>
    <t>Stockholders' Equity (Details Narrative) - USD ($) $ / shares in Units, $ in Thousands</t>
  </si>
  <si>
    <t>Apr. 30, 2019</t>
  </si>
  <si>
    <t>Sep. 30, 2018</t>
  </si>
  <si>
    <t>Aug. 31, 2018</t>
  </si>
  <si>
    <t>Dec. 31, 2017</t>
  </si>
  <si>
    <t>Dec. 31, 2016</t>
  </si>
  <si>
    <t>Oct. 31, 2018</t>
  </si>
  <si>
    <t>Common stock, shares authorized</t>
  </si>
  <si>
    <t>Preferred stock, shares authorized</t>
  </si>
  <si>
    <t>Preffered stock, par value</t>
  </si>
  <si>
    <t>Stock issued during the period, value</t>
  </si>
  <si>
    <t>Underwritten Public Offering [Member]</t>
  </si>
  <si>
    <t>Shares issued price per share</t>
  </si>
  <si>
    <t>Placement Shares [Member] | ATM Offering Agreement [Member]</t>
  </si>
  <si>
    <t>Agreement termination date</t>
  </si>
  <si>
    <t>Agreement termination, description</t>
  </si>
  <si>
    <t>The ATM Offering Agreement terminates on April 30, 2020 and may be earlier terminated by the Company upon five business days' notice to the Agent and at any time by the Agent or by the mutual agreement of the parties.</t>
  </si>
  <si>
    <t>Commission and fees on sale of shares</t>
  </si>
  <si>
    <t>Other offering costs</t>
  </si>
  <si>
    <t>Placement Shares [Member] | ATM Offering Agreement [Member] | Gross Proceeds Upto $30 Million [Member]</t>
  </si>
  <si>
    <t>Percentage of agent commission equal to gross proceeds</t>
  </si>
  <si>
    <t>Placement Shares [Member] | ATM Offering Agreement [Member] | Gross Proceeds Exceeds $30 Million [Member]</t>
  </si>
  <si>
    <t>2.50%</t>
  </si>
  <si>
    <t>Series A Preferred Stock [Member]</t>
  </si>
  <si>
    <t>Preferred stock, voting rights</t>
  </si>
  <si>
    <t>Each share of Series A Preferred was entitled to 500 votes in matters voted on by the common stockholders of the Company.</t>
  </si>
  <si>
    <t>Series B Preferred Stock [Member]</t>
  </si>
  <si>
    <t>Number of shares converted</t>
  </si>
  <si>
    <t>Number of shares issued on conversion</t>
  </si>
  <si>
    <t>Number of shares exchanged</t>
  </si>
  <si>
    <t>Preferred stock conversion, description</t>
  </si>
  <si>
    <t>The Certificate of Designation for the Series C Preferred provided for the automatic conversion into 1,000 shares of the Company's Common Stock when the Company filed an amendment to its Articles of Incorporation to increase the authorized number of shares of Common Stock to 100 million shares.</t>
  </si>
  <si>
    <t>Preferred stock, shares outstanding</t>
  </si>
  <si>
    <t>Series C Preferred Stock [Member] | Common Stock [Member]</t>
  </si>
  <si>
    <t>Number of shares issued for buniness combination</t>
  </si>
  <si>
    <t>Preffered stock, dividend rate</t>
  </si>
  <si>
    <t>Preferred stock, value</t>
  </si>
  <si>
    <t>Stockholders' Equity - Schedule of Changes in Stockholders' Equity (Details) - USD ($) $ in Thousands</t>
  </si>
  <si>
    <t>Net proceeds</t>
  </si>
  <si>
    <t>Gross proceeds</t>
  </si>
  <si>
    <t>Offering costs, commissions</t>
  </si>
  <si>
    <t>Offering costs, other</t>
  </si>
  <si>
    <t>ATM Offering [Member] | Common Stock [Member]</t>
  </si>
  <si>
    <t>April 2018 Offering [Member] | Common Stock [Member]</t>
  </si>
  <si>
    <t>August 2018 Offering [Member] | Common Stock [Member]</t>
  </si>
  <si>
    <t>November 2018 Offering [Member] | Common Stock [Member]</t>
  </si>
  <si>
    <t>Stock Options and Warrants (Details Narrative) - USD ($) $ / shares in Units, $ in Thousands</t>
  </si>
  <si>
    <t>Warrants outstanding</t>
  </si>
  <si>
    <t>Modification Agreement [Member]</t>
  </si>
  <si>
    <t>Number of outstanding options, shares</t>
  </si>
  <si>
    <t>Fair value of stock option</t>
  </si>
  <si>
    <t>Weighted-average grant date fair value</t>
  </si>
  <si>
    <t>Stock Options [Member]</t>
  </si>
  <si>
    <t>Unrecognized stock-based compensation, weighted-average period</t>
  </si>
  <si>
    <t>2 years 3 months 19 days</t>
  </si>
  <si>
    <t>Equity-Classified Restricted Stock Awards [Member]</t>
  </si>
  <si>
    <t>Liability-Classified Restricted Stock Awards [Member]</t>
  </si>
  <si>
    <t>2019 Plan [Member]</t>
  </si>
  <si>
    <t>Plan termination date</t>
  </si>
  <si>
    <t>2029-04</t>
  </si>
  <si>
    <t>2019 Plan [Member] | Stock Options, Restricted Stock and Similar Instruments [Member]</t>
  </si>
  <si>
    <t>Shares available for future grants</t>
  </si>
  <si>
    <t>LTI Plan [Member]</t>
  </si>
  <si>
    <t>LTI Plan [Member] | Maximum [Member]</t>
  </si>
  <si>
    <t>LTI Plan [Member] | Employees, Directors and Consultants [Member]</t>
  </si>
  <si>
    <t>Option granted, term</t>
  </si>
  <si>
    <t>Percentage of maximum outstanding shares available for grant</t>
  </si>
  <si>
    <t>LTI Plan [Member] | Employees, Directors and Consultants [Member] | Minimum [Member]</t>
  </si>
  <si>
    <t>Percentage of exercise price of stock options to be granted</t>
  </si>
  <si>
    <t>100.00%</t>
  </si>
  <si>
    <t>Options vesting period</t>
  </si>
  <si>
    <t>LTI Plan [Member] | Employees, Directors and Consultants [Member] | Maximum [Member]</t>
  </si>
  <si>
    <t>As of December 31, 2019 and 2018, the aggregate intrinsic value of stock options outstanding was $19,000 and $6.6 million, respectively.</t>
  </si>
  <si>
    <t>Stock Options and Warrants - Schedule of Stock Option Activity (Details) - Equity Incentive Plans [Member] - $ / shares</t>
  </si>
  <si>
    <t>Options outstanding, beginning of period</t>
  </si>
  <si>
    <t>Options, forfeited</t>
  </si>
  <si>
    <t>Options, exercised</t>
  </si>
  <si>
    <t>Options outstanding, ending of period</t>
  </si>
  <si>
    <t>Options vested, end of period</t>
  </si>
  <si>
    <t>Weighted average grant date fair value outstanding, beginning balance</t>
  </si>
  <si>
    <t>Weighted average grant date fair value, forfeited</t>
  </si>
  <si>
    <t>Weighted average grant date fair value, exercised</t>
  </si>
  <si>
    <t>Weighted average grant date fair value outstanding, ending balance</t>
  </si>
  <si>
    <t>Weighted average grant date fair value vested, end of period</t>
  </si>
  <si>
    <t>Weighted average remaining contractual term, beginning balance</t>
  </si>
  <si>
    <t>9 years</t>
  </si>
  <si>
    <t>9 years 4 months 24 days</t>
  </si>
  <si>
    <t>Weighted average remaining contractual term, ending balance</t>
  </si>
  <si>
    <t>8 years 8 months 12 days</t>
  </si>
  <si>
    <t>Weighted average contractual term vested, end of period</t>
  </si>
  <si>
    <t>7 years 8 months 12 days</t>
  </si>
  <si>
    <t>8 years 4 months 24 days</t>
  </si>
  <si>
    <t>Employees [Member]</t>
  </si>
  <si>
    <t>Options, granted</t>
  </si>
  <si>
    <t>Weighted average grant date fair value, granted</t>
  </si>
  <si>
    <t>Non-Employees [Member]</t>
  </si>
  <si>
    <t>On the respective exercise dates, the aggregate intrinsic value of shares of Common Stock issued upon exercise of stock options amounted to $1.0 million and $1.4 million for the years ended December 31, 2019 and 2018, respectively.</t>
  </si>
  <si>
    <t>As of December 31, 2019 and 2018, the aggregate intrinsic value of vested stock options was $17,000 and $3.1 million, respectively.</t>
  </si>
  <si>
    <t>Represents the weighted average exercise price.</t>
  </si>
  <si>
    <t>Represents the weighted average remaining contractual term until the stock options expire.</t>
  </si>
  <si>
    <t>Stock Options and Warrants - Summary of Stock Option Activity (Details) (Parenthetical) - Equity Incentive Plans [Member] - USD ($) $ in Thousands</t>
  </si>
  <si>
    <t>Aggregate intrinsic value of common stock issued upon exercise of stock options</t>
  </si>
  <si>
    <t>Aggregate intrinsic value of stock options outstanding</t>
  </si>
  <si>
    <t>Aggregate intrinsic value of vested stock options outstanding</t>
  </si>
  <si>
    <t>Stock Options and Warrants - Summary of Stock Options Weighted-Average Assumptions (Details) - Equity Incentive Plans [Member] - $ / shares</t>
  </si>
  <si>
    <t>Grant or modification date closing price of Common Stock</t>
  </si>
  <si>
    <t>Expected life (in years)</t>
  </si>
  <si>
    <t>6 years 4 months 24 days</t>
  </si>
  <si>
    <t>6 years</t>
  </si>
  <si>
    <t>Volatility</t>
  </si>
  <si>
    <t>107.00%</t>
  </si>
  <si>
    <t>121.00%</t>
  </si>
  <si>
    <t>Dividend yield</t>
  </si>
  <si>
    <t>0.00%</t>
  </si>
  <si>
    <t>Risk-free interest rate</t>
  </si>
  <si>
    <t>1.70%</t>
  </si>
  <si>
    <t>2.80%</t>
  </si>
  <si>
    <t>Modified [Member]</t>
  </si>
  <si>
    <t>138.00%</t>
  </si>
  <si>
    <t>1.90%</t>
  </si>
  <si>
    <t>Stock Options and Warrants - Schedule of Restricted Stock Award Activity (Details) - USD ($) $ in Thousands</t>
  </si>
  <si>
    <t>Equity Incentive Plans Equity Awards [Member]</t>
  </si>
  <si>
    <t>Number of shares, outstanding, beginning of period</t>
  </si>
  <si>
    <t>Number of shares, shares issued to board members</t>
  </si>
  <si>
    <t>Number of shares, Unvested awards granted to employees with Performance vesting criteria</t>
  </si>
  <si>
    <t>Number of shares, Unvested awards granted to employees with service vesting criteria</t>
  </si>
  <si>
    <t>Number of shares,Unvested forfeitures</t>
  </si>
  <si>
    <t>Number of shares, Fair value adjustment and other</t>
  </si>
  <si>
    <t>Number of shares, vested shares and expense recognized</t>
  </si>
  <si>
    <t>Number of shares, outstanding, end of period</t>
  </si>
  <si>
    <t>Number of shares, Intrinsic value, end of period</t>
  </si>
  <si>
    <t>Unvested compensation, outstanding, beginning of period</t>
  </si>
  <si>
    <t>Unvested compensation, shares issued to Board members</t>
  </si>
  <si>
    <t>Unvested compensation, Unvested awards granted to employees with Performance vesting criteria</t>
  </si>
  <si>
    <t>Unvested compensation, Unvested awards granted to employees with service vesting criteria</t>
  </si>
  <si>
    <t>Unvested compensation, Forfeitures</t>
  </si>
  <si>
    <t>Unvested compensation, Fair value adjustments and other</t>
  </si>
  <si>
    <t>Unvested compensation, vested shares and expense</t>
  </si>
  <si>
    <t>Unvested compensation, outstanding, end of period</t>
  </si>
  <si>
    <t>Equity Incentive Plans Liability-Classified Awards [Member]</t>
  </si>
  <si>
    <t>[2],[6]</t>
  </si>
  <si>
    <t>[5],[6]</t>
  </si>
  <si>
    <t>Non-Plan Awards [Member]</t>
  </si>
  <si>
    <t>Represents grants to members of the Board of Directors whereby the shares of Common Stock were issued with cliff vesting one year after the grant date. The shares were recorded at the closing price for the Company’s Common Stock on the respective grant dates.</t>
  </si>
  <si>
    <t>Represents restricted stock awards that would have vested if Morinda achieved EBITDA of $20.0 million for the year ended December 31, 2019. All of the shares were forfeited as of December 31, 2019 with no compensation recognized.</t>
  </si>
  <si>
    <t>Restricted stock awards that generally vest over three years with fair value determined based on the closing price of the Company’s Common Stock on the respective grant dates.</t>
  </si>
  <si>
    <t>The “Number of Shares” column reflects shares that vested due to achievement of the service condition during the year. As of December 31, 2019, the vested shares include approximately 319,000 shares that are not issuable until March 2020. The “Unvested Compensation” column reflects the stock-based compensation expense recognized for vested and unvested awards during the year.</t>
  </si>
  <si>
    <t>The intrinsic value is based on the closing price of the Company’s Common Stock of $1.82 per share on December 31, 2019.</t>
  </si>
  <si>
    <t>Certain awards granted to employees in China are not permitted to be settled in shares, which requires classification as a liability in the Company’s consolidated balance sheets. This liability is adjusted based on the closing price of the Company’s Common Stock at the end of each reporting period until these awards vest. As of December 31, 2019, the cumulative amount of compensation expense recognized is based on the progress toward vesting and the total fair value of the respective awards on that date.</t>
  </si>
  <si>
    <t>Stock Options and Warrants - Schedule of Restricted Stock Award Activity (Details) (Parenthetical)</t>
  </si>
  <si>
    <t>Dec. 31, 2019$ / shares</t>
  </si>
  <si>
    <t>Stock options, forfeitures, description</t>
  </si>
  <si>
    <t>Restricted stock awards that would have vested if Morinda achieved EBITDA of $20.0 million for the year ended December 31, 2019. All of the shares were forfeited as of December 31, 2019 with no compensation recognized.</t>
  </si>
  <si>
    <t>Vested shares description</t>
  </si>
  <si>
    <t>The vested shares include approximately 319,000 shares that are not issuable until March 2020</t>
  </si>
  <si>
    <t>Closing price of common stock</t>
  </si>
  <si>
    <t>Stock Options and Warrants - Schedule of Stock-based Compensation Expense (Details) - USD ($) $ in Thousands</t>
  </si>
  <si>
    <t>Unrecognized compensation expense</t>
  </si>
  <si>
    <t>Stock Options Awards [Member] | Employees [Member]</t>
  </si>
  <si>
    <t>Stock Options Awards [Member] | Non-Employees [Member]</t>
  </si>
  <si>
    <t>Restricted Stock Awards [Member] | Equity Classified [Member]</t>
  </si>
  <si>
    <t>Restricted Stock Awards [Member] | Liability Classified [Member]</t>
  </si>
  <si>
    <t>Restricted Stock Awards [Member] | Non-Plan Equity-Classified [Member]</t>
  </si>
  <si>
    <t>Warrants [Member]</t>
  </si>
  <si>
    <t>Stock Options and Warrants - Schedule of Warrants (Details)</t>
  </si>
  <si>
    <t>Dec. 31, 2019$ / sharesshares</t>
  </si>
  <si>
    <t>Number of shares</t>
  </si>
  <si>
    <t>Warrant One [Member]</t>
  </si>
  <si>
    <t>Warrant Description</t>
  </si>
  <si>
    <t>Marley license extension</t>
  </si>
  <si>
    <t>Exercise price | $ / shares</t>
  </si>
  <si>
    <t>Expiration date</t>
  </si>
  <si>
    <t>March 2029</t>
  </si>
  <si>
    <t>Warrant Two [Member]</t>
  </si>
  <si>
    <t>Former employee</t>
  </si>
  <si>
    <t>December 2020</t>
  </si>
  <si>
    <t>Warrant Three [Member]</t>
  </si>
  <si>
    <t>2017 underwriter warrants</t>
  </si>
  <si>
    <t>February 2022</t>
  </si>
  <si>
    <t>Warrant [Member]</t>
  </si>
  <si>
    <t>Income Taxes (Details Narrative) - USD ($) $ in Thousands</t>
  </si>
  <si>
    <t>Dec. 21, 2018</t>
  </si>
  <si>
    <t>Deferred tax liabilities</t>
  </si>
  <si>
    <t>Deferred tax assets, valuation allowance</t>
  </si>
  <si>
    <t>NOL Operating loss carryforwards</t>
  </si>
  <si>
    <t>NOL Operating loss carryforwards, description</t>
  </si>
  <si>
    <t>The NOLs will expire at various dates from 2020 through 2039, with the exception of those in some foreign jurisdictions where there is no expiration. The U.S. NOLs have a full valuation allowance recorded against them. Of the $26.3 million foreign NOLs, all but $2.3 million have a valuation allowance recorded against them.</t>
  </si>
  <si>
    <t>Unrecognized income tax benefits</t>
  </si>
  <si>
    <t>Unrecognized income tax benefit description</t>
  </si>
  <si>
    <t>Unrecognized tax benefits of $0.8 million, if recognized, would affect the effective tax rate. Unrecognized tax benefits of $0.7 million, if recognized, would not affect the Company's effective tax rate since the tax benefits would increase a deferred tax asset that is currently fully offset by a full valuation allowance. The Company accounts for interest expense and penalties associated with unrecognized tax benefits as part of its income tax expense. The unrecognized tax benefit as of December 31, 2019 includes an aggregate of approximately $0.2 million for interest and penalties, all of which was recognized for the year ended December 31, 2019.</t>
  </si>
  <si>
    <t>Unrecognized income tax benefits, interest and penalties</t>
  </si>
  <si>
    <t>United States [Member]</t>
  </si>
  <si>
    <t>Foreign Subsidiaries [Member]</t>
  </si>
  <si>
    <t>Recognized net deferred income tax liabilities</t>
  </si>
  <si>
    <t>Income Taxes - Schedule of Loss Before Income Tax Expense (Details) - USD ($) $ in Thousands</t>
  </si>
  <si>
    <t>Domestic</t>
  </si>
  <si>
    <t>International</t>
  </si>
  <si>
    <t>Income Taxes - Schedule of Reconciliation of Income Tax Benefit (Details) - USD ($) $ in Thousands</t>
  </si>
  <si>
    <t>Income tax benefit at statutory U.S. federal rate</t>
  </si>
  <si>
    <t>Income tax benefit attributable to U.S. states</t>
  </si>
  <si>
    <t>Stock-based compensation</t>
  </si>
  <si>
    <t>Code section 162(m) excess compensation</t>
  </si>
  <si>
    <t>Non-deductible expenses</t>
  </si>
  <si>
    <t>Change in fair value earnouts</t>
  </si>
  <si>
    <t>Benefit of foreign taxes</t>
  </si>
  <si>
    <t>Foreign deferred tax adjustments</t>
  </si>
  <si>
    <t>Foreign tax credit</t>
  </si>
  <si>
    <t>Foreign withholding/prior year tax</t>
  </si>
  <si>
    <t>Foreign rate differential</t>
  </si>
  <si>
    <t>Change in valuation allowance</t>
  </si>
  <si>
    <t>Total income tax benefit (expense)</t>
  </si>
  <si>
    <t>Income Taxes - Schedule of Components of Income Tax Expense (Details) - USD ($) $ in Thousands</t>
  </si>
  <si>
    <t>Current income tax expense: U.S. Federal</t>
  </si>
  <si>
    <t>Current income tax expense: U.S. States</t>
  </si>
  <si>
    <t>Current income tax expense: Foreign</t>
  </si>
  <si>
    <t>Total current income tax expense</t>
  </si>
  <si>
    <t>Deferred income tax benefit (expense): U.S. Federal</t>
  </si>
  <si>
    <t>Deferred income tax benefit (expense): U.S. States</t>
  </si>
  <si>
    <t>Deferred income tax benefit (expense): Foreign</t>
  </si>
  <si>
    <t>Net deferred income tax benefit</t>
  </si>
  <si>
    <t>Income Taxes - Schedule of Deferred Tax Assets and Liabilities (Details) - USD ($) $ in Thousands</t>
  </si>
  <si>
    <t>Deferred income tax assets: Foreign tax credits</t>
  </si>
  <si>
    <t>Deferred income tax assets: Net operating loss carryforwards</t>
  </si>
  <si>
    <t>Deferred income tax assets: Accrued liabilities</t>
  </si>
  <si>
    <t>Deferred income tax assets: Accrued pension</t>
  </si>
  <si>
    <t>Deferred income tax liabilities: Operating lease liabilities</t>
  </si>
  <si>
    <t>Deferred income tax assets: Above market lease</t>
  </si>
  <si>
    <t>Deferred income tax assets: Property and equipment, net</t>
  </si>
  <si>
    <t>Deferred income tax assets: Other</t>
  </si>
  <si>
    <t>Gross deferred income tax assets</t>
  </si>
  <si>
    <t>Valuation allowance for deferred income tax assets</t>
  </si>
  <si>
    <t>Net deferred income tax assets</t>
  </si>
  <si>
    <t>Deferred income tax liabilities: Goodwill and identifiable intangible assets</t>
  </si>
  <si>
    <t>Deferred income tax assets: Operating lease, right of use asset</t>
  </si>
  <si>
    <t>Deferred income tax liabilities: Property and equipment, net</t>
  </si>
  <si>
    <t>Deferred income tax liabilities: Notes payable</t>
  </si>
  <si>
    <t>Total deferred income tax liabilities</t>
  </si>
  <si>
    <t>Net deferred income tax asset (liability)</t>
  </si>
  <si>
    <t>Foreign deferred income tax assets</t>
  </si>
  <si>
    <t>Foreign deferred income tax liabilities</t>
  </si>
  <si>
    <t>Income Taxes - Schedule of Unrecognized Tax Benefits (Details) - USD ($) $ in Thousands</t>
  </si>
  <si>
    <t>Balance, beginning of year in unrecognized tax benefits</t>
  </si>
  <si>
    <t>Increase related to: Prior tax positions</t>
  </si>
  <si>
    <t>Increase related to: Current tax positions</t>
  </si>
  <si>
    <t>Decreases related to prior tax positions</t>
  </si>
  <si>
    <t>Settlements</t>
  </si>
  <si>
    <t>Balance, end of year in unrecognized tax benefits</t>
  </si>
  <si>
    <t>Commitments and Contingencies (Details Narrative) - USD ($) $ in Thousands</t>
  </si>
  <si>
    <t>Other long-term liabilities</t>
  </si>
  <si>
    <t>Other accrued current liabilities</t>
  </si>
  <si>
    <t>ASU 450 [Member]</t>
  </si>
  <si>
    <t>Current liability under (ASU) 450, contingencies</t>
  </si>
  <si>
    <t>401 (K) Plan [Member]</t>
  </si>
  <si>
    <t>Defined contribution plan, description</t>
  </si>
  <si>
    <t>The Company has had a defined contribution employee benefit plan under section 401(k) of the Code (the "401(k) Plan"). The 401(k) Plan covers all eligible U.S. employees who are entitled to participate at the beginning of the first full quarter following commencement of employment. The Company matches contributions up to 3% of the participating employee's compensation, and these matching contributions vest over four years with 0% vested through the end of the first year of service and 33% vesting upon completion of each of the next three years of service.</t>
  </si>
  <si>
    <t>Defined contribution plan, cost</t>
  </si>
  <si>
    <t>Foreign Benefit Plans [Member]</t>
  </si>
  <si>
    <t>Upon termination of employment, the Noni by NewAge segment employees of the Japanese branch are generally entitled to retirement benefits determined by reference to basic rates of pay at the time of termination, years of service, and conditions under which the termination occurs.</t>
  </si>
  <si>
    <t>First 12 Consecutive Months [Member]</t>
  </si>
  <si>
    <t>First 24 Consecutive Months [Member]</t>
  </si>
  <si>
    <t>First 36 Consecutive Months [Member]</t>
  </si>
  <si>
    <t>Executive Deferred Compensation Plan [Member]</t>
  </si>
  <si>
    <t>Executive Deferred Compensation Plan [Member] | Maximum [Member]</t>
  </si>
  <si>
    <t>Deferred compensation obligation, period</t>
  </si>
  <si>
    <t>Consulting Agreement [Member]</t>
  </si>
  <si>
    <t>Consulting agreement transaction description</t>
  </si>
  <si>
    <t>The ICA provides for an initial term that expires in June 2022 with an option by either party to renew on an annual basis thereafter. Under the ICA, the Company was required to (i) grant 100,000 shares of restricted Common Stock to Mr. Sonnois, which vest over the initial three-year term of the ICA, (ii) pay base compensation of $350,000 per year, (iii) pay annual short term performance bonuses between 25% and 100% of base salary depending on achievement of criteria established by the Company, (iv) annually issue stock options, restricted stock or other annual long-term equity awards, up to 25% of base compensation with vesting over three years, and (v) pay special performance incentives based on the future gross profit of NABD.</t>
  </si>
  <si>
    <t>Number of shares of restricted common stock</t>
  </si>
  <si>
    <t>Pay base compensation amount</t>
  </si>
  <si>
    <t>Net Loss Per Share - Schedule of Loss Per Share (Details) - shares</t>
  </si>
  <si>
    <t>Antidilutive securities excluded from computation of earnings per share</t>
  </si>
  <si>
    <t>Unissued and Unvested Restricted Stock Awards [Member]</t>
  </si>
  <si>
    <t>Common Stock Purchase Warrants [Member]</t>
  </si>
  <si>
    <t>Financial Instruments and Significant Concentrations (Details Narrative) - USD ($) $ in Thousands</t>
  </si>
  <si>
    <t>Concentration risk, percentage</t>
  </si>
  <si>
    <t>80.00%</t>
  </si>
  <si>
    <t>72.00%</t>
  </si>
  <si>
    <t>United States [Member] | Financial Institution One [Member]</t>
  </si>
  <si>
    <t>United States [Member] | Financial Institution Two [Member]</t>
  </si>
  <si>
    <t>China [Mmeber] | Financial Institution One [Member]</t>
  </si>
  <si>
    <t>China [Mmeber] | Financial Institution Two [Member]</t>
  </si>
  <si>
    <t>Max and Other Noni-Based Beverage Products [Member]</t>
  </si>
  <si>
    <t>No Single Supplier [Member]</t>
  </si>
  <si>
    <t>One Customer [Member]</t>
  </si>
  <si>
    <t>11.00%</t>
  </si>
  <si>
    <t>Financial Instruments and Significant Concentrations - Schedule of Fair Value of Assets and Liabilities (Details) - Fair Value, Measurements, Recurring [Member] - USD ($)</t>
  </si>
  <si>
    <t>Business combination liabilities: Morinda earnout under Series D preferred stock</t>
  </si>
  <si>
    <t>Business combination liabilities: Marley earnout obligation</t>
  </si>
  <si>
    <t>Interest rate swap liability</t>
  </si>
  <si>
    <t>Embedded derivative liability</t>
  </si>
  <si>
    <t>Level 1 [Member]</t>
  </si>
  <si>
    <t>Level 2 [Member]</t>
  </si>
  <si>
    <t>Level 3 [Member]</t>
  </si>
  <si>
    <t>Segments and Geographic Concentrations (Details Narrative) - USD ($) $ in Thousands</t>
  </si>
  <si>
    <t>Property and equipment, net carrying value</t>
  </si>
  <si>
    <t>Japan [Member]</t>
  </si>
  <si>
    <t>Segments and Geographic Concentrations - Summary of Segment Reporting (Details) - USD ($) $ in Thousands</t>
  </si>
  <si>
    <t>Total gross profit</t>
  </si>
  <si>
    <t>Total depreciation and amortization</t>
  </si>
  <si>
    <t>Total capital expenditures</t>
  </si>
  <si>
    <t>NewAge [Member]</t>
  </si>
  <si>
    <t>Segments and Geographic Concentrations - Schedule of Net Revenue by Geographic Region (Details) - USD ($) $ in Thousands</t>
  </si>
  <si>
    <t>Total revenue</t>
  </si>
  <si>
    <t>International [Member]</t>
  </si>
  <si>
    <t>Subsequent Events (Details Narrative) - USD ($) $ in Thousands</t>
  </si>
  <si>
    <t>Mar. 13, 2020</t>
  </si>
  <si>
    <t>Jan. 13, 2020</t>
  </si>
  <si>
    <t>Jan. 23, 2020</t>
  </si>
  <si>
    <t>Dec. 31, 2020</t>
  </si>
  <si>
    <t>Net proceed from common stock</t>
  </si>
  <si>
    <t>EWB Credit Facility [Member] | Forecast [Member]</t>
  </si>
  <si>
    <t>Equity infusions amount</t>
  </si>
  <si>
    <t>EWB Credit Facility [Member] | Minimum [Member] | Forecast [Member]</t>
  </si>
  <si>
    <t>Subsequent Event [Member] | ATM Offering Agreement [Member]</t>
  </si>
  <si>
    <t>Sale of common stock</t>
  </si>
  <si>
    <t>Subsequent Event [Member] | Employment Agreement [Member]</t>
  </si>
  <si>
    <t>Annual base salary</t>
  </si>
  <si>
    <t>The employment agreement provides for "at will" employment terminable by either party on 15 days' notice. Mr. Vanderveen received an annual long-term incentive award equal to 50% of his base salary in the form of the Company's restricted stock and stock options. As a sign-on incentive, Mr. Vanderveen also received a cash payment of $100,000, the grant of 125,000 stock options, one third of which will vest on each anniversary of the grant date, and the grant of 125,000 shares of restricted stock, one third of which will vest on each anniversary of the grant date. In the event of a change of control or significant change in the Company's financial circumstances, 100% of Mr. Vanderveen's equity awards will immediately vest.</t>
  </si>
  <si>
    <t>Cash payments</t>
  </si>
  <si>
    <t>Number of stock options granted</t>
  </si>
  <si>
    <t>Number of shares restricted stock grant</t>
  </si>
  <si>
    <t>Subsequent Event [Member] | Minimum [Member] | Employment Agreement [Member]</t>
  </si>
  <si>
    <t>Cash bonus percentage</t>
  </si>
  <si>
    <t>50.00%</t>
  </si>
  <si>
    <t>Subsequent Event [Member] | Maximum [Member] | Employment Agreement [Member]</t>
  </si>
  <si>
    <t>200.00%</t>
  </si>
  <si>
    <t>Subsequent Event [Member] | EWB Credit Facility [Member]</t>
  </si>
  <si>
    <t>Restricted cash accounts designated</t>
  </si>
  <si>
    <t>Leverage ratio description</t>
  </si>
  <si>
    <t>The Company subsequently complies for two consecutive fiscal quarters with both the maximum total leverage ratio and the fixed charge coverage ratio, the interest rate will be reduced to 0.50% in excess of the prime rate (assuming that the Company's total leverage ratio is less than 1.50 to 1.00).</t>
  </si>
  <si>
    <t>Financial covenants amount, each calendar year thereafter.</t>
  </si>
  <si>
    <t>Subsequent Event [Member] | EWB Credit Facility [Member] | Minimum [Member]</t>
  </si>
  <si>
    <t>Financial covenants amount, December 31, 2020</t>
  </si>
  <si>
    <t>Subsequent Event [Member] | EWB Credit Facility [Member] | Minimum [Member] | Prime Rate [Member]</t>
  </si>
  <si>
    <t>Interest rate</t>
  </si>
  <si>
    <t>Subsequent Event [Member] | EWB Credit Facility [Member] | Maximum [Member]</t>
  </si>
  <si>
    <t>Subsequent Event [Member] | EWB Credit Facility [Member] | Maximum [Member] | Prime Rate [Member]</t>
  </si>
  <si>
    <t>Subsequent Event [Member] | EWB Revolver [Member]</t>
  </si>
  <si>
    <t>Voluntary prepayment of related party</t>
  </si>
  <si>
    <t>Schedule II Valuation and Qualifying Accounts - Schedule of Schedule II Valuation and Qualifying Accounts (Details) $ in Thousands</t>
  </si>
  <si>
    <t>Allowance for doubtful accounts, Balance at Beginning of Year</t>
  </si>
  <si>
    <t>Allowance for doubtful accounts, Additions Charged to Costs and Expenses</t>
  </si>
  <si>
    <t>Allowance for doubtful accounts, Provisions Assumed in Business Combinations</t>
  </si>
  <si>
    <t>Allowance for doubtful accounts, Amounts Written Off</t>
  </si>
  <si>
    <t>Allowance for doubtful accounts, Effect of Foreign Translation</t>
  </si>
  <si>
    <t>Allowance for doubtful accounts, Balance at End of Year</t>
  </si>
  <si>
    <t>Allowance for sales returns, Balance at Beginning of Year</t>
  </si>
  <si>
    <t>Allowance for sales returns, Additions Charged to Costs and Expenses</t>
  </si>
  <si>
    <t>Allowance for sales returns, Provisions Assumed in Business Combinations</t>
  </si>
  <si>
    <t>Allowance for sales returns, Amounts Written Off</t>
  </si>
  <si>
    <t>Allowance for sales returns, Effect of Foreign Translation</t>
  </si>
  <si>
    <t>Allowance for sales returns, Balance at End of Year</t>
  </si>
  <si>
    <t>Income tax valuation allowance, Balance at Beginning of Year</t>
  </si>
  <si>
    <t>Income tax valuation allowance, Additions Charged to Costs and Expenses</t>
  </si>
  <si>
    <t>Income tax valuation allowance, Provisions Assumed in Business Combinations</t>
  </si>
  <si>
    <t>Income tax valuation allowance, Amounts Written Off</t>
  </si>
  <si>
    <t>Income tax valuation allowance, Effect of Foreign Translation</t>
  </si>
  <si>
    <t>Income tax valuation allowance, Balance at End of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45120000</v>
      </c>
    </row>
    <row r="19" spans="1:4">
      <c r="A19" s="4" t="s">
        <v>31</v>
      </c>
      <c r="C19" s="6" t="n">
        <v>8543704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0842</v>
      </c>
      <c r="C3" s="5" t="n">
        <v>42517</v>
      </c>
    </row>
    <row r="4" spans="1:3">
      <c r="A4" s="4" t="s">
        <v>40</v>
      </c>
      <c r="B4" s="6" t="n">
        <v>11012</v>
      </c>
      <c r="C4" s="6" t="n">
        <v>9837</v>
      </c>
    </row>
    <row r="5" spans="1:3">
      <c r="A5" s="4" t="s">
        <v>41</v>
      </c>
      <c r="B5" s="6" t="n">
        <v>36718</v>
      </c>
      <c r="C5" s="6" t="n">
        <v>37148</v>
      </c>
    </row>
    <row r="6" spans="1:3">
      <c r="A6" s="4" t="s">
        <v>42</v>
      </c>
      <c r="B6" s="6" t="n">
        <v>4384</v>
      </c>
      <c r="C6" s="6" t="n">
        <v>6473</v>
      </c>
    </row>
    <row r="7" spans="1:3">
      <c r="A7" s="4" t="s">
        <v>43</v>
      </c>
      <c r="B7" s="6" t="n">
        <v>112956</v>
      </c>
      <c r="C7" s="6" t="n">
        <v>95975</v>
      </c>
    </row>
    <row r="8" spans="1:3">
      <c r="A8" s="3" t="s">
        <v>44</v>
      </c>
    </row>
    <row r="9" spans="1:3">
      <c r="A9" s="4" t="s">
        <v>45</v>
      </c>
      <c r="B9" s="6" t="n">
        <v>43443</v>
      </c>
      <c r="C9" s="6" t="n">
        <v>67830</v>
      </c>
    </row>
    <row r="10" spans="1:3">
      <c r="A10" s="4" t="s">
        <v>46</v>
      </c>
      <c r="B10" s="6" t="n">
        <v>28443</v>
      </c>
      <c r="C10" s="6" t="n">
        <v>57281</v>
      </c>
    </row>
    <row r="11" spans="1:3">
      <c r="A11" s="4" t="s">
        <v>47</v>
      </c>
      <c r="B11" s="6" t="n">
        <v>10284</v>
      </c>
      <c r="C11" s="6" t="n">
        <v>31514</v>
      </c>
    </row>
    <row r="12" spans="1:3">
      <c r="A12" s="4" t="s">
        <v>48</v>
      </c>
      <c r="B12" s="6" t="n">
        <v>38458</v>
      </c>
      <c r="C12" s="6" t="n">
        <v>18489</v>
      </c>
    </row>
    <row r="13" spans="1:3">
      <c r="A13" s="4" t="s">
        <v>49</v>
      </c>
      <c r="B13" s="6" t="n">
        <v>9128</v>
      </c>
      <c r="C13" s="6" t="n">
        <v>8908</v>
      </c>
    </row>
    <row r="14" spans="1:3">
      <c r="A14" s="4" t="s">
        <v>50</v>
      </c>
      <c r="B14" s="6" t="n">
        <v>8418</v>
      </c>
      <c r="C14" s="6" t="n">
        <v>6935</v>
      </c>
    </row>
    <row r="15" spans="1:3">
      <c r="A15" s="4" t="s">
        <v>51</v>
      </c>
      <c r="B15" s="6" t="n">
        <v>251130</v>
      </c>
      <c r="C15" s="6" t="n">
        <v>286932</v>
      </c>
    </row>
    <row r="16" spans="1:3">
      <c r="A16" s="3" t="s">
        <v>52</v>
      </c>
    </row>
    <row r="17" spans="1:3">
      <c r="A17" s="4" t="s">
        <v>53</v>
      </c>
      <c r="B17" s="6" t="n">
        <v>13259</v>
      </c>
      <c r="C17" s="6" t="n">
        <v>8960</v>
      </c>
    </row>
    <row r="18" spans="1:3">
      <c r="A18" s="4" t="s">
        <v>54</v>
      </c>
      <c r="B18" s="6" t="n">
        <v>49451</v>
      </c>
      <c r="C18" s="6" t="n">
        <v>34019</v>
      </c>
    </row>
    <row r="19" spans="1:3">
      <c r="A19" s="4" t="s">
        <v>55</v>
      </c>
      <c r="B19" s="6" t="n">
        <v>5508</v>
      </c>
      <c r="C19" s="6" t="n">
        <v>8718</v>
      </c>
    </row>
    <row r="20" spans="1:3">
      <c r="A20" s="4" t="s">
        <v>56</v>
      </c>
      <c r="B20" s="6" t="n">
        <v>11208</v>
      </c>
      <c r="C20" s="6" t="n">
        <v>3369</v>
      </c>
    </row>
    <row r="21" spans="1:3">
      <c r="A21" s="4" t="s">
        <v>57</v>
      </c>
      <c r="B21" s="6" t="n">
        <v>79426</v>
      </c>
      <c r="C21" s="6" t="n">
        <v>55066</v>
      </c>
    </row>
    <row r="22" spans="1:3">
      <c r="A22" s="3" t="s">
        <v>58</v>
      </c>
    </row>
    <row r="23" spans="1:3">
      <c r="A23" s="4" t="s">
        <v>59</v>
      </c>
      <c r="B23" s="4" t="s">
        <v>60</v>
      </c>
      <c r="C23" s="6" t="n">
        <v>43412</v>
      </c>
    </row>
    <row r="24" spans="1:3">
      <c r="A24" s="4" t="s">
        <v>61</v>
      </c>
      <c r="B24" s="6" t="n">
        <v>12802</v>
      </c>
      <c r="C24" s="6" t="n">
        <v>1325</v>
      </c>
    </row>
    <row r="25" spans="1:3">
      <c r="A25" s="4" t="s">
        <v>62</v>
      </c>
      <c r="B25" s="6" t="n">
        <v>35513</v>
      </c>
      <c r="C25" s="6" t="n">
        <v>13686</v>
      </c>
    </row>
    <row r="26" spans="1:3">
      <c r="A26" s="4" t="s">
        <v>63</v>
      </c>
      <c r="B26" s="6" t="n">
        <v>16541</v>
      </c>
      <c r="C26" s="4" t="s">
        <v>60</v>
      </c>
    </row>
    <row r="27" spans="1:3">
      <c r="A27" s="4" t="s">
        <v>49</v>
      </c>
      <c r="B27" s="6" t="n">
        <v>5441</v>
      </c>
      <c r="C27" s="6" t="n">
        <v>9747</v>
      </c>
    </row>
    <row r="28" spans="1:3">
      <c r="A28" s="4" t="s">
        <v>64</v>
      </c>
      <c r="B28" s="6" t="n">
        <v>9132</v>
      </c>
      <c r="C28" s="6" t="n">
        <v>9160</v>
      </c>
    </row>
    <row r="29" spans="1:3">
      <c r="A29" s="4" t="s">
        <v>65</v>
      </c>
      <c r="B29" s="6" t="n">
        <v>158855</v>
      </c>
      <c r="C29" s="6" t="n">
        <v>132396</v>
      </c>
    </row>
    <row r="30" spans="1:3">
      <c r="A30" s="4" t="s">
        <v>66</v>
      </c>
      <c r="B30" s="4" t="s">
        <v>60</v>
      </c>
      <c r="C30" s="4" t="s">
        <v>60</v>
      </c>
    </row>
    <row r="31" spans="1:3">
      <c r="A31" s="3" t="s">
        <v>67</v>
      </c>
    </row>
    <row r="32" spans="1:3">
      <c r="A32" s="4" t="s">
        <v>68</v>
      </c>
      <c r="B32" s="6" t="n">
        <v>82</v>
      </c>
      <c r="C32" s="6" t="n">
        <v>75</v>
      </c>
    </row>
    <row r="33" spans="1:3">
      <c r="A33" s="4" t="s">
        <v>69</v>
      </c>
      <c r="B33" s="6" t="n">
        <v>203862</v>
      </c>
      <c r="C33" s="6" t="n">
        <v>176471</v>
      </c>
    </row>
    <row r="34" spans="1:3">
      <c r="A34" s="4" t="s">
        <v>70</v>
      </c>
      <c r="B34" s="6" t="n">
        <v>802</v>
      </c>
      <c r="C34" s="6" t="n">
        <v>626</v>
      </c>
    </row>
    <row r="35" spans="1:3">
      <c r="A35" s="4" t="s">
        <v>71</v>
      </c>
      <c r="B35" s="6" t="n">
        <v>-112471</v>
      </c>
      <c r="C35" s="6" t="n">
        <v>-22636</v>
      </c>
    </row>
    <row r="36" spans="1:3">
      <c r="A36" s="4" t="s">
        <v>72</v>
      </c>
      <c r="B36" s="6" t="n">
        <v>92275</v>
      </c>
      <c r="C36" s="6" t="n">
        <v>154536</v>
      </c>
    </row>
    <row r="37" spans="1:3">
      <c r="A37" s="4" t="s">
        <v>73</v>
      </c>
      <c r="B37" s="5" t="n">
        <v>251130</v>
      </c>
      <c r="C37" s="5" t="n">
        <v>286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41</v>
      </c>
      <c r="B7" s="4" t="s">
        <v>278</v>
      </c>
    </row>
    <row r="8" spans="1:2">
      <c r="A8" s="4" t="s">
        <v>279</v>
      </c>
      <c r="B8" s="4" t="s">
        <v>280</v>
      </c>
    </row>
    <row r="9" spans="1:2">
      <c r="A9" s="4" t="s">
        <v>281</v>
      </c>
      <c r="B9" s="4" t="s">
        <v>282</v>
      </c>
    </row>
    <row r="10" spans="1:2">
      <c r="A10" s="4" t="s">
        <v>47</v>
      </c>
      <c r="B10" s="4" t="s">
        <v>283</v>
      </c>
    </row>
    <row r="11" spans="1:2">
      <c r="A11" s="4" t="s">
        <v>237</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249</v>
      </c>
      <c r="B23" s="4" t="s">
        <v>307</v>
      </c>
    </row>
    <row r="24" spans="1:2">
      <c r="A24" s="4" t="s">
        <v>308</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7</v>
      </c>
    </row>
    <row r="2" spans="1:3">
      <c r="A2" s="3" t="s">
        <v>75</v>
      </c>
    </row>
    <row r="3" spans="1:3">
      <c r="A3" s="4" t="s">
        <v>76</v>
      </c>
      <c r="B3" s="5" t="n">
        <v>535</v>
      </c>
      <c r="C3" s="5" t="n">
        <v>134</v>
      </c>
    </row>
    <row r="4" spans="1:3">
      <c r="A4" s="4" t="s">
        <v>77</v>
      </c>
      <c r="B4" s="7" t="n">
        <v>0.001</v>
      </c>
      <c r="C4" s="7" t="n">
        <v>0.001</v>
      </c>
    </row>
    <row r="5" spans="1:3">
      <c r="A5" s="4" t="s">
        <v>78</v>
      </c>
      <c r="B5" s="6" t="n">
        <v>200000000</v>
      </c>
      <c r="C5" s="6" t="n">
        <v>200000000</v>
      </c>
    </row>
    <row r="6" spans="1:3">
      <c r="A6" s="4" t="s">
        <v>79</v>
      </c>
      <c r="B6" s="6" t="n">
        <v>81873000</v>
      </c>
      <c r="C6" s="6" t="n">
        <v>75067000</v>
      </c>
    </row>
    <row r="7" spans="1:3">
      <c r="A7" s="4" t="s">
        <v>80</v>
      </c>
      <c r="B7" s="6" t="n">
        <v>81873000</v>
      </c>
      <c r="C7" s="6" t="n">
        <v>750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6</v>
      </c>
      <c r="B1" s="2" t="s">
        <v>1</v>
      </c>
    </row>
    <row r="2" spans="1:2">
      <c r="B2" s="2" t="s">
        <v>2</v>
      </c>
    </row>
    <row r="3" spans="1:2">
      <c r="A3" s="3" t="s">
        <v>256</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68</v>
      </c>
    </row>
    <row r="4" spans="1:2">
      <c r="A4" s="4" t="s">
        <v>39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7"/>
  </cols>
  <sheetData>
    <row r="1" spans="1:2">
      <c r="A1" s="1" t="s">
        <v>399</v>
      </c>
      <c r="B1" s="2" t="s">
        <v>1</v>
      </c>
    </row>
    <row r="2" spans="1:2">
      <c r="B2" s="2" t="s">
        <v>400</v>
      </c>
    </row>
    <row r="3" spans="1:2">
      <c r="A3" s="3" t="s">
        <v>222</v>
      </c>
    </row>
    <row r="4" spans="1:2">
      <c r="A4" s="4" t="s">
        <v>401</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s>
  <sheetData>
    <row r="1" spans="1:4">
      <c r="A1" s="1" t="s">
        <v>81</v>
      </c>
      <c r="B1" s="2" t="s">
        <v>1</v>
      </c>
    </row>
    <row r="2" spans="1:4">
      <c r="B2" s="2" t="s">
        <v>2</v>
      </c>
      <c r="D2" s="2" t="s">
        <v>37</v>
      </c>
    </row>
    <row r="3" spans="1:4">
      <c r="A3" s="3" t="s">
        <v>82</v>
      </c>
    </row>
    <row r="4" spans="1:4">
      <c r="A4" s="4" t="s">
        <v>83</v>
      </c>
      <c r="B4" s="5" t="n">
        <v>253708</v>
      </c>
      <c r="D4" s="5" t="n">
        <v>52160</v>
      </c>
    </row>
    <row r="5" spans="1:4">
      <c r="A5" s="4" t="s">
        <v>84</v>
      </c>
      <c r="B5" s="6" t="n">
        <v>101001</v>
      </c>
      <c r="D5" s="6" t="n">
        <v>42865</v>
      </c>
    </row>
    <row r="6" spans="1:4">
      <c r="A6" s="4" t="s">
        <v>85</v>
      </c>
      <c r="B6" s="6" t="n">
        <v>152707</v>
      </c>
      <c r="D6" s="6" t="n">
        <v>9295</v>
      </c>
    </row>
    <row r="7" spans="1:4">
      <c r="A7" s="3" t="s">
        <v>86</v>
      </c>
    </row>
    <row r="8" spans="1:4">
      <c r="A8" s="4" t="s">
        <v>87</v>
      </c>
      <c r="B8" s="6" t="n">
        <v>75961</v>
      </c>
      <c r="D8" s="6" t="n">
        <v>2781</v>
      </c>
    </row>
    <row r="9" spans="1:4">
      <c r="A9" s="4" t="s">
        <v>88</v>
      </c>
      <c r="B9" s="6" t="n">
        <v>114982</v>
      </c>
      <c r="D9" s="6" t="n">
        <v>20288</v>
      </c>
    </row>
    <row r="10" spans="1:4">
      <c r="A10" s="4" t="s">
        <v>89</v>
      </c>
      <c r="B10" s="4" t="s">
        <v>60</v>
      </c>
      <c r="D10" s="6" t="n">
        <v>3189</v>
      </c>
    </row>
    <row r="11" spans="1:4">
      <c r="A11" s="4" t="s">
        <v>90</v>
      </c>
      <c r="B11" s="6" t="n">
        <v>-13809</v>
      </c>
      <c r="D11" s="6" t="n">
        <v>100</v>
      </c>
    </row>
    <row r="12" spans="1:4">
      <c r="A12" s="4" t="s">
        <v>91</v>
      </c>
      <c r="B12" s="6" t="n">
        <v>44925</v>
      </c>
      <c r="C12" s="4" t="s">
        <v>92</v>
      </c>
      <c r="D12" s="4" t="s">
        <v>60</v>
      </c>
    </row>
    <row r="13" spans="1:4">
      <c r="A13" s="4" t="s">
        <v>93</v>
      </c>
      <c r="B13" s="6" t="n">
        <v>2265</v>
      </c>
      <c r="D13" s="4" t="s">
        <v>60</v>
      </c>
    </row>
    <row r="14" spans="1:4">
      <c r="A14" s="4" t="s">
        <v>94</v>
      </c>
      <c r="B14" s="6" t="n">
        <v>8382</v>
      </c>
      <c r="D14" s="6" t="n">
        <v>2310</v>
      </c>
    </row>
    <row r="15" spans="1:4">
      <c r="A15" s="4" t="s">
        <v>95</v>
      </c>
      <c r="B15" s="6" t="n">
        <v>232706</v>
      </c>
      <c r="D15" s="6" t="n">
        <v>28668</v>
      </c>
    </row>
    <row r="16" spans="1:4">
      <c r="A16" s="4" t="s">
        <v>96</v>
      </c>
      <c r="B16" s="6" t="n">
        <v>-79999</v>
      </c>
      <c r="D16" s="6" t="n">
        <v>-19373</v>
      </c>
    </row>
    <row r="17" spans="1:4">
      <c r="A17" s="3" t="s">
        <v>97</v>
      </c>
    </row>
    <row r="18" spans="1:4">
      <c r="A18" s="4" t="s">
        <v>98</v>
      </c>
      <c r="B18" s="6" t="n">
        <v>6365</v>
      </c>
      <c r="D18" s="4" t="s">
        <v>60</v>
      </c>
    </row>
    <row r="19" spans="1:4">
      <c r="A19" s="4" t="s">
        <v>99</v>
      </c>
      <c r="B19" s="6" t="n">
        <v>-3677</v>
      </c>
      <c r="D19" s="6" t="n">
        <v>-1068</v>
      </c>
    </row>
    <row r="20" spans="1:4">
      <c r="A20" s="4" t="s">
        <v>100</v>
      </c>
      <c r="B20" s="6" t="n">
        <v>371</v>
      </c>
      <c r="D20" s="6" t="n">
        <v>-470</v>
      </c>
    </row>
    <row r="21" spans="1:4">
      <c r="A21" s="4" t="s">
        <v>101</v>
      </c>
      <c r="B21" s="6" t="n">
        <v>-227</v>
      </c>
      <c r="D21" s="6" t="n">
        <v>-151</v>
      </c>
    </row>
    <row r="22" spans="1:4">
      <c r="A22" s="4" t="s">
        <v>102</v>
      </c>
      <c r="B22" s="6" t="n">
        <v>-77167</v>
      </c>
      <c r="D22" s="6" t="n">
        <v>-21062</v>
      </c>
    </row>
    <row r="23" spans="1:4">
      <c r="A23" s="4" t="s">
        <v>103</v>
      </c>
      <c r="B23" s="6" t="n">
        <v>-12668</v>
      </c>
      <c r="D23" s="6" t="n">
        <v>8927</v>
      </c>
    </row>
    <row r="24" spans="1:4">
      <c r="A24" s="4" t="s">
        <v>104</v>
      </c>
      <c r="B24" s="6" t="n">
        <v>-89835</v>
      </c>
      <c r="D24" s="6" t="n">
        <v>-12135</v>
      </c>
    </row>
    <row r="25" spans="1:4">
      <c r="A25" s="3" t="s">
        <v>105</v>
      </c>
    </row>
    <row r="26" spans="1:4">
      <c r="A26" s="4" t="s">
        <v>106</v>
      </c>
      <c r="B26" s="6" t="n">
        <v>176</v>
      </c>
      <c r="D26" s="6" t="n">
        <v>626</v>
      </c>
    </row>
    <row r="27" spans="1:4">
      <c r="A27" s="4" t="s">
        <v>107</v>
      </c>
      <c r="B27" s="5" t="n">
        <v>-89659</v>
      </c>
      <c r="D27" s="5" t="n">
        <v>-11509</v>
      </c>
    </row>
    <row r="28" spans="1:4">
      <c r="A28" s="4" t="s">
        <v>108</v>
      </c>
      <c r="B28" s="8" t="n">
        <v>-1.16</v>
      </c>
      <c r="D28" s="8" t="n">
        <v>-0.26</v>
      </c>
    </row>
    <row r="29" spans="1:4">
      <c r="A29" s="4" t="s">
        <v>109</v>
      </c>
      <c r="B29" s="6" t="n">
        <v>77252000</v>
      </c>
      <c r="D29" s="6" t="n">
        <v>46448000</v>
      </c>
    </row>
    <row r="30" spans="1:4"/>
    <row r="31" spans="1:4">
      <c r="A31" s="4" t="s">
        <v>92</v>
      </c>
      <c r="B31" s="4" t="s">
        <v>110</v>
      </c>
    </row>
  </sheetData>
  <mergeCells count="5">
    <mergeCell ref="A1:A2"/>
    <mergeCell ref="B1:D1"/>
    <mergeCell ref="B2:C2"/>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2</v>
      </c>
      <c r="B1" s="2" t="s">
        <v>1</v>
      </c>
    </row>
    <row r="2" spans="1:3">
      <c r="B2" s="2" t="s">
        <v>2</v>
      </c>
      <c r="C2" s="2" t="s">
        <v>37</v>
      </c>
    </row>
    <row r="3" spans="1:3">
      <c r="A3" s="4" t="s">
        <v>403</v>
      </c>
      <c r="B3" s="5" t="n">
        <v>44900</v>
      </c>
    </row>
    <row r="4" spans="1:3">
      <c r="A4" s="4" t="s">
        <v>404</v>
      </c>
    </row>
    <row r="5" spans="1:3">
      <c r="A5" s="4" t="s">
        <v>405</v>
      </c>
      <c r="B5" s="5" t="n">
        <v>1400</v>
      </c>
      <c r="C5" s="5" t="n">
        <v>2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4" t="s">
        <v>408</v>
      </c>
      <c r="B4" s="4" t="s">
        <v>409</v>
      </c>
    </row>
    <row r="5" spans="1:2">
      <c r="A5" s="4" t="s">
        <v>410</v>
      </c>
    </row>
    <row r="6" spans="1:2">
      <c r="A6" s="4" t="s">
        <v>408</v>
      </c>
      <c r="B6" s="4" t="s">
        <v>411</v>
      </c>
    </row>
    <row r="7" spans="1:2">
      <c r="A7" s="4" t="s">
        <v>412</v>
      </c>
    </row>
    <row r="8" spans="1:2">
      <c r="A8" s="4" t="s">
        <v>408</v>
      </c>
      <c r="B8" s="4" t="s">
        <v>409</v>
      </c>
    </row>
    <row r="9" spans="1:2">
      <c r="A9" s="4" t="s">
        <v>413</v>
      </c>
    </row>
    <row r="10" spans="1:2">
      <c r="A10" s="4" t="s">
        <v>408</v>
      </c>
      <c r="B10" s="4" t="s">
        <v>409</v>
      </c>
    </row>
    <row r="11" spans="1:2">
      <c r="A11" s="4" t="s">
        <v>414</v>
      </c>
    </row>
    <row r="12" spans="1:2">
      <c r="A12" s="4" t="s">
        <v>408</v>
      </c>
      <c r="B12" s="4" t="s">
        <v>415</v>
      </c>
    </row>
    <row r="13" spans="1:2">
      <c r="A13" s="4" t="s">
        <v>416</v>
      </c>
    </row>
    <row r="14" spans="1:2">
      <c r="A14" s="4" t="s">
        <v>408</v>
      </c>
      <c r="B14" s="4" t="s">
        <v>417</v>
      </c>
    </row>
    <row r="15" spans="1:2">
      <c r="A15" s="4" t="s">
        <v>418</v>
      </c>
    </row>
    <row r="16" spans="1:2">
      <c r="A16" s="4" t="s">
        <v>408</v>
      </c>
      <c r="B16" s="4" t="s">
        <v>409</v>
      </c>
    </row>
    <row r="17" spans="1:2">
      <c r="A17" s="4" t="s">
        <v>419</v>
      </c>
    </row>
    <row r="18" spans="1:2">
      <c r="A18" s="4" t="s">
        <v>408</v>
      </c>
      <c r="B18"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4" t="s">
        <v>423</v>
      </c>
      <c r="B4" s="4" t="s">
        <v>424</v>
      </c>
    </row>
    <row r="5" spans="1:2">
      <c r="A5" s="4" t="s">
        <v>425</v>
      </c>
    </row>
    <row r="6" spans="1:2">
      <c r="A6" s="4" t="s">
        <v>423</v>
      </c>
      <c r="B6" s="4" t="s">
        <v>426</v>
      </c>
    </row>
    <row r="7" spans="1:2">
      <c r="A7" s="4" t="s">
        <v>427</v>
      </c>
    </row>
    <row r="8" spans="1:2">
      <c r="A8" s="4" t="s">
        <v>423</v>
      </c>
      <c r="B8" s="4" t="s">
        <v>420</v>
      </c>
    </row>
    <row r="9" spans="1:2">
      <c r="A9" s="4" t="s">
        <v>428</v>
      </c>
    </row>
    <row r="10" spans="1:2">
      <c r="A10" s="4" t="s">
        <v>423</v>
      </c>
      <c r="B10" s="4" t="s">
        <v>429</v>
      </c>
    </row>
    <row r="11" spans="1:2">
      <c r="A11" s="4" t="s">
        <v>430</v>
      </c>
    </row>
    <row r="12" spans="1:2">
      <c r="A12" s="4" t="s">
        <v>423</v>
      </c>
      <c r="B12" s="4" t="s">
        <v>420</v>
      </c>
    </row>
    <row r="13" spans="1:2">
      <c r="A13" s="4" t="s">
        <v>431</v>
      </c>
    </row>
    <row r="14" spans="1:2">
      <c r="A14" s="4" t="s">
        <v>423</v>
      </c>
      <c r="B14" s="4" t="s">
        <v>429</v>
      </c>
    </row>
    <row r="15" spans="1:2">
      <c r="A15" s="4" t="s">
        <v>432</v>
      </c>
    </row>
    <row r="16" spans="1:2">
      <c r="A16" s="4" t="s">
        <v>423</v>
      </c>
      <c r="B16" s="4" t="s">
        <v>420</v>
      </c>
    </row>
    <row r="17" spans="1:2">
      <c r="A17" s="4" t="s">
        <v>433</v>
      </c>
    </row>
    <row r="18" spans="1:2">
      <c r="A18" s="4" t="s">
        <v>423</v>
      </c>
      <c r="B18" s="4" t="s">
        <v>434</v>
      </c>
    </row>
    <row r="19" spans="1:2">
      <c r="A19" s="4" t="s">
        <v>435</v>
      </c>
    </row>
    <row r="20" spans="1:2">
      <c r="A20" s="4" t="s">
        <v>423</v>
      </c>
      <c r="B20" s="4" t="s">
        <v>411</v>
      </c>
    </row>
    <row r="21" spans="1:2">
      <c r="A21" s="4" t="s">
        <v>436</v>
      </c>
    </row>
    <row r="22" spans="1:2">
      <c r="A22" s="4" t="s">
        <v>423</v>
      </c>
      <c r="B22"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s>
  <sheetData>
    <row r="1" spans="1:7">
      <c r="A1" s="1" t="s">
        <v>438</v>
      </c>
      <c r="B1" s="2" t="s">
        <v>439</v>
      </c>
      <c r="C1" s="2" t="s">
        <v>440</v>
      </c>
      <c r="D1" s="2" t="s">
        <v>1</v>
      </c>
    </row>
    <row r="2" spans="1:7">
      <c r="B2" s="2" t="s">
        <v>441</v>
      </c>
      <c r="C2" s="2" t="s">
        <v>442</v>
      </c>
      <c r="D2" s="2" t="s">
        <v>2</v>
      </c>
      <c r="E2" s="2" t="s">
        <v>37</v>
      </c>
      <c r="F2" s="2" t="s">
        <v>443</v>
      </c>
      <c r="G2" s="2" t="s">
        <v>444</v>
      </c>
    </row>
    <row r="3" spans="1:7">
      <c r="A3" s="4" t="s">
        <v>104</v>
      </c>
      <c r="D3" s="5" t="n">
        <v>-89835</v>
      </c>
      <c r="E3" s="5" t="n">
        <v>-12135</v>
      </c>
    </row>
    <row r="4" spans="1:7">
      <c r="A4" s="4" t="s">
        <v>175</v>
      </c>
      <c r="D4" s="6" t="n">
        <v>-31801</v>
      </c>
      <c r="E4" s="6" t="n">
        <v>-21831</v>
      </c>
    </row>
    <row r="5" spans="1:7">
      <c r="A5" s="4" t="s">
        <v>71</v>
      </c>
      <c r="D5" s="6" t="n">
        <v>-112471</v>
      </c>
      <c r="E5" s="6" t="n">
        <v>-22636</v>
      </c>
    </row>
    <row r="6" spans="1:7">
      <c r="A6" s="4" t="s">
        <v>445</v>
      </c>
      <c r="D6" s="6" t="n">
        <v>21600</v>
      </c>
    </row>
    <row r="7" spans="1:7">
      <c r="A7" s="4" t="s">
        <v>53</v>
      </c>
      <c r="D7" s="6" t="n">
        <v>13259</v>
      </c>
      <c r="E7" s="6" t="n">
        <v>8960</v>
      </c>
    </row>
    <row r="8" spans="1:7">
      <c r="A8" s="4" t="s">
        <v>446</v>
      </c>
      <c r="D8" s="6" t="n">
        <v>800</v>
      </c>
    </row>
    <row r="9" spans="1:7">
      <c r="A9" s="4" t="s">
        <v>41</v>
      </c>
      <c r="D9" s="6" t="n">
        <v>36718</v>
      </c>
      <c r="E9" s="6" t="n">
        <v>37148</v>
      </c>
    </row>
    <row r="10" spans="1:7">
      <c r="A10" s="4" t="s">
        <v>447</v>
      </c>
      <c r="D10" s="6" t="n">
        <v>1300</v>
      </c>
    </row>
    <row r="11" spans="1:7">
      <c r="A11" s="4" t="s">
        <v>39</v>
      </c>
      <c r="D11" s="6" t="n">
        <v>60842</v>
      </c>
      <c r="E11" s="5" t="n">
        <v>42517</v>
      </c>
    </row>
    <row r="12" spans="1:7">
      <c r="A12" s="4" t="s">
        <v>448</v>
      </c>
      <c r="D12" s="6" t="n">
        <v>33500</v>
      </c>
    </row>
    <row r="13" spans="1:7">
      <c r="A13" s="4" t="s">
        <v>449</v>
      </c>
    </row>
    <row r="14" spans="1:7">
      <c r="A14" s="4" t="s">
        <v>445</v>
      </c>
      <c r="D14" s="6" t="n">
        <v>21600</v>
      </c>
    </row>
    <row r="15" spans="1:7">
      <c r="A15" s="4" t="s">
        <v>450</v>
      </c>
      <c r="D15" s="6" t="n">
        <v>15100</v>
      </c>
    </row>
    <row r="16" spans="1:7">
      <c r="A16" s="4" t="s">
        <v>451</v>
      </c>
    </row>
    <row r="17" spans="1:7">
      <c r="A17" s="4" t="s">
        <v>452</v>
      </c>
      <c r="D17" s="6" t="n">
        <v>9700</v>
      </c>
    </row>
    <row r="18" spans="1:7">
      <c r="A18" s="4" t="s">
        <v>453</v>
      </c>
    </row>
    <row r="19" spans="1:7">
      <c r="A19" s="4" t="s">
        <v>454</v>
      </c>
      <c r="D19" s="6" t="n">
        <v>2800</v>
      </c>
    </row>
    <row r="20" spans="1:7">
      <c r="A20" s="4" t="s">
        <v>450</v>
      </c>
      <c r="D20" s="6" t="n">
        <v>15100</v>
      </c>
    </row>
    <row r="21" spans="1:7">
      <c r="A21" s="4" t="s">
        <v>455</v>
      </c>
    </row>
    <row r="22" spans="1:7">
      <c r="A22" s="4" t="s">
        <v>456</v>
      </c>
      <c r="D22" s="5" t="n">
        <v>30000</v>
      </c>
    </row>
    <row r="23" spans="1:7">
      <c r="A23" s="4" t="s">
        <v>457</v>
      </c>
      <c r="D23" s="4" t="s">
        <v>458</v>
      </c>
    </row>
    <row r="24" spans="1:7">
      <c r="A24" s="4" t="s">
        <v>459</v>
      </c>
    </row>
    <row r="25" spans="1:7">
      <c r="A25" s="4" t="s">
        <v>450</v>
      </c>
      <c r="F25" s="5" t="n">
        <v>10000</v>
      </c>
      <c r="G25" s="5" t="n">
        <v>6300</v>
      </c>
    </row>
    <row r="26" spans="1:7">
      <c r="A26" s="4" t="s">
        <v>456</v>
      </c>
      <c r="B26" s="5" t="n">
        <v>20000</v>
      </c>
      <c r="C26" s="5" t="n">
        <v>30000</v>
      </c>
    </row>
    <row r="27" spans="1:7">
      <c r="A27" s="4" t="s">
        <v>460</v>
      </c>
    </row>
    <row r="28" spans="1:7">
      <c r="A28" s="4" t="s">
        <v>53</v>
      </c>
      <c r="D28" s="5" t="n">
        <v>57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80"/>
    <col customWidth="1" max="8" min="8" width="14"/>
  </cols>
  <sheetData>
    <row r="1" spans="1:8">
      <c r="A1" s="1" t="s">
        <v>461</v>
      </c>
      <c r="B1" s="2" t="s">
        <v>462</v>
      </c>
      <c r="C1" s="2" t="s">
        <v>463</v>
      </c>
      <c r="D1" s="2" t="s">
        <v>464</v>
      </c>
      <c r="E1" s="2" t="s">
        <v>37</v>
      </c>
      <c r="F1" s="2" t="s">
        <v>465</v>
      </c>
      <c r="G1" s="2" t="s">
        <v>2</v>
      </c>
      <c r="H1" s="2" t="s">
        <v>37</v>
      </c>
    </row>
    <row r="2" spans="1:8">
      <c r="A2" s="4" t="s">
        <v>466</v>
      </c>
      <c r="G2" s="5" t="n">
        <v>963</v>
      </c>
      <c r="H2" s="5" t="n">
        <v>28694</v>
      </c>
    </row>
    <row r="3" spans="1:8">
      <c r="A3" s="4" t="s">
        <v>448</v>
      </c>
      <c r="G3" s="6" t="n">
        <v>33500</v>
      </c>
    </row>
    <row r="4" spans="1:8">
      <c r="A4" s="4" t="s">
        <v>467</v>
      </c>
      <c r="G4" s="5" t="n">
        <v>25000</v>
      </c>
    </row>
    <row r="5" spans="1:8">
      <c r="A5" s="4" t="s">
        <v>468</v>
      </c>
    </row>
    <row r="6" spans="1:8">
      <c r="A6" s="4" t="s">
        <v>469</v>
      </c>
      <c r="G6" s="4" t="s">
        <v>470</v>
      </c>
    </row>
    <row r="7" spans="1:8">
      <c r="A7" s="4" t="s">
        <v>471</v>
      </c>
      <c r="G7" s="4" t="s">
        <v>472</v>
      </c>
    </row>
    <row r="8" spans="1:8">
      <c r="A8" s="4" t="s">
        <v>473</v>
      </c>
    </row>
    <row r="9" spans="1:8">
      <c r="A9" s="4" t="s">
        <v>474</v>
      </c>
      <c r="G9" s="5" t="n">
        <v>15000</v>
      </c>
    </row>
    <row r="10" spans="1:8">
      <c r="A10" s="4" t="s">
        <v>475</v>
      </c>
    </row>
    <row r="11" spans="1:8">
      <c r="A11" s="4" t="s">
        <v>476</v>
      </c>
      <c r="G11" s="6" t="n">
        <v>20000</v>
      </c>
    </row>
    <row r="12" spans="1:8">
      <c r="A12" s="4" t="s">
        <v>477</v>
      </c>
    </row>
    <row r="13" spans="1:8">
      <c r="A13" s="4" t="s">
        <v>478</v>
      </c>
      <c r="F13" s="5" t="n">
        <v>15000</v>
      </c>
    </row>
    <row r="14" spans="1:8">
      <c r="A14" s="4" t="s">
        <v>479</v>
      </c>
    </row>
    <row r="15" spans="1:8">
      <c r="A15" s="4" t="s">
        <v>466</v>
      </c>
      <c r="G15" s="5" t="n">
        <v>1100</v>
      </c>
    </row>
    <row r="16" spans="1:8">
      <c r="A16" s="4" t="s">
        <v>480</v>
      </c>
      <c r="G16" s="6" t="n">
        <v>214250</v>
      </c>
    </row>
    <row r="17" spans="1:8">
      <c r="A17" s="4" t="s">
        <v>481</v>
      </c>
      <c r="G17" s="5" t="n">
        <v>1200</v>
      </c>
    </row>
    <row r="18" spans="1:8">
      <c r="A18" s="4" t="s">
        <v>482</v>
      </c>
      <c r="C18" s="5" t="n">
        <v>537</v>
      </c>
    </row>
    <row r="19" spans="1:8">
      <c r="A19" s="4" t="s">
        <v>483</v>
      </c>
      <c r="G19" s="6" t="n">
        <v>3200</v>
      </c>
    </row>
    <row r="20" spans="1:8">
      <c r="A20" s="4" t="s">
        <v>484</v>
      </c>
      <c r="G20" s="5" t="n">
        <v>900</v>
      </c>
    </row>
    <row r="21" spans="1:8">
      <c r="A21" s="4" t="s">
        <v>485</v>
      </c>
    </row>
    <row r="22" spans="1:8">
      <c r="A22" s="4" t="s">
        <v>480</v>
      </c>
      <c r="D22" s="6" t="n">
        <v>2016480</v>
      </c>
    </row>
    <row r="23" spans="1:8">
      <c r="A23" s="4" t="s">
        <v>486</v>
      </c>
      <c r="D23" s="5" t="n">
        <v>11000</v>
      </c>
    </row>
    <row r="24" spans="1:8">
      <c r="A24" s="4" t="s">
        <v>482</v>
      </c>
      <c r="D24" s="5" t="n">
        <v>75000</v>
      </c>
    </row>
    <row r="25" spans="1:8">
      <c r="A25" s="4" t="s">
        <v>487</v>
      </c>
      <c r="D25" s="4" t="s">
        <v>488</v>
      </c>
    </row>
    <row r="26" spans="1:8">
      <c r="A26" s="4" t="s">
        <v>489</v>
      </c>
      <c r="E26" s="5" t="n">
        <v>39600</v>
      </c>
      <c r="H26" s="6" t="n">
        <v>39600</v>
      </c>
    </row>
    <row r="27" spans="1:8">
      <c r="A27" s="4" t="s">
        <v>467</v>
      </c>
      <c r="E27" s="5" t="n">
        <v>25000</v>
      </c>
      <c r="H27" s="5" t="n">
        <v>25000</v>
      </c>
    </row>
    <row r="28" spans="1:8">
      <c r="A28" s="4" t="s">
        <v>490</v>
      </c>
      <c r="E28" s="4" t="s">
        <v>491</v>
      </c>
    </row>
    <row r="29" spans="1:8">
      <c r="A29" s="4" t="s">
        <v>492</v>
      </c>
    </row>
    <row r="30" spans="1:8">
      <c r="A30" s="4" t="s">
        <v>480</v>
      </c>
      <c r="D30" s="6" t="n">
        <v>43804</v>
      </c>
    </row>
    <row r="31" spans="1:8">
      <c r="A31" s="4" t="s">
        <v>493</v>
      </c>
    </row>
    <row r="32" spans="1:8">
      <c r="A32" s="4" t="s">
        <v>478</v>
      </c>
      <c r="D32" s="5" t="n">
        <v>15000</v>
      </c>
    </row>
    <row r="33" spans="1:8">
      <c r="A33" s="4" t="s">
        <v>494</v>
      </c>
    </row>
    <row r="34" spans="1:8">
      <c r="A34" s="4" t="s">
        <v>466</v>
      </c>
      <c r="B34" s="5" t="n">
        <v>1000</v>
      </c>
      <c r="C34" s="5" t="n">
        <v>500</v>
      </c>
    </row>
    <row r="35" spans="1:8">
      <c r="A35" s="4" t="s">
        <v>480</v>
      </c>
      <c r="C35" s="6" t="n">
        <v>700000</v>
      </c>
    </row>
    <row r="36" spans="1:8">
      <c r="A36" s="4" t="s">
        <v>448</v>
      </c>
      <c r="C36" s="5" t="n">
        <v>2500</v>
      </c>
    </row>
    <row r="37" spans="1:8">
      <c r="A37" s="4" t="s">
        <v>495</v>
      </c>
      <c r="C37" s="6" t="n">
        <v>107602</v>
      </c>
    </row>
    <row r="38" spans="1:8">
      <c r="A38" s="4" t="s">
        <v>481</v>
      </c>
      <c r="C38" s="5" t="n">
        <v>453</v>
      </c>
    </row>
    <row r="39" spans="1:8">
      <c r="A39" s="4" t="s">
        <v>486</v>
      </c>
      <c r="C39" s="8" t="n">
        <v>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7</v>
      </c>
    </row>
    <row r="3" spans="1:3">
      <c r="A3" s="4" t="s">
        <v>497</v>
      </c>
    </row>
    <row r="4" spans="1:3">
      <c r="A4" s="4" t="s">
        <v>498</v>
      </c>
      <c r="B4" s="5" t="n">
        <v>1000</v>
      </c>
    </row>
    <row r="5" spans="1:3">
      <c r="A5" s="4" t="s">
        <v>499</v>
      </c>
      <c r="B5" s="6" t="n">
        <v>500</v>
      </c>
    </row>
    <row r="6" spans="1:3">
      <c r="A6" s="4" t="s">
        <v>500</v>
      </c>
      <c r="B6" s="6" t="n">
        <v>453</v>
      </c>
    </row>
    <row r="7" spans="1:3">
      <c r="A7" s="4" t="s">
        <v>501</v>
      </c>
      <c r="B7" s="4" t="s">
        <v>60</v>
      </c>
    </row>
    <row r="8" spans="1:3">
      <c r="A8" s="4" t="s">
        <v>502</v>
      </c>
      <c r="B8" s="5" t="n">
        <v>1953</v>
      </c>
    </row>
    <row r="9" spans="1:3">
      <c r="A9" s="4" t="s">
        <v>503</v>
      </c>
    </row>
    <row r="10" spans="1:3">
      <c r="A10" s="4" t="s">
        <v>498</v>
      </c>
      <c r="C10" s="4" t="s">
        <v>60</v>
      </c>
    </row>
    <row r="11" spans="1:3">
      <c r="A11" s="4" t="s">
        <v>499</v>
      </c>
      <c r="C11" s="6" t="n">
        <v>75000</v>
      </c>
    </row>
    <row r="12" spans="1:3">
      <c r="A12" s="4" t="s">
        <v>500</v>
      </c>
      <c r="C12" s="6" t="n">
        <v>10970</v>
      </c>
    </row>
    <row r="13" spans="1:3">
      <c r="A13" s="4" t="s">
        <v>501</v>
      </c>
      <c r="C13" s="6" t="n">
        <v>13134</v>
      </c>
    </row>
    <row r="14" spans="1:3">
      <c r="A14" s="4" t="s">
        <v>502</v>
      </c>
      <c r="C14" s="5" t="n">
        <v>99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37</v>
      </c>
    </row>
    <row r="2" spans="1:4">
      <c r="A2" s="4" t="s">
        <v>47</v>
      </c>
      <c r="C2" s="5" t="n">
        <v>10284</v>
      </c>
      <c r="D2" s="5" t="n">
        <v>31514</v>
      </c>
    </row>
    <row r="3" spans="1:4">
      <c r="A3" s="4" t="s">
        <v>497</v>
      </c>
    </row>
    <row r="4" spans="1:4">
      <c r="A4" s="4" t="s">
        <v>505</v>
      </c>
      <c r="C4" s="6" t="n">
        <v>537</v>
      </c>
    </row>
    <row r="5" spans="1:4">
      <c r="A5" s="4" t="s">
        <v>506</v>
      </c>
      <c r="C5" s="6" t="n">
        <v>1293</v>
      </c>
    </row>
    <row r="6" spans="1:4">
      <c r="A6" s="4" t="s">
        <v>41</v>
      </c>
      <c r="B6" s="4" t="s">
        <v>92</v>
      </c>
      <c r="C6" s="6" t="n">
        <v>2398</v>
      </c>
    </row>
    <row r="7" spans="1:4">
      <c r="A7" s="4" t="s">
        <v>507</v>
      </c>
      <c r="C7" s="6" t="n">
        <v>452</v>
      </c>
    </row>
    <row r="8" spans="1:4">
      <c r="A8" s="4" t="s">
        <v>508</v>
      </c>
      <c r="B8" s="4" t="s">
        <v>509</v>
      </c>
      <c r="C8" s="6" t="n">
        <v>1530</v>
      </c>
    </row>
    <row r="9" spans="1:4">
      <c r="A9" s="4" t="s">
        <v>510</v>
      </c>
      <c r="C9" s="6" t="n">
        <v>708</v>
      </c>
    </row>
    <row r="10" spans="1:4">
      <c r="A10" s="4" t="s">
        <v>511</v>
      </c>
      <c r="C10" s="6" t="n">
        <v>136</v>
      </c>
    </row>
    <row r="11" spans="1:4">
      <c r="A11" s="4" t="s">
        <v>512</v>
      </c>
      <c r="C11" s="6" t="n">
        <v>7054</v>
      </c>
    </row>
    <row r="12" spans="1:4">
      <c r="A12" s="4" t="s">
        <v>513</v>
      </c>
      <c r="B12" s="4" t="s">
        <v>514</v>
      </c>
      <c r="C12" s="6" t="n">
        <v>-4071</v>
      </c>
    </row>
    <row r="13" spans="1:4">
      <c r="A13" s="4" t="s">
        <v>515</v>
      </c>
      <c r="C13" s="4" t="s">
        <v>60</v>
      </c>
    </row>
    <row r="14" spans="1:4">
      <c r="A14" s="4" t="s">
        <v>516</v>
      </c>
      <c r="B14" s="4" t="s">
        <v>517</v>
      </c>
      <c r="C14" s="6" t="n">
        <v>-2353</v>
      </c>
    </row>
    <row r="15" spans="1:4">
      <c r="A15" s="4" t="s">
        <v>518</v>
      </c>
      <c r="C15" s="6" t="n">
        <v>-708</v>
      </c>
    </row>
    <row r="16" spans="1:4">
      <c r="A16" s="4" t="s">
        <v>519</v>
      </c>
      <c r="C16" s="6" t="n">
        <v>-78</v>
      </c>
    </row>
    <row r="17" spans="1:4">
      <c r="A17" s="4" t="s">
        <v>47</v>
      </c>
      <c r="B17" s="4" t="s">
        <v>520</v>
      </c>
      <c r="C17" s="4" t="s">
        <v>60</v>
      </c>
    </row>
    <row r="18" spans="1:4">
      <c r="A18" s="4" t="s">
        <v>521</v>
      </c>
      <c r="C18" s="5" t="n">
        <v>1953</v>
      </c>
    </row>
    <row r="19" spans="1:4">
      <c r="A19" s="4" t="s">
        <v>503</v>
      </c>
    </row>
    <row r="20" spans="1:4">
      <c r="A20" s="4" t="s">
        <v>505</v>
      </c>
      <c r="D20" s="6" t="n">
        <v>46306</v>
      </c>
    </row>
    <row r="21" spans="1:4">
      <c r="A21" s="4" t="s">
        <v>506</v>
      </c>
      <c r="D21" s="6" t="n">
        <v>4250</v>
      </c>
    </row>
    <row r="22" spans="1:4">
      <c r="A22" s="4" t="s">
        <v>41</v>
      </c>
      <c r="B22" s="4" t="s">
        <v>92</v>
      </c>
      <c r="D22" s="6" t="n">
        <v>26733</v>
      </c>
    </row>
    <row r="23" spans="1:4">
      <c r="A23" s="4" t="s">
        <v>507</v>
      </c>
      <c r="D23" s="6" t="n">
        <v>6376</v>
      </c>
    </row>
    <row r="24" spans="1:4">
      <c r="A24" s="4" t="s">
        <v>508</v>
      </c>
      <c r="B24" s="4" t="s">
        <v>509</v>
      </c>
      <c r="D24" s="6" t="n">
        <v>45886</v>
      </c>
    </row>
    <row r="25" spans="1:4">
      <c r="A25" s="4" t="s">
        <v>510</v>
      </c>
      <c r="D25" s="6" t="n">
        <v>13268</v>
      </c>
    </row>
    <row r="26" spans="1:4">
      <c r="A26" s="4" t="s">
        <v>511</v>
      </c>
      <c r="B26" s="4" t="s">
        <v>522</v>
      </c>
      <c r="D26" s="6" t="n">
        <v>55389</v>
      </c>
    </row>
    <row r="27" spans="1:4">
      <c r="A27" s="4" t="s">
        <v>512</v>
      </c>
      <c r="D27" s="6" t="n">
        <v>198208</v>
      </c>
    </row>
    <row r="28" spans="1:4">
      <c r="A28" s="4" t="s">
        <v>513</v>
      </c>
      <c r="B28" s="4" t="s">
        <v>514</v>
      </c>
      <c r="D28" s="6" t="n">
        <v>-41194</v>
      </c>
    </row>
    <row r="29" spans="1:4">
      <c r="A29" s="4" t="s">
        <v>515</v>
      </c>
      <c r="D29" s="6" t="n">
        <v>-52057</v>
      </c>
    </row>
    <row r="30" spans="1:4">
      <c r="A30" s="4" t="s">
        <v>516</v>
      </c>
      <c r="D30" s="6" t="n">
        <v>-2869</v>
      </c>
    </row>
    <row r="31" spans="1:4">
      <c r="A31" s="4" t="s">
        <v>518</v>
      </c>
      <c r="D31" s="6" t="n">
        <v>-13268</v>
      </c>
    </row>
    <row r="32" spans="1:4">
      <c r="A32" s="4" t="s">
        <v>519</v>
      </c>
      <c r="D32" s="6" t="n">
        <v>88820</v>
      </c>
    </row>
    <row r="33" spans="1:4">
      <c r="A33" s="4" t="s">
        <v>47</v>
      </c>
      <c r="B33" s="4" t="s">
        <v>520</v>
      </c>
      <c r="D33" s="6" t="n">
        <v>10284</v>
      </c>
    </row>
    <row r="34" spans="1:4">
      <c r="A34" s="4" t="s">
        <v>521</v>
      </c>
      <c r="D34" s="5" t="n">
        <v>99104</v>
      </c>
    </row>
    <row r="35" spans="1:4"/>
    <row r="36" spans="1:4">
      <c r="A36" s="4" t="s">
        <v>92</v>
      </c>
      <c r="B36" s="4" t="s">
        <v>523</v>
      </c>
    </row>
    <row r="37" spans="1:4">
      <c r="A37" s="4" t="s">
        <v>509</v>
      </c>
      <c r="B37" s="4" t="s">
        <v>524</v>
      </c>
    </row>
    <row r="38" spans="1:4">
      <c r="A38" s="4" t="s">
        <v>514</v>
      </c>
      <c r="B38" s="4" t="s">
        <v>525</v>
      </c>
    </row>
    <row r="39" spans="1:4">
      <c r="A39" s="4" t="s">
        <v>517</v>
      </c>
      <c r="B39" s="4" t="s">
        <v>526</v>
      </c>
    </row>
    <row r="40" spans="1:4">
      <c r="A40" s="4" t="s">
        <v>520</v>
      </c>
      <c r="B40" s="4" t="s">
        <v>527</v>
      </c>
    </row>
    <row r="41" spans="1:4">
      <c r="A41" s="4" t="s">
        <v>522</v>
      </c>
      <c r="B41" s="4" t="s">
        <v>528</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9</v>
      </c>
      <c r="C1" s="2" t="s">
        <v>1</v>
      </c>
    </row>
    <row r="2" spans="1:4">
      <c r="C2" s="2" t="s">
        <v>2</v>
      </c>
      <c r="D2" s="2" t="s">
        <v>37</v>
      </c>
    </row>
    <row r="3" spans="1:4">
      <c r="A3" s="4" t="s">
        <v>530</v>
      </c>
      <c r="C3" s="5" t="n">
        <v>5441</v>
      </c>
      <c r="D3" s="5" t="n">
        <v>9747</v>
      </c>
    </row>
    <row r="4" spans="1:4">
      <c r="A4" s="4" t="s">
        <v>479</v>
      </c>
    </row>
    <row r="5" spans="1:4">
      <c r="A5" s="4" t="s">
        <v>531</v>
      </c>
      <c r="C5" s="6" t="n">
        <v>2500</v>
      </c>
    </row>
    <row r="6" spans="1:4">
      <c r="A6" s="4" t="s">
        <v>532</v>
      </c>
    </row>
    <row r="7" spans="1:4">
      <c r="A7" s="4" t="s">
        <v>533</v>
      </c>
      <c r="C7" s="6" t="n">
        <v>44400</v>
      </c>
    </row>
    <row r="8" spans="1:4">
      <c r="A8" s="4" t="s">
        <v>534</v>
      </c>
    </row>
    <row r="9" spans="1:4">
      <c r="A9" s="4" t="s">
        <v>533</v>
      </c>
      <c r="C9" s="6" t="n">
        <v>10900</v>
      </c>
    </row>
    <row r="10" spans="1:4">
      <c r="A10" s="4" t="s">
        <v>497</v>
      </c>
    </row>
    <row r="11" spans="1:4">
      <c r="A11" s="4" t="s">
        <v>535</v>
      </c>
      <c r="C11" s="6" t="n">
        <v>200</v>
      </c>
    </row>
    <row r="12" spans="1:4">
      <c r="A12" s="4" t="s">
        <v>533</v>
      </c>
      <c r="B12" s="4" t="s">
        <v>92</v>
      </c>
      <c r="C12" s="6" t="n">
        <v>1530</v>
      </c>
    </row>
    <row r="13" spans="1:4">
      <c r="A13" s="4" t="s">
        <v>530</v>
      </c>
      <c r="C13" s="6" t="n">
        <v>400</v>
      </c>
    </row>
    <row r="14" spans="1:4">
      <c r="A14" s="4" t="s">
        <v>503</v>
      </c>
    </row>
    <row r="15" spans="1:4">
      <c r="A15" s="4" t="s">
        <v>535</v>
      </c>
      <c r="C15" s="6" t="n">
        <v>2200</v>
      </c>
    </row>
    <row r="16" spans="1:4">
      <c r="A16" s="4" t="s">
        <v>533</v>
      </c>
      <c r="B16" s="4" t="s">
        <v>92</v>
      </c>
      <c r="D16" s="5" t="n">
        <v>45886</v>
      </c>
    </row>
    <row r="17" spans="1:4">
      <c r="A17" s="4" t="s">
        <v>530</v>
      </c>
      <c r="C17" s="5" t="n">
        <v>9900</v>
      </c>
    </row>
    <row r="18" spans="1:4"/>
    <row r="19" spans="1:4">
      <c r="A19" s="4" t="s">
        <v>92</v>
      </c>
      <c r="B19" s="4" t="s">
        <v>524</v>
      </c>
    </row>
  </sheetData>
  <mergeCells count="3">
    <mergeCell ref="A1:B2"/>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37</v>
      </c>
    </row>
    <row r="2" spans="1:4">
      <c r="A2" s="4" t="s">
        <v>537</v>
      </c>
      <c r="B2" s="4" t="s">
        <v>92</v>
      </c>
      <c r="C2" s="4" t="s">
        <v>60</v>
      </c>
      <c r="D2" s="5" t="n">
        <v>900</v>
      </c>
    </row>
    <row r="3" spans="1:4">
      <c r="A3" s="4" t="s">
        <v>117</v>
      </c>
      <c r="C3" s="6" t="n">
        <v>5508</v>
      </c>
      <c r="D3" s="6" t="n">
        <v>52130</v>
      </c>
    </row>
    <row r="4" spans="1:4">
      <c r="A4" s="4" t="s">
        <v>538</v>
      </c>
      <c r="C4" s="6" t="n">
        <v>5508</v>
      </c>
      <c r="D4" s="6" t="n">
        <v>8718</v>
      </c>
    </row>
    <row r="5" spans="1:4">
      <c r="A5" s="4" t="s">
        <v>539</v>
      </c>
      <c r="C5" s="4" t="s">
        <v>60</v>
      </c>
      <c r="D5" s="6" t="n">
        <v>43412</v>
      </c>
    </row>
    <row r="6" spans="1:4">
      <c r="A6" s="4" t="s">
        <v>540</v>
      </c>
    </row>
    <row r="7" spans="1:4">
      <c r="A7" s="4" t="s">
        <v>117</v>
      </c>
      <c r="B7" s="4" t="s">
        <v>509</v>
      </c>
      <c r="C7" s="4" t="s">
        <v>60</v>
      </c>
      <c r="D7" s="6" t="n">
        <v>986</v>
      </c>
    </row>
    <row r="8" spans="1:4">
      <c r="A8" s="4" t="s">
        <v>541</v>
      </c>
    </row>
    <row r="9" spans="1:4">
      <c r="A9" s="4" t="s">
        <v>117</v>
      </c>
      <c r="B9" s="4" t="s">
        <v>509</v>
      </c>
      <c r="C9" s="4" t="s">
        <v>60</v>
      </c>
      <c r="D9" s="6" t="n">
        <v>7732</v>
      </c>
    </row>
    <row r="10" spans="1:4">
      <c r="A10" s="4" t="s">
        <v>542</v>
      </c>
    </row>
    <row r="11" spans="1:4">
      <c r="A11" s="4" t="s">
        <v>117</v>
      </c>
      <c r="B11" s="4" t="s">
        <v>509</v>
      </c>
      <c r="C11" s="6" t="n">
        <v>5283</v>
      </c>
      <c r="D11" s="6" t="n">
        <v>4984</v>
      </c>
    </row>
    <row r="12" spans="1:4">
      <c r="A12" s="4" t="s">
        <v>543</v>
      </c>
    </row>
    <row r="13" spans="1:4">
      <c r="A13" s="4" t="s">
        <v>117</v>
      </c>
      <c r="B13" s="4" t="s">
        <v>514</v>
      </c>
      <c r="C13" s="6" t="n">
        <v>225</v>
      </c>
      <c r="D13" s="6" t="n">
        <v>13134</v>
      </c>
    </row>
    <row r="14" spans="1:4">
      <c r="A14" s="4" t="s">
        <v>544</v>
      </c>
    </row>
    <row r="15" spans="1:4">
      <c r="A15" s="4" t="s">
        <v>117</v>
      </c>
      <c r="B15" s="4" t="s">
        <v>517</v>
      </c>
      <c r="C15" s="4" t="s">
        <v>60</v>
      </c>
      <c r="D15" s="5" t="n">
        <v>24394</v>
      </c>
    </row>
    <row r="16" spans="1:4"/>
    <row r="17" spans="1:4">
      <c r="A17" s="4" t="s">
        <v>92</v>
      </c>
      <c r="B17" s="4" t="s">
        <v>545</v>
      </c>
    </row>
    <row r="18" spans="1:4">
      <c r="A18" s="4" t="s">
        <v>509</v>
      </c>
      <c r="B18" s="4" t="s">
        <v>546</v>
      </c>
    </row>
    <row r="19" spans="1:4">
      <c r="A19" s="4" t="s">
        <v>514</v>
      </c>
      <c r="B19" s="4" t="s">
        <v>547</v>
      </c>
    </row>
    <row r="20" spans="1:4">
      <c r="A20" s="4" t="s">
        <v>517</v>
      </c>
      <c r="B20" s="4" t="s">
        <v>548</v>
      </c>
    </row>
  </sheetData>
  <mergeCells count="6">
    <mergeCell ref="A1:B1"/>
    <mergeCell ref="A16:C16"/>
    <mergeCell ref="B17:C17"/>
    <mergeCell ref="B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49</v>
      </c>
      <c r="B1" s="2" t="s">
        <v>1</v>
      </c>
    </row>
    <row r="2" spans="1:3">
      <c r="B2" s="2" t="s">
        <v>2</v>
      </c>
      <c r="C2" s="2" t="s">
        <v>37</v>
      </c>
    </row>
    <row r="3" spans="1:3">
      <c r="A3" s="3" t="s">
        <v>230</v>
      </c>
    </row>
    <row r="4" spans="1:3">
      <c r="A4" s="4" t="s">
        <v>550</v>
      </c>
      <c r="B4" s="5" t="n">
        <v>1250</v>
      </c>
    </row>
    <row r="5" spans="1:3">
      <c r="A5" s="4" t="s">
        <v>551</v>
      </c>
      <c r="B5" s="4" t="s">
        <v>552</v>
      </c>
    </row>
    <row r="6" spans="1:3">
      <c r="A6" s="4" t="s">
        <v>553</v>
      </c>
      <c r="B6" s="4" t="s">
        <v>554</v>
      </c>
    </row>
    <row r="7" spans="1:3">
      <c r="A7" s="4" t="s">
        <v>555</v>
      </c>
      <c r="B7" s="5" t="n">
        <v>900</v>
      </c>
      <c r="C7" s="5" t="n">
        <v>900</v>
      </c>
    </row>
    <row r="8" spans="1:3">
      <c r="A8" s="4" t="s">
        <v>556</v>
      </c>
      <c r="B8" s="5" t="n">
        <v>-13809</v>
      </c>
      <c r="C8" s="5" t="n">
        <v>100</v>
      </c>
    </row>
    <row r="9" spans="1:3">
      <c r="A9" s="4" t="s">
        <v>557</v>
      </c>
      <c r="B9" s="4" t="s">
        <v>558</v>
      </c>
    </row>
    <row r="10" spans="1:3">
      <c r="A10" s="4" t="s">
        <v>559</v>
      </c>
      <c r="B10" s="5" t="n">
        <v>1200</v>
      </c>
    </row>
    <row r="11" spans="1:3">
      <c r="A11" s="4" t="s">
        <v>560</v>
      </c>
      <c r="C11" s="4" t="s">
        <v>561</v>
      </c>
    </row>
    <row r="12" spans="1:3">
      <c r="A12" s="4" t="s">
        <v>467</v>
      </c>
      <c r="B12" s="5" t="n">
        <v>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0"/>
  </cols>
  <sheetData>
    <row r="1" spans="1:7">
      <c r="A1" s="1" t="s">
        <v>111</v>
      </c>
      <c r="B1" s="2" t="s">
        <v>112</v>
      </c>
      <c r="C1" s="2" t="s">
        <v>113</v>
      </c>
      <c r="D1" s="2" t="s">
        <v>114</v>
      </c>
      <c r="E1" s="2" t="s">
        <v>115</v>
      </c>
      <c r="F1" s="2" t="s">
        <v>116</v>
      </c>
      <c r="G1" s="2" t="s">
        <v>117</v>
      </c>
    </row>
    <row r="2" spans="1:7">
      <c r="A2" s="4" t="s">
        <v>118</v>
      </c>
      <c r="B2" s="4" t="s">
        <v>60</v>
      </c>
      <c r="C2" s="5" t="n">
        <v>35</v>
      </c>
      <c r="D2" s="5" t="n">
        <v>63204</v>
      </c>
      <c r="E2" s="4" t="s">
        <v>60</v>
      </c>
      <c r="F2" s="5" t="n">
        <v>-10501</v>
      </c>
      <c r="G2" s="5" t="n">
        <v>52738</v>
      </c>
    </row>
    <row r="3" spans="1:7">
      <c r="A3" s="4" t="s">
        <v>119</v>
      </c>
      <c r="B3" s="6" t="n">
        <v>169000</v>
      </c>
      <c r="C3" s="6" t="n">
        <v>35172000</v>
      </c>
    </row>
    <row r="4" spans="1:7">
      <c r="A4" s="4" t="s">
        <v>120</v>
      </c>
      <c r="B4" s="4" t="s">
        <v>60</v>
      </c>
      <c r="C4" s="5" t="n">
        <v>1</v>
      </c>
      <c r="D4" s="6" t="n">
        <v>-1</v>
      </c>
      <c r="E4" s="4" t="s">
        <v>60</v>
      </c>
      <c r="F4" s="4" t="s">
        <v>60</v>
      </c>
    </row>
    <row r="5" spans="1:7">
      <c r="A5" s="4" t="s">
        <v>121</v>
      </c>
      <c r="B5" s="6" t="n">
        <v>-169000</v>
      </c>
      <c r="C5" s="6" t="n">
        <v>1354000</v>
      </c>
    </row>
    <row r="6" spans="1:7">
      <c r="A6" s="4" t="s">
        <v>122</v>
      </c>
      <c r="B6" s="4" t="s">
        <v>60</v>
      </c>
      <c r="C6" s="5" t="n">
        <v>1</v>
      </c>
      <c r="D6" s="6" t="n">
        <v>1487</v>
      </c>
      <c r="E6" s="4" t="s">
        <v>60</v>
      </c>
      <c r="F6" s="4" t="s">
        <v>60</v>
      </c>
      <c r="G6" s="6" t="n">
        <v>1488</v>
      </c>
    </row>
    <row r="7" spans="1:7">
      <c r="A7" s="4" t="s">
        <v>123</v>
      </c>
      <c r="B7" s="4" t="s">
        <v>60</v>
      </c>
      <c r="C7" s="6" t="n">
        <v>794000</v>
      </c>
    </row>
    <row r="8" spans="1:7">
      <c r="A8" s="4" t="s">
        <v>124</v>
      </c>
      <c r="B8" s="4" t="s">
        <v>60</v>
      </c>
      <c r="C8" s="5" t="n">
        <v>35</v>
      </c>
      <c r="D8" s="6" t="n">
        <v>97606</v>
      </c>
      <c r="E8" s="4" t="s">
        <v>60</v>
      </c>
      <c r="F8" s="4" t="s">
        <v>60</v>
      </c>
      <c r="G8" s="6" t="n">
        <v>97641</v>
      </c>
    </row>
    <row r="9" spans="1:7">
      <c r="A9" s="4" t="s">
        <v>125</v>
      </c>
      <c r="B9" s="4" t="s">
        <v>60</v>
      </c>
      <c r="C9" s="6" t="n">
        <v>34684000</v>
      </c>
    </row>
    <row r="10" spans="1:7">
      <c r="A10" s="4" t="s">
        <v>126</v>
      </c>
      <c r="B10" s="4" t="s">
        <v>60</v>
      </c>
      <c r="C10" s="4" t="s">
        <v>60</v>
      </c>
      <c r="D10" s="6" t="n">
        <v>470</v>
      </c>
      <c r="E10" s="4" t="s">
        <v>60</v>
      </c>
      <c r="F10" s="4" t="s">
        <v>60</v>
      </c>
      <c r="G10" s="6" t="n">
        <v>470</v>
      </c>
    </row>
    <row r="11" spans="1:7">
      <c r="A11" s="4" t="s">
        <v>127</v>
      </c>
      <c r="B11" s="4" t="s">
        <v>60</v>
      </c>
      <c r="C11" s="6" t="n">
        <v>226000</v>
      </c>
    </row>
    <row r="12" spans="1:7">
      <c r="A12" s="4" t="s">
        <v>128</v>
      </c>
      <c r="B12" s="4" t="s">
        <v>60</v>
      </c>
      <c r="C12" s="4" t="s">
        <v>60</v>
      </c>
      <c r="D12" s="6" t="n">
        <v>1166</v>
      </c>
      <c r="E12" s="4" t="s">
        <v>60</v>
      </c>
      <c r="F12" s="4" t="s">
        <v>60</v>
      </c>
      <c r="G12" s="6" t="n">
        <v>1166</v>
      </c>
    </row>
    <row r="13" spans="1:7">
      <c r="A13" s="4" t="s">
        <v>129</v>
      </c>
      <c r="B13" s="4" t="s">
        <v>60</v>
      </c>
      <c r="C13" s="6" t="n">
        <v>214000</v>
      </c>
    </row>
    <row r="14" spans="1:7">
      <c r="A14" s="4" t="s">
        <v>130</v>
      </c>
      <c r="B14" s="4" t="s">
        <v>60</v>
      </c>
      <c r="C14" s="5" t="n">
        <v>1</v>
      </c>
      <c r="D14" s="6" t="n">
        <v>-1</v>
      </c>
      <c r="E14" s="4" t="s">
        <v>60</v>
      </c>
      <c r="F14" s="4" t="s">
        <v>60</v>
      </c>
      <c r="G14" s="4" t="s">
        <v>60</v>
      </c>
    </row>
    <row r="15" spans="1:7">
      <c r="A15" s="4" t="s">
        <v>131</v>
      </c>
      <c r="B15" s="4" t="s">
        <v>60</v>
      </c>
      <c r="C15" s="6" t="n">
        <v>449000</v>
      </c>
    </row>
    <row r="16" spans="1:7">
      <c r="A16" s="4" t="s">
        <v>132</v>
      </c>
      <c r="B16" s="4" t="s">
        <v>60</v>
      </c>
      <c r="C16" s="4" t="s">
        <v>60</v>
      </c>
      <c r="D16" s="6" t="n">
        <v>353</v>
      </c>
      <c r="E16" s="4" t="s">
        <v>60</v>
      </c>
      <c r="F16" s="4" t="s">
        <v>60</v>
      </c>
      <c r="G16" s="6" t="n">
        <v>353</v>
      </c>
    </row>
    <row r="17" spans="1:7">
      <c r="A17" s="4" t="s">
        <v>133</v>
      </c>
      <c r="B17" s="4" t="s">
        <v>60</v>
      </c>
      <c r="C17" s="6" t="n">
        <v>158000</v>
      </c>
    </row>
    <row r="18" spans="1:7">
      <c r="A18" s="4" t="s">
        <v>134</v>
      </c>
      <c r="B18" s="4" t="s">
        <v>60</v>
      </c>
      <c r="C18" s="5" t="n">
        <v>2</v>
      </c>
      <c r="D18" s="6" t="n">
        <v>10968</v>
      </c>
      <c r="E18" s="4" t="s">
        <v>60</v>
      </c>
      <c r="F18" s="4" t="s">
        <v>60</v>
      </c>
      <c r="G18" s="6" t="n">
        <v>10970</v>
      </c>
    </row>
    <row r="19" spans="1:7">
      <c r="A19" s="4" t="s">
        <v>135</v>
      </c>
      <c r="B19" s="4" t="s">
        <v>60</v>
      </c>
      <c r="C19" s="6" t="n">
        <v>2016</v>
      </c>
    </row>
    <row r="20" spans="1:7">
      <c r="A20" s="4" t="s">
        <v>136</v>
      </c>
      <c r="B20" s="4" t="s">
        <v>60</v>
      </c>
      <c r="C20" s="5" t="n">
        <v>-7</v>
      </c>
      <c r="D20" s="4" t="s">
        <v>60</v>
      </c>
      <c r="E20" s="4" t="s">
        <v>60</v>
      </c>
      <c r="F20" s="4" t="s">
        <v>60</v>
      </c>
      <c r="G20" s="6" t="n">
        <v>-7</v>
      </c>
    </row>
    <row r="21" spans="1:7">
      <c r="A21" s="4" t="s">
        <v>137</v>
      </c>
      <c r="B21" s="6" t="n">
        <v>7000</v>
      </c>
      <c r="C21" s="6" t="n">
        <v>-6900</v>
      </c>
    </row>
    <row r="22" spans="1:7">
      <c r="A22" s="4" t="s">
        <v>138</v>
      </c>
      <c r="B22" s="4" t="s">
        <v>60</v>
      </c>
      <c r="C22" s="5" t="n">
        <v>7</v>
      </c>
      <c r="D22" s="4" t="s">
        <v>60</v>
      </c>
      <c r="E22" s="4" t="s">
        <v>60</v>
      </c>
      <c r="F22" s="4" t="s">
        <v>60</v>
      </c>
      <c r="G22" s="6" t="n">
        <v>7</v>
      </c>
    </row>
    <row r="23" spans="1:7">
      <c r="A23" s="4" t="s">
        <v>139</v>
      </c>
      <c r="B23" s="6" t="n">
        <v>-7000</v>
      </c>
      <c r="C23" s="6" t="n">
        <v>6900</v>
      </c>
    </row>
    <row r="24" spans="1:7">
      <c r="A24" s="4" t="s">
        <v>140</v>
      </c>
      <c r="B24" s="4" t="s">
        <v>60</v>
      </c>
      <c r="C24" s="4" t="s">
        <v>60</v>
      </c>
      <c r="D24" s="6" t="n">
        <v>1219</v>
      </c>
      <c r="E24" s="4" t="s">
        <v>60</v>
      </c>
      <c r="F24" s="4" t="s">
        <v>60</v>
      </c>
      <c r="G24" s="6" t="n">
        <v>1219</v>
      </c>
    </row>
    <row r="25" spans="1:7">
      <c r="A25" s="4" t="s">
        <v>141</v>
      </c>
      <c r="B25" s="4" t="s">
        <v>60</v>
      </c>
      <c r="C25" s="4" t="s">
        <v>60</v>
      </c>
      <c r="D25" s="4" t="s">
        <v>60</v>
      </c>
      <c r="E25" s="6" t="n">
        <v>626</v>
      </c>
      <c r="F25" s="4" t="s">
        <v>60</v>
      </c>
      <c r="G25" s="6" t="n">
        <v>626</v>
      </c>
    </row>
    <row r="26" spans="1:7">
      <c r="A26" s="4" t="s">
        <v>104</v>
      </c>
      <c r="B26" s="4" t="s">
        <v>60</v>
      </c>
      <c r="C26" s="4" t="s">
        <v>60</v>
      </c>
      <c r="D26" s="4" t="s">
        <v>60</v>
      </c>
      <c r="E26" s="4" t="s">
        <v>60</v>
      </c>
      <c r="F26" s="6" t="n">
        <v>-12135</v>
      </c>
      <c r="G26" s="6" t="n">
        <v>-12135</v>
      </c>
    </row>
    <row r="27" spans="1:7">
      <c r="A27" s="4" t="s">
        <v>142</v>
      </c>
      <c r="B27" s="4" t="s">
        <v>60</v>
      </c>
      <c r="C27" s="5" t="n">
        <v>75</v>
      </c>
      <c r="D27" s="6" t="n">
        <v>176471</v>
      </c>
      <c r="E27" s="6" t="n">
        <v>626</v>
      </c>
      <c r="F27" s="6" t="n">
        <v>-22636</v>
      </c>
      <c r="G27" s="6" t="n">
        <v>154536</v>
      </c>
    </row>
    <row r="28" spans="1:7">
      <c r="A28" s="4" t="s">
        <v>143</v>
      </c>
      <c r="B28" s="4" t="s">
        <v>60</v>
      </c>
      <c r="C28" s="6" t="n">
        <v>75067000</v>
      </c>
    </row>
    <row r="29" spans="1:7">
      <c r="A29" s="4" t="s">
        <v>132</v>
      </c>
      <c r="B29" s="4" t="s">
        <v>60</v>
      </c>
      <c r="C29" s="4" t="s">
        <v>60</v>
      </c>
      <c r="D29" s="6" t="n">
        <v>500</v>
      </c>
      <c r="E29" s="4" t="s">
        <v>60</v>
      </c>
      <c r="F29" s="4" t="s">
        <v>60</v>
      </c>
      <c r="G29" s="6" t="n">
        <v>500</v>
      </c>
    </row>
    <row r="30" spans="1:7">
      <c r="A30" s="4" t="s">
        <v>133</v>
      </c>
      <c r="B30" s="4" t="s">
        <v>60</v>
      </c>
      <c r="C30" s="6" t="n">
        <v>91000</v>
      </c>
    </row>
    <row r="31" spans="1:7">
      <c r="A31" s="4" t="s">
        <v>140</v>
      </c>
      <c r="B31" s="4" t="s">
        <v>60</v>
      </c>
      <c r="C31" s="4" t="s">
        <v>60</v>
      </c>
      <c r="D31" s="6" t="n">
        <v>5232</v>
      </c>
      <c r="E31" s="4" t="s">
        <v>60</v>
      </c>
      <c r="F31" s="4" t="s">
        <v>60</v>
      </c>
      <c r="G31" s="6" t="n">
        <v>5232</v>
      </c>
    </row>
    <row r="32" spans="1:7">
      <c r="A32" s="4" t="s">
        <v>141</v>
      </c>
      <c r="B32" s="4" t="s">
        <v>60</v>
      </c>
      <c r="C32" s="4" t="s">
        <v>60</v>
      </c>
      <c r="D32" s="4" t="s">
        <v>60</v>
      </c>
      <c r="E32" s="6" t="n">
        <v>176</v>
      </c>
      <c r="F32" s="4" t="s">
        <v>60</v>
      </c>
      <c r="G32" s="6" t="n">
        <v>176</v>
      </c>
    </row>
    <row r="33" spans="1:7">
      <c r="A33" s="4" t="s">
        <v>144</v>
      </c>
      <c r="B33" s="4" t="s">
        <v>60</v>
      </c>
      <c r="C33" s="5" t="n">
        <v>6</v>
      </c>
      <c r="D33" s="6" t="n">
        <v>19517</v>
      </c>
      <c r="E33" s="4" t="s">
        <v>60</v>
      </c>
      <c r="F33" s="4" t="s">
        <v>60</v>
      </c>
      <c r="G33" s="6" t="n">
        <v>19523</v>
      </c>
    </row>
    <row r="34" spans="1:7">
      <c r="A34" s="4" t="s">
        <v>145</v>
      </c>
      <c r="B34" s="4" t="s">
        <v>60</v>
      </c>
      <c r="C34" s="6" t="n">
        <v>5957000</v>
      </c>
    </row>
    <row r="35" spans="1:7">
      <c r="A35" s="4" t="s">
        <v>146</v>
      </c>
      <c r="B35" s="4" t="s">
        <v>60</v>
      </c>
      <c r="C35" s="4" t="s">
        <v>60</v>
      </c>
      <c r="D35" s="4" t="s">
        <v>60</v>
      </c>
      <c r="E35" s="4" t="s">
        <v>60</v>
      </c>
      <c r="F35" s="4" t="s">
        <v>60</v>
      </c>
      <c r="G35" s="4" t="s">
        <v>60</v>
      </c>
    </row>
    <row r="36" spans="1:7">
      <c r="A36" s="4" t="s">
        <v>147</v>
      </c>
      <c r="B36" s="4" t="s">
        <v>60</v>
      </c>
      <c r="C36" s="6" t="n">
        <v>269000</v>
      </c>
    </row>
    <row r="37" spans="1:7">
      <c r="A37" s="4" t="s">
        <v>148</v>
      </c>
      <c r="B37" s="4" t="s">
        <v>60</v>
      </c>
      <c r="C37" s="4" t="s">
        <v>60</v>
      </c>
      <c r="D37" s="6" t="n">
        <v>453</v>
      </c>
      <c r="E37" s="4" t="s">
        <v>60</v>
      </c>
      <c r="F37" s="4" t="s">
        <v>60</v>
      </c>
      <c r="G37" s="6" t="n">
        <v>453</v>
      </c>
    </row>
    <row r="38" spans="1:7">
      <c r="A38" s="4" t="s">
        <v>149</v>
      </c>
      <c r="B38" s="4" t="s">
        <v>60</v>
      </c>
      <c r="C38" s="6" t="n">
        <v>108000</v>
      </c>
    </row>
    <row r="39" spans="1:7">
      <c r="A39" s="4" t="s">
        <v>150</v>
      </c>
      <c r="B39" s="4" t="s">
        <v>60</v>
      </c>
      <c r="C39" s="4" t="s">
        <v>60</v>
      </c>
      <c r="D39" s="6" t="n">
        <v>65</v>
      </c>
      <c r="E39" s="4" t="s">
        <v>60</v>
      </c>
      <c r="F39" s="4" t="s">
        <v>60</v>
      </c>
      <c r="G39" s="6" t="n">
        <v>65</v>
      </c>
    </row>
    <row r="40" spans="1:7">
      <c r="A40" s="4" t="s">
        <v>151</v>
      </c>
      <c r="B40" s="4" t="s">
        <v>60</v>
      </c>
      <c r="C40" s="6" t="n">
        <v>16000</v>
      </c>
    </row>
    <row r="41" spans="1:7">
      <c r="A41" s="4" t="s">
        <v>152</v>
      </c>
      <c r="B41" s="4" t="s">
        <v>60</v>
      </c>
      <c r="C41" s="4" t="s">
        <v>60</v>
      </c>
      <c r="D41" s="6" t="n">
        <v>163</v>
      </c>
      <c r="E41" s="4" t="s">
        <v>60</v>
      </c>
      <c r="F41" s="4" t="s">
        <v>60</v>
      </c>
      <c r="G41" s="6" t="n">
        <v>163</v>
      </c>
    </row>
    <row r="42" spans="1:7">
      <c r="A42" s="4" t="s">
        <v>153</v>
      </c>
      <c r="B42" s="4" t="s">
        <v>60</v>
      </c>
      <c r="C42" s="6" t="n">
        <v>60000</v>
      </c>
    </row>
    <row r="43" spans="1:7">
      <c r="A43" s="4" t="s">
        <v>154</v>
      </c>
      <c r="B43" s="4" t="s">
        <v>60</v>
      </c>
      <c r="C43" s="5" t="n">
        <v>1</v>
      </c>
      <c r="D43" s="6" t="n">
        <v>623</v>
      </c>
      <c r="E43" s="4" t="s">
        <v>60</v>
      </c>
      <c r="F43" s="4" t="s">
        <v>60</v>
      </c>
      <c r="G43" s="6" t="n">
        <v>624</v>
      </c>
    </row>
    <row r="44" spans="1:7">
      <c r="A44" s="4" t="s">
        <v>155</v>
      </c>
      <c r="B44" s="4" t="s">
        <v>60</v>
      </c>
      <c r="C44" s="6" t="n">
        <v>305000</v>
      </c>
    </row>
    <row r="45" spans="1:7">
      <c r="A45" s="4" t="s">
        <v>156</v>
      </c>
      <c r="B45" s="4" t="s">
        <v>60</v>
      </c>
      <c r="C45" s="4" t="s">
        <v>60</v>
      </c>
      <c r="D45" s="6" t="n">
        <v>838</v>
      </c>
      <c r="E45" s="4" t="s">
        <v>60</v>
      </c>
      <c r="F45" s="4" t="s">
        <v>60</v>
      </c>
      <c r="G45" s="6" t="n">
        <v>838</v>
      </c>
    </row>
    <row r="46" spans="1:7">
      <c r="A46" s="4" t="s">
        <v>104</v>
      </c>
      <c r="B46" s="4" t="s">
        <v>60</v>
      </c>
      <c r="C46" s="4" t="s">
        <v>60</v>
      </c>
      <c r="D46" s="4" t="s">
        <v>60</v>
      </c>
      <c r="E46" s="4" t="s">
        <v>60</v>
      </c>
      <c r="F46" s="6" t="n">
        <v>-89835</v>
      </c>
      <c r="G46" s="6" t="n">
        <v>-89835</v>
      </c>
    </row>
    <row r="47" spans="1:7">
      <c r="A47" s="4" t="s">
        <v>157</v>
      </c>
      <c r="B47" s="4" t="s">
        <v>60</v>
      </c>
      <c r="C47" s="5" t="n">
        <v>82</v>
      </c>
      <c r="D47" s="5" t="n">
        <v>203862</v>
      </c>
      <c r="E47" s="5" t="n">
        <v>802</v>
      </c>
      <c r="F47" s="5" t="n">
        <v>-112471</v>
      </c>
      <c r="G47" s="5" t="n">
        <v>92275</v>
      </c>
    </row>
    <row r="48" spans="1:7">
      <c r="A48" s="4" t="s">
        <v>158</v>
      </c>
      <c r="B48" s="4" t="s">
        <v>60</v>
      </c>
      <c r="C48" s="6" t="n">
        <v>818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4" t="s">
        <v>83</v>
      </c>
      <c r="B3" s="5" t="n">
        <v>205646</v>
      </c>
    </row>
    <row r="4" spans="1:3">
      <c r="A4" s="4" t="s">
        <v>104</v>
      </c>
      <c r="B4" s="6" t="n">
        <v>-14560</v>
      </c>
    </row>
    <row r="5" spans="1:3">
      <c r="A5" s="4" t="s">
        <v>497</v>
      </c>
    </row>
    <row r="6" spans="1:3">
      <c r="A6" s="4" t="s">
        <v>83</v>
      </c>
      <c r="B6" s="6" t="n">
        <v>4938</v>
      </c>
    </row>
    <row r="7" spans="1:3">
      <c r="A7" s="4" t="s">
        <v>104</v>
      </c>
      <c r="B7" s="6" t="n">
        <v>-5460</v>
      </c>
    </row>
    <row r="8" spans="1:3">
      <c r="A8" s="4" t="s">
        <v>503</v>
      </c>
    </row>
    <row r="9" spans="1:3">
      <c r="A9" s="4" t="s">
        <v>83</v>
      </c>
      <c r="B9" s="6" t="n">
        <v>200708</v>
      </c>
      <c r="C9" s="5" t="n">
        <v>3825</v>
      </c>
    </row>
    <row r="10" spans="1:3">
      <c r="A10" s="4" t="s">
        <v>104</v>
      </c>
      <c r="B10" s="5" t="n">
        <v>-9100</v>
      </c>
      <c r="C10" s="5" t="n">
        <v>-4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7</v>
      </c>
    </row>
    <row r="3" spans="1:3">
      <c r="A3" s="3" t="s">
        <v>230</v>
      </c>
    </row>
    <row r="4" spans="1:3">
      <c r="A4" s="4" t="s">
        <v>83</v>
      </c>
      <c r="B4" s="5" t="n">
        <v>262232</v>
      </c>
      <c r="C4" s="5" t="n">
        <v>300092</v>
      </c>
    </row>
    <row r="5" spans="1:3">
      <c r="A5" s="4" t="s">
        <v>104</v>
      </c>
      <c r="B5" s="5" t="n">
        <v>-91234</v>
      </c>
      <c r="C5" s="5" t="n">
        <v>-12548</v>
      </c>
    </row>
    <row r="6" spans="1:3">
      <c r="A6" s="4" t="s">
        <v>564</v>
      </c>
      <c r="B6" s="8" t="n">
        <v>-1.17</v>
      </c>
      <c r="C6" s="8" t="n">
        <v>-0.26</v>
      </c>
    </row>
    <row r="7" spans="1:3">
      <c r="A7" s="4" t="s">
        <v>565</v>
      </c>
      <c r="B7" s="6" t="n">
        <v>78043</v>
      </c>
      <c r="C7" s="6" t="n">
        <v>487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6</v>
      </c>
      <c r="B1" s="2" t="s">
        <v>1</v>
      </c>
    </row>
    <row r="2" spans="1:3">
      <c r="B2" s="2" t="s">
        <v>2</v>
      </c>
      <c r="C2" s="2" t="s">
        <v>37</v>
      </c>
    </row>
    <row r="3" spans="1:3">
      <c r="A3" s="3" t="s">
        <v>567</v>
      </c>
    </row>
    <row r="4" spans="1:3">
      <c r="A4" s="4" t="s">
        <v>568</v>
      </c>
      <c r="B4" s="5" t="n">
        <v>3400</v>
      </c>
      <c r="C4" s="5" t="n">
        <v>700</v>
      </c>
    </row>
    <row r="5" spans="1:3">
      <c r="A5" s="4" t="s">
        <v>569</v>
      </c>
      <c r="B5" s="5" t="n">
        <v>2200</v>
      </c>
      <c r="C5" s="5" t="n">
        <v>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3" t="s">
        <v>567</v>
      </c>
    </row>
    <row r="3" spans="1:3">
      <c r="A3" s="4" t="s">
        <v>571</v>
      </c>
      <c r="B3" s="5" t="n">
        <v>12848</v>
      </c>
      <c r="C3" s="5" t="n">
        <v>12538</v>
      </c>
    </row>
    <row r="4" spans="1:3">
      <c r="A4" s="4" t="s">
        <v>572</v>
      </c>
      <c r="B4" s="6" t="n">
        <v>872</v>
      </c>
      <c r="C4" s="6" t="n">
        <v>907</v>
      </c>
    </row>
    <row r="5" spans="1:3">
      <c r="A5" s="4" t="s">
        <v>573</v>
      </c>
      <c r="B5" s="6" t="n">
        <v>22998</v>
      </c>
      <c r="C5" s="6" t="n">
        <v>23703</v>
      </c>
    </row>
    <row r="6" spans="1:3">
      <c r="A6" s="4" t="s">
        <v>574</v>
      </c>
      <c r="B6" s="5" t="n">
        <v>36718</v>
      </c>
      <c r="C6" s="5" t="n">
        <v>37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3" t="s">
        <v>567</v>
      </c>
    </row>
    <row r="3" spans="1:3">
      <c r="A3" s="4" t="s">
        <v>576</v>
      </c>
      <c r="B3" s="5" t="n">
        <v>4150</v>
      </c>
      <c r="C3" s="5" t="n">
        <v>4982</v>
      </c>
    </row>
    <row r="4" spans="1:3">
      <c r="A4" s="4" t="s">
        <v>577</v>
      </c>
      <c r="B4" s="6" t="n">
        <v>112</v>
      </c>
      <c r="C4" s="6" t="n">
        <v>347</v>
      </c>
    </row>
    <row r="5" spans="1:3">
      <c r="A5" s="4" t="s">
        <v>578</v>
      </c>
      <c r="B5" s="6" t="n">
        <v>122</v>
      </c>
      <c r="C5" s="6" t="n">
        <v>1144</v>
      </c>
    </row>
    <row r="6" spans="1:3">
      <c r="A6" s="4" t="s">
        <v>117</v>
      </c>
      <c r="B6" s="5" t="n">
        <v>4384</v>
      </c>
      <c r="C6" s="5" t="n">
        <v>6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4" t="s">
        <v>580</v>
      </c>
      <c r="B2" s="5" t="n">
        <v>32746</v>
      </c>
      <c r="C2" s="5" t="n">
        <v>58968</v>
      </c>
    </row>
    <row r="3" spans="1:3">
      <c r="A3" s="4" t="s">
        <v>581</v>
      </c>
      <c r="B3" s="6" t="n">
        <v>-4303</v>
      </c>
      <c r="C3" s="6" t="n">
        <v>-1687</v>
      </c>
    </row>
    <row r="4" spans="1:3">
      <c r="A4" s="4" t="s">
        <v>582</v>
      </c>
      <c r="B4" s="6" t="n">
        <v>28443</v>
      </c>
      <c r="C4" s="6" t="n">
        <v>57281</v>
      </c>
    </row>
    <row r="5" spans="1:3">
      <c r="A5" s="4" t="s">
        <v>583</v>
      </c>
    </row>
    <row r="6" spans="1:3">
      <c r="A6" s="4" t="s">
        <v>580</v>
      </c>
      <c r="B6" s="6" t="n">
        <v>37</v>
      </c>
      <c r="C6" s="6" t="n">
        <v>25726</v>
      </c>
    </row>
    <row r="7" spans="1:3">
      <c r="A7" s="4" t="s">
        <v>584</v>
      </c>
    </row>
    <row r="8" spans="1:3">
      <c r="A8" s="4" t="s">
        <v>580</v>
      </c>
      <c r="B8" s="6" t="n">
        <v>16686</v>
      </c>
      <c r="C8" s="6" t="n">
        <v>19822</v>
      </c>
    </row>
    <row r="9" spans="1:3">
      <c r="A9" s="4" t="s">
        <v>585</v>
      </c>
    </row>
    <row r="10" spans="1:3">
      <c r="A10" s="4" t="s">
        <v>580</v>
      </c>
      <c r="B10" s="6" t="n">
        <v>5307</v>
      </c>
      <c r="C10" s="6" t="n">
        <v>5208</v>
      </c>
    </row>
    <row r="11" spans="1:3">
      <c r="A11" s="4" t="s">
        <v>586</v>
      </c>
    </row>
    <row r="12" spans="1:3">
      <c r="A12" s="4" t="s">
        <v>580</v>
      </c>
      <c r="B12" s="6" t="n">
        <v>5019</v>
      </c>
      <c r="C12" s="6" t="n">
        <v>4398</v>
      </c>
    </row>
    <row r="13" spans="1:3">
      <c r="A13" s="4" t="s">
        <v>587</v>
      </c>
    </row>
    <row r="14" spans="1:3">
      <c r="A14" s="4" t="s">
        <v>580</v>
      </c>
      <c r="B14" s="6" t="n">
        <v>3964</v>
      </c>
      <c r="C14" s="6" t="n">
        <v>2087</v>
      </c>
    </row>
    <row r="15" spans="1:3">
      <c r="A15" s="4" t="s">
        <v>588</v>
      </c>
    </row>
    <row r="16" spans="1:3">
      <c r="A16" s="4" t="s">
        <v>580</v>
      </c>
      <c r="B16" s="5" t="n">
        <v>1733</v>
      </c>
      <c r="C16" s="5" t="n">
        <v>17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3" t="s">
        <v>567</v>
      </c>
    </row>
    <row r="3" spans="1:3">
      <c r="A3" s="4" t="s">
        <v>590</v>
      </c>
      <c r="B3" s="5" t="n">
        <v>8914</v>
      </c>
      <c r="C3" s="5" t="n">
        <v>9731</v>
      </c>
    </row>
    <row r="4" spans="1:3">
      <c r="A4" s="4" t="s">
        <v>591</v>
      </c>
      <c r="B4" s="6" t="n">
        <v>5868</v>
      </c>
      <c r="C4" s="6" t="n">
        <v>4715</v>
      </c>
    </row>
    <row r="5" spans="1:3">
      <c r="A5" s="4" t="s">
        <v>592</v>
      </c>
      <c r="B5" s="6" t="n">
        <v>4568</v>
      </c>
      <c r="C5" s="6" t="n">
        <v>3757</v>
      </c>
    </row>
    <row r="6" spans="1:3">
      <c r="A6" s="4" t="s">
        <v>405</v>
      </c>
      <c r="B6" s="6" t="n">
        <v>1358</v>
      </c>
      <c r="C6" s="6" t="n">
        <v>2701</v>
      </c>
    </row>
    <row r="7" spans="1:3">
      <c r="A7" s="4" t="s">
        <v>593</v>
      </c>
      <c r="B7" s="6" t="n">
        <v>15227</v>
      </c>
      <c r="C7" s="6" t="n">
        <v>1670</v>
      </c>
    </row>
    <row r="8" spans="1:3">
      <c r="A8" s="4" t="s">
        <v>594</v>
      </c>
      <c r="B8" s="6" t="n">
        <v>5673</v>
      </c>
      <c r="C8" s="6" t="n">
        <v>4798</v>
      </c>
    </row>
    <row r="9" spans="1:3">
      <c r="A9" s="4" t="s">
        <v>174</v>
      </c>
      <c r="B9" s="6" t="n">
        <v>7843</v>
      </c>
      <c r="C9" s="6" t="n">
        <v>6647</v>
      </c>
    </row>
    <row r="10" spans="1:3">
      <c r="A10" s="4" t="s">
        <v>595</v>
      </c>
      <c r="B10" s="5" t="n">
        <v>49451</v>
      </c>
      <c r="C10" s="5" t="n">
        <v>340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4"/>
    <col customWidth="1" max="6" min="6" width="14"/>
  </cols>
  <sheetData>
    <row r="1" spans="1:6">
      <c r="A1" s="1" t="s">
        <v>596</v>
      </c>
      <c r="B1" s="2" t="s">
        <v>597</v>
      </c>
      <c r="C1" s="2" t="s">
        <v>2</v>
      </c>
      <c r="D1" s="2" t="s">
        <v>2</v>
      </c>
      <c r="F1" s="2" t="s">
        <v>37</v>
      </c>
    </row>
    <row r="2" spans="1:6">
      <c r="A2" s="4" t="s">
        <v>598</v>
      </c>
      <c r="C2" s="5" t="n">
        <v>53727</v>
      </c>
      <c r="D2" s="5" t="n">
        <v>53727</v>
      </c>
      <c r="F2" s="5" t="n">
        <v>99344</v>
      </c>
    </row>
    <row r="3" spans="1:6">
      <c r="A3" s="4" t="s">
        <v>599</v>
      </c>
      <c r="D3" s="6" t="n">
        <v>44925</v>
      </c>
      <c r="E3" s="4" t="s">
        <v>92</v>
      </c>
      <c r="F3" s="4" t="s">
        <v>60</v>
      </c>
    </row>
    <row r="4" spans="1:6">
      <c r="A4" s="4" t="s">
        <v>600</v>
      </c>
      <c r="D4" s="6" t="n">
        <v>5358</v>
      </c>
      <c r="F4" s="5" t="n">
        <v>1700</v>
      </c>
    </row>
    <row r="5" spans="1:6">
      <c r="A5" s="4" t="s">
        <v>601</v>
      </c>
      <c r="C5" s="5" t="n">
        <v>23300</v>
      </c>
      <c r="D5" s="5" t="n">
        <v>23261</v>
      </c>
      <c r="E5" s="4" t="s">
        <v>92</v>
      </c>
    </row>
    <row r="6" spans="1:6">
      <c r="A6" s="4" t="s">
        <v>602</v>
      </c>
    </row>
    <row r="7" spans="1:6">
      <c r="A7" s="4" t="s">
        <v>603</v>
      </c>
      <c r="B7" s="6" t="n">
        <v>200000</v>
      </c>
    </row>
    <row r="8" spans="1:6">
      <c r="A8" s="4" t="s">
        <v>604</v>
      </c>
      <c r="B8" s="8" t="n">
        <v>5.14</v>
      </c>
    </row>
    <row r="9" spans="1:6">
      <c r="A9" s="4" t="s">
        <v>605</v>
      </c>
    </row>
    <row r="10" spans="1:6">
      <c r="A10" s="4" t="s">
        <v>606</v>
      </c>
      <c r="B10" s="4" t="s">
        <v>434</v>
      </c>
    </row>
    <row r="11" spans="1:6">
      <c r="A11" s="4" t="s">
        <v>607</v>
      </c>
    </row>
    <row r="12" spans="1:6">
      <c r="A12" s="4" t="s">
        <v>608</v>
      </c>
      <c r="B12" s="4" t="s">
        <v>609</v>
      </c>
    </row>
    <row r="13" spans="1:6">
      <c r="A13" s="4" t="s">
        <v>610</v>
      </c>
    </row>
    <row r="14" spans="1:6">
      <c r="A14" s="4" t="s">
        <v>608</v>
      </c>
      <c r="B14" s="4" t="s">
        <v>611</v>
      </c>
    </row>
    <row r="15" spans="1:6"/>
    <row r="16" spans="1:6">
      <c r="A16" s="4" t="s">
        <v>92</v>
      </c>
      <c r="B16" s="4" t="s">
        <v>110</v>
      </c>
    </row>
  </sheetData>
  <mergeCells count="3">
    <mergeCell ref="D1:E1"/>
    <mergeCell ref="A15:F15"/>
    <mergeCell ref="B16:F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612</v>
      </c>
      <c r="C1" s="2" t="s">
        <v>613</v>
      </c>
      <c r="D1" s="2" t="s">
        <v>1</v>
      </c>
    </row>
    <row r="2" spans="1:6">
      <c r="C2" s="2" t="s">
        <v>2</v>
      </c>
      <c r="D2" s="2" t="s">
        <v>2</v>
      </c>
      <c r="F2" s="2" t="s">
        <v>37</v>
      </c>
    </row>
    <row r="3" spans="1:6">
      <c r="A3" s="4" t="s">
        <v>614</v>
      </c>
      <c r="C3" s="5" t="n">
        <v>43443</v>
      </c>
      <c r="D3" s="5" t="n">
        <v>43443</v>
      </c>
      <c r="F3" s="5" t="n">
        <v>67830</v>
      </c>
    </row>
    <row r="4" spans="1:6">
      <c r="A4" s="4" t="s">
        <v>47</v>
      </c>
      <c r="C4" s="6" t="n">
        <v>10284</v>
      </c>
      <c r="D4" s="6" t="n">
        <v>10284</v>
      </c>
      <c r="F4" s="6" t="n">
        <v>31514</v>
      </c>
    </row>
    <row r="5" spans="1:6">
      <c r="A5" s="4" t="s">
        <v>615</v>
      </c>
      <c r="C5" s="6" t="n">
        <v>53727</v>
      </c>
      <c r="D5" s="6" t="n">
        <v>53727</v>
      </c>
      <c r="F5" s="6" t="n">
        <v>99344</v>
      </c>
    </row>
    <row r="6" spans="1:6">
      <c r="A6" s="4" t="s">
        <v>616</v>
      </c>
      <c r="B6" s="4" t="s">
        <v>92</v>
      </c>
      <c r="D6" s="6" t="n">
        <v>2635</v>
      </c>
    </row>
    <row r="7" spans="1:6">
      <c r="A7" s="4" t="s">
        <v>617</v>
      </c>
      <c r="D7" s="6" t="n">
        <v>-5358</v>
      </c>
      <c r="F7" s="6" t="n">
        <v>-1700</v>
      </c>
    </row>
    <row r="8" spans="1:6">
      <c r="A8" s="4" t="s">
        <v>618</v>
      </c>
      <c r="D8" s="6" t="n">
        <v>44925</v>
      </c>
      <c r="E8" s="4" t="s">
        <v>509</v>
      </c>
      <c r="F8" s="4" t="s">
        <v>60</v>
      </c>
    </row>
    <row r="9" spans="1:6">
      <c r="A9" s="4" t="s">
        <v>619</v>
      </c>
      <c r="B9" s="4" t="s">
        <v>92</v>
      </c>
      <c r="D9" s="6" t="n">
        <v>2031</v>
      </c>
    </row>
    <row r="10" spans="1:6">
      <c r="A10" s="4" t="s">
        <v>620</v>
      </c>
      <c r="D10" s="4" t="s">
        <v>60</v>
      </c>
    </row>
    <row r="11" spans="1:6">
      <c r="A11" s="4" t="s">
        <v>621</v>
      </c>
      <c r="C11" s="6" t="n">
        <v>-23300</v>
      </c>
      <c r="D11" s="6" t="n">
        <v>-23261</v>
      </c>
      <c r="E11" s="4" t="s">
        <v>509</v>
      </c>
    </row>
    <row r="12" spans="1:6">
      <c r="A12" s="4" t="s">
        <v>622</v>
      </c>
      <c r="B12" s="4" t="s">
        <v>92</v>
      </c>
      <c r="D12" s="6" t="n">
        <v>4666</v>
      </c>
    </row>
    <row r="13" spans="1:6">
      <c r="A13" s="4" t="s">
        <v>623</v>
      </c>
      <c r="D13" s="6" t="n">
        <v>-5358</v>
      </c>
    </row>
    <row r="14" spans="1:6">
      <c r="A14" s="4" t="s">
        <v>624</v>
      </c>
      <c r="B14" s="4" t="s">
        <v>509</v>
      </c>
      <c r="D14" s="6" t="n">
        <v>-44925</v>
      </c>
    </row>
    <row r="15" spans="1:6">
      <c r="A15" s="4" t="s">
        <v>625</v>
      </c>
    </row>
    <row r="16" spans="1:6">
      <c r="A16" s="4" t="s">
        <v>614</v>
      </c>
      <c r="C16" s="6" t="n">
        <v>19019</v>
      </c>
      <c r="D16" s="6" t="n">
        <v>19019</v>
      </c>
      <c r="F16" s="6" t="n">
        <v>20380</v>
      </c>
    </row>
    <row r="17" spans="1:6">
      <c r="A17" s="4" t="s">
        <v>616</v>
      </c>
      <c r="B17" s="4" t="s">
        <v>92</v>
      </c>
      <c r="D17" s="4" t="s">
        <v>60</v>
      </c>
    </row>
    <row r="18" spans="1:6">
      <c r="A18" s="4" t="s">
        <v>617</v>
      </c>
      <c r="D18" s="6" t="n">
        <v>-1361</v>
      </c>
    </row>
    <row r="19" spans="1:6">
      <c r="A19" s="4" t="s">
        <v>618</v>
      </c>
      <c r="B19" s="4" t="s">
        <v>509</v>
      </c>
      <c r="D19" s="4" t="s">
        <v>60</v>
      </c>
    </row>
    <row r="20" spans="1:6">
      <c r="A20" s="4" t="s">
        <v>626</v>
      </c>
    </row>
    <row r="21" spans="1:6">
      <c r="A21" s="4" t="s">
        <v>614</v>
      </c>
      <c r="C21" s="4" t="s">
        <v>60</v>
      </c>
      <c r="D21" s="4" t="s">
        <v>60</v>
      </c>
      <c r="F21" s="6" t="n">
        <v>5671</v>
      </c>
    </row>
    <row r="22" spans="1:6">
      <c r="A22" s="4" t="s">
        <v>616</v>
      </c>
      <c r="B22" s="4" t="s">
        <v>92</v>
      </c>
      <c r="D22" s="6" t="n">
        <v>838</v>
      </c>
    </row>
    <row r="23" spans="1:6">
      <c r="A23" s="4" t="s">
        <v>617</v>
      </c>
      <c r="D23" s="6" t="n">
        <v>-529</v>
      </c>
    </row>
    <row r="24" spans="1:6">
      <c r="A24" s="4" t="s">
        <v>618</v>
      </c>
      <c r="B24" s="4" t="s">
        <v>509</v>
      </c>
      <c r="D24" s="6" t="n">
        <v>-5980</v>
      </c>
    </row>
    <row r="25" spans="1:6">
      <c r="A25" s="4" t="s">
        <v>413</v>
      </c>
    </row>
    <row r="26" spans="1:6">
      <c r="A26" s="4" t="s">
        <v>614</v>
      </c>
      <c r="C26" s="6" t="n">
        <v>7525</v>
      </c>
      <c r="D26" s="6" t="n">
        <v>7525</v>
      </c>
      <c r="F26" s="6" t="n">
        <v>11230</v>
      </c>
    </row>
    <row r="27" spans="1:6">
      <c r="A27" s="4" t="s">
        <v>616</v>
      </c>
      <c r="B27" s="4" t="s">
        <v>92</v>
      </c>
      <c r="D27" s="4" t="s">
        <v>60</v>
      </c>
    </row>
    <row r="28" spans="1:6">
      <c r="A28" s="4" t="s">
        <v>617</v>
      </c>
      <c r="D28" s="6" t="n">
        <v>-796</v>
      </c>
    </row>
    <row r="29" spans="1:6">
      <c r="A29" s="4" t="s">
        <v>618</v>
      </c>
      <c r="B29" s="4" t="s">
        <v>509</v>
      </c>
      <c r="D29" s="6" t="n">
        <v>-2909</v>
      </c>
    </row>
    <row r="30" spans="1:6">
      <c r="A30" s="4" t="s">
        <v>627</v>
      </c>
    </row>
    <row r="31" spans="1:6">
      <c r="A31" s="4" t="s">
        <v>614</v>
      </c>
      <c r="C31" s="6" t="n">
        <v>6940</v>
      </c>
      <c r="D31" s="6" t="n">
        <v>6940</v>
      </c>
      <c r="F31" s="6" t="n">
        <v>11717</v>
      </c>
    </row>
    <row r="32" spans="1:6">
      <c r="A32" s="4" t="s">
        <v>616</v>
      </c>
      <c r="B32" s="4" t="s">
        <v>92</v>
      </c>
      <c r="D32" s="6" t="n">
        <v>300</v>
      </c>
    </row>
    <row r="33" spans="1:6">
      <c r="A33" s="4" t="s">
        <v>617</v>
      </c>
      <c r="D33" s="6" t="n">
        <v>-886</v>
      </c>
    </row>
    <row r="34" spans="1:6">
      <c r="A34" s="4" t="s">
        <v>618</v>
      </c>
      <c r="B34" s="4" t="s">
        <v>509</v>
      </c>
      <c r="D34" s="6" t="n">
        <v>-4191</v>
      </c>
    </row>
    <row r="35" spans="1:6">
      <c r="A35" s="4" t="s">
        <v>414</v>
      </c>
    </row>
    <row r="36" spans="1:6">
      <c r="A36" s="4" t="s">
        <v>614</v>
      </c>
      <c r="C36" s="6" t="n">
        <v>8755</v>
      </c>
      <c r="D36" s="6" t="n">
        <v>8755</v>
      </c>
      <c r="F36" s="6" t="n">
        <v>9731</v>
      </c>
    </row>
    <row r="37" spans="1:6">
      <c r="A37" s="4" t="s">
        <v>616</v>
      </c>
      <c r="B37" s="4" t="s">
        <v>92</v>
      </c>
      <c r="D37" s="4" t="s">
        <v>60</v>
      </c>
    </row>
    <row r="38" spans="1:6">
      <c r="A38" s="4" t="s">
        <v>617</v>
      </c>
      <c r="D38" s="6" t="n">
        <v>-976</v>
      </c>
    </row>
    <row r="39" spans="1:6">
      <c r="A39" s="4" t="s">
        <v>618</v>
      </c>
      <c r="B39" s="4" t="s">
        <v>509</v>
      </c>
      <c r="D39" s="4" t="s">
        <v>60</v>
      </c>
    </row>
    <row r="40" spans="1:6">
      <c r="A40" s="4" t="s">
        <v>628</v>
      </c>
    </row>
    <row r="41" spans="1:6">
      <c r="A41" s="4" t="s">
        <v>614</v>
      </c>
      <c r="C41" s="4" t="s">
        <v>60</v>
      </c>
      <c r="D41" s="4" t="s">
        <v>60</v>
      </c>
      <c r="F41" s="6" t="n">
        <v>5250</v>
      </c>
    </row>
    <row r="42" spans="1:6">
      <c r="A42" s="4" t="s">
        <v>616</v>
      </c>
      <c r="B42" s="4" t="s">
        <v>92</v>
      </c>
      <c r="D42" s="6" t="n">
        <v>420</v>
      </c>
    </row>
    <row r="43" spans="1:6">
      <c r="A43" s="4" t="s">
        <v>617</v>
      </c>
      <c r="D43" s="6" t="n">
        <v>-439</v>
      </c>
    </row>
    <row r="44" spans="1:6">
      <c r="A44" s="4" t="s">
        <v>618</v>
      </c>
      <c r="B44" s="4" t="s">
        <v>509</v>
      </c>
      <c r="D44" s="6" t="n">
        <v>-5231</v>
      </c>
    </row>
    <row r="45" spans="1:6">
      <c r="A45" s="4" t="s">
        <v>418</v>
      </c>
    </row>
    <row r="46" spans="1:6">
      <c r="A46" s="4" t="s">
        <v>614</v>
      </c>
      <c r="C46" s="6" t="n">
        <v>312</v>
      </c>
      <c r="D46" s="6" t="n">
        <v>312</v>
      </c>
      <c r="F46" s="6" t="n">
        <v>3667</v>
      </c>
    </row>
    <row r="47" spans="1:6">
      <c r="A47" s="4" t="s">
        <v>616</v>
      </c>
      <c r="B47" s="4" t="s">
        <v>92</v>
      </c>
      <c r="D47" s="6" t="n">
        <v>163</v>
      </c>
    </row>
    <row r="48" spans="1:6">
      <c r="A48" s="4" t="s">
        <v>617</v>
      </c>
      <c r="D48" s="6" t="n">
        <v>-274</v>
      </c>
    </row>
    <row r="49" spans="1:6">
      <c r="A49" s="4" t="s">
        <v>618</v>
      </c>
      <c r="B49" s="4" t="s">
        <v>509</v>
      </c>
      <c r="D49" s="6" t="n">
        <v>-3244</v>
      </c>
    </row>
    <row r="50" spans="1:6">
      <c r="A50" s="4" t="s">
        <v>629</v>
      </c>
    </row>
    <row r="51" spans="1:6">
      <c r="A51" s="4" t="s">
        <v>614</v>
      </c>
      <c r="C51" s="6" t="n">
        <v>770</v>
      </c>
      <c r="D51" s="6" t="n">
        <v>770</v>
      </c>
      <c r="F51" s="4" t="s">
        <v>60</v>
      </c>
    </row>
    <row r="52" spans="1:6">
      <c r="A52" s="4" t="s">
        <v>616</v>
      </c>
      <c r="B52" s="4" t="s">
        <v>92</v>
      </c>
      <c r="D52" s="6" t="n">
        <v>795</v>
      </c>
    </row>
    <row r="53" spans="1:6">
      <c r="A53" s="4" t="s">
        <v>617</v>
      </c>
      <c r="D53" s="6" t="n">
        <v>-25</v>
      </c>
    </row>
    <row r="54" spans="1:6">
      <c r="A54" s="4" t="s">
        <v>618</v>
      </c>
      <c r="B54" s="4" t="s">
        <v>509</v>
      </c>
      <c r="D54" s="4" t="s">
        <v>60</v>
      </c>
    </row>
    <row r="55" spans="1:6">
      <c r="A55" s="4" t="s">
        <v>419</v>
      </c>
    </row>
    <row r="56" spans="1:6">
      <c r="A56" s="4" t="s">
        <v>614</v>
      </c>
      <c r="C56" s="5" t="n">
        <v>122</v>
      </c>
      <c r="D56" s="6" t="n">
        <v>122</v>
      </c>
      <c r="F56" s="5" t="n">
        <v>184</v>
      </c>
    </row>
    <row r="57" spans="1:6">
      <c r="A57" s="4" t="s">
        <v>616</v>
      </c>
      <c r="B57" s="4" t="s">
        <v>92</v>
      </c>
      <c r="D57" s="6" t="n">
        <v>119</v>
      </c>
    </row>
    <row r="58" spans="1:6">
      <c r="A58" s="4" t="s">
        <v>617</v>
      </c>
      <c r="D58" s="6" t="n">
        <v>-72</v>
      </c>
    </row>
    <row r="59" spans="1:6">
      <c r="A59" s="4" t="s">
        <v>618</v>
      </c>
      <c r="B59" s="4" t="s">
        <v>509</v>
      </c>
      <c r="D59" s="5" t="n">
        <v>-109</v>
      </c>
    </row>
    <row r="60" spans="1:6"/>
    <row r="61" spans="1:6">
      <c r="A61" s="4" t="s">
        <v>92</v>
      </c>
      <c r="B61" s="4" t="s">
        <v>630</v>
      </c>
    </row>
    <row r="62" spans="1:6">
      <c r="A62" s="4" t="s">
        <v>509</v>
      </c>
      <c r="B62" s="4" t="s">
        <v>110</v>
      </c>
    </row>
  </sheetData>
  <mergeCells count="6">
    <mergeCell ref="A1:B2"/>
    <mergeCell ref="D1:F1"/>
    <mergeCell ref="D2:E2"/>
    <mergeCell ref="A60:E60"/>
    <mergeCell ref="B61:E61"/>
    <mergeCell ref="B62:E6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1</v>
      </c>
      <c r="B1" s="2" t="s">
        <v>2</v>
      </c>
      <c r="D1" s="2" t="s">
        <v>37</v>
      </c>
    </row>
    <row r="2" spans="1:4">
      <c r="A2" s="4" t="s">
        <v>632</v>
      </c>
      <c r="B2" s="5" t="n">
        <v>47038</v>
      </c>
      <c r="C2" s="4" t="s">
        <v>92</v>
      </c>
      <c r="D2" s="5" t="n">
        <v>70810</v>
      </c>
    </row>
    <row r="3" spans="1:4">
      <c r="A3" s="4" t="s">
        <v>633</v>
      </c>
      <c r="B3" s="6" t="n">
        <v>-3595</v>
      </c>
      <c r="C3" s="4" t="s">
        <v>92</v>
      </c>
      <c r="D3" s="6" t="n">
        <v>-2980</v>
      </c>
    </row>
    <row r="4" spans="1:4">
      <c r="A4" s="4" t="s">
        <v>634</v>
      </c>
      <c r="B4" s="6" t="n">
        <v>43443</v>
      </c>
      <c r="D4" s="6" t="n">
        <v>67830</v>
      </c>
    </row>
    <row r="5" spans="1:4">
      <c r="A5" s="4" t="s">
        <v>625</v>
      </c>
    </row>
    <row r="6" spans="1:4">
      <c r="A6" s="4" t="s">
        <v>632</v>
      </c>
      <c r="B6" s="6" t="n">
        <v>20420</v>
      </c>
      <c r="C6" s="4" t="s">
        <v>92</v>
      </c>
      <c r="D6" s="6" t="n">
        <v>20420</v>
      </c>
    </row>
    <row r="7" spans="1:4">
      <c r="A7" s="4" t="s">
        <v>633</v>
      </c>
      <c r="B7" s="6" t="n">
        <v>-1401</v>
      </c>
      <c r="C7" s="4" t="s">
        <v>92</v>
      </c>
      <c r="D7" s="6" t="n">
        <v>-40</v>
      </c>
    </row>
    <row r="8" spans="1:4">
      <c r="A8" s="4" t="s">
        <v>634</v>
      </c>
      <c r="B8" s="6" t="n">
        <v>19019</v>
      </c>
      <c r="D8" s="6" t="n">
        <v>20380</v>
      </c>
    </row>
    <row r="9" spans="1:4">
      <c r="A9" s="4" t="s">
        <v>626</v>
      </c>
    </row>
    <row r="10" spans="1:4">
      <c r="A10" s="4" t="s">
        <v>632</v>
      </c>
      <c r="B10" s="4" t="s">
        <v>60</v>
      </c>
      <c r="C10" s="4" t="s">
        <v>92</v>
      </c>
      <c r="D10" s="6" t="n">
        <v>5989</v>
      </c>
    </row>
    <row r="11" spans="1:4">
      <c r="A11" s="4" t="s">
        <v>633</v>
      </c>
      <c r="B11" s="4" t="s">
        <v>60</v>
      </c>
      <c r="C11" s="4" t="s">
        <v>92</v>
      </c>
      <c r="D11" s="6" t="n">
        <v>-318</v>
      </c>
    </row>
    <row r="12" spans="1:4">
      <c r="A12" s="4" t="s">
        <v>634</v>
      </c>
      <c r="B12" s="4" t="s">
        <v>60</v>
      </c>
      <c r="D12" s="6" t="n">
        <v>5671</v>
      </c>
    </row>
    <row r="13" spans="1:4">
      <c r="A13" s="4" t="s">
        <v>413</v>
      </c>
    </row>
    <row r="14" spans="1:4">
      <c r="A14" s="4" t="s">
        <v>632</v>
      </c>
      <c r="B14" s="6" t="n">
        <v>8080</v>
      </c>
      <c r="C14" s="4" t="s">
        <v>92</v>
      </c>
      <c r="D14" s="6" t="n">
        <v>11610</v>
      </c>
    </row>
    <row r="15" spans="1:4">
      <c r="A15" s="4" t="s">
        <v>633</v>
      </c>
      <c r="B15" s="6" t="n">
        <v>-555</v>
      </c>
      <c r="C15" s="4" t="s">
        <v>92</v>
      </c>
      <c r="D15" s="6" t="n">
        <v>-380</v>
      </c>
    </row>
    <row r="16" spans="1:4">
      <c r="A16" s="4" t="s">
        <v>634</v>
      </c>
      <c r="B16" s="6" t="n">
        <v>7525</v>
      </c>
      <c r="D16" s="6" t="n">
        <v>11230</v>
      </c>
    </row>
    <row r="17" spans="1:4">
      <c r="A17" s="4" t="s">
        <v>627</v>
      </c>
    </row>
    <row r="18" spans="1:4">
      <c r="A18" s="4" t="s">
        <v>632</v>
      </c>
      <c r="B18" s="6" t="n">
        <v>7485</v>
      </c>
      <c r="C18" s="4" t="s">
        <v>92</v>
      </c>
      <c r="D18" s="6" t="n">
        <v>12301</v>
      </c>
    </row>
    <row r="19" spans="1:4">
      <c r="A19" s="4" t="s">
        <v>633</v>
      </c>
      <c r="B19" s="6" t="n">
        <v>-545</v>
      </c>
      <c r="C19" s="4" t="s">
        <v>92</v>
      </c>
      <c r="D19" s="6" t="n">
        <v>-584</v>
      </c>
    </row>
    <row r="20" spans="1:4">
      <c r="A20" s="4" t="s">
        <v>634</v>
      </c>
      <c r="B20" s="6" t="n">
        <v>6940</v>
      </c>
      <c r="D20" s="6" t="n">
        <v>11717</v>
      </c>
    </row>
    <row r="21" spans="1:4">
      <c r="A21" s="4" t="s">
        <v>414</v>
      </c>
    </row>
    <row r="22" spans="1:4">
      <c r="A22" s="4" t="s">
        <v>632</v>
      </c>
      <c r="B22" s="6" t="n">
        <v>9760</v>
      </c>
      <c r="C22" s="4" t="s">
        <v>92</v>
      </c>
      <c r="D22" s="6" t="n">
        <v>9760</v>
      </c>
    </row>
    <row r="23" spans="1:4">
      <c r="A23" s="4" t="s">
        <v>633</v>
      </c>
      <c r="B23" s="6" t="n">
        <v>-1005</v>
      </c>
      <c r="C23" s="4" t="s">
        <v>92</v>
      </c>
      <c r="D23" s="6" t="n">
        <v>-29</v>
      </c>
    </row>
    <row r="24" spans="1:4">
      <c r="A24" s="4" t="s">
        <v>634</v>
      </c>
      <c r="B24" s="6" t="n">
        <v>8755</v>
      </c>
      <c r="D24" s="6" t="n">
        <v>9731</v>
      </c>
    </row>
    <row r="25" spans="1:4">
      <c r="A25" s="4" t="s">
        <v>628</v>
      </c>
    </row>
    <row r="26" spans="1:4">
      <c r="A26" s="4" t="s">
        <v>632</v>
      </c>
      <c r="B26" s="4" t="s">
        <v>60</v>
      </c>
      <c r="C26" s="4" t="s">
        <v>92</v>
      </c>
      <c r="D26" s="6" t="n">
        <v>6444</v>
      </c>
    </row>
    <row r="27" spans="1:4">
      <c r="A27" s="4" t="s">
        <v>633</v>
      </c>
      <c r="B27" s="4" t="s">
        <v>60</v>
      </c>
      <c r="C27" s="4" t="s">
        <v>92</v>
      </c>
      <c r="D27" s="6" t="n">
        <v>-1194</v>
      </c>
    </row>
    <row r="28" spans="1:4">
      <c r="A28" s="4" t="s">
        <v>634</v>
      </c>
      <c r="B28" s="4" t="s">
        <v>60</v>
      </c>
      <c r="D28" s="6" t="n">
        <v>5250</v>
      </c>
    </row>
    <row r="29" spans="1:4">
      <c r="A29" s="4" t="s">
        <v>418</v>
      </c>
    </row>
    <row r="30" spans="1:4">
      <c r="A30" s="4" t="s">
        <v>632</v>
      </c>
      <c r="B30" s="6" t="n">
        <v>312</v>
      </c>
      <c r="C30" s="4" t="s">
        <v>92</v>
      </c>
      <c r="D30" s="6" t="n">
        <v>4100</v>
      </c>
    </row>
    <row r="31" spans="1:4">
      <c r="A31" s="4" t="s">
        <v>633</v>
      </c>
      <c r="B31" s="4" t="s">
        <v>60</v>
      </c>
      <c r="C31" s="4" t="s">
        <v>92</v>
      </c>
      <c r="D31" s="6" t="n">
        <v>-433</v>
      </c>
    </row>
    <row r="32" spans="1:4">
      <c r="A32" s="4" t="s">
        <v>634</v>
      </c>
      <c r="B32" s="6" t="n">
        <v>312</v>
      </c>
      <c r="D32" s="6" t="n">
        <v>3667</v>
      </c>
    </row>
    <row r="33" spans="1:4">
      <c r="A33" s="4" t="s">
        <v>629</v>
      </c>
    </row>
    <row r="34" spans="1:4">
      <c r="A34" s="4" t="s">
        <v>632</v>
      </c>
      <c r="B34" s="6" t="n">
        <v>795</v>
      </c>
      <c r="C34" s="4" t="s">
        <v>92</v>
      </c>
      <c r="D34" s="4" t="s">
        <v>60</v>
      </c>
    </row>
    <row r="35" spans="1:4">
      <c r="A35" s="4" t="s">
        <v>633</v>
      </c>
      <c r="B35" s="6" t="n">
        <v>-25</v>
      </c>
      <c r="C35" s="4" t="s">
        <v>92</v>
      </c>
      <c r="D35" s="4" t="s">
        <v>60</v>
      </c>
    </row>
    <row r="36" spans="1:4">
      <c r="A36" s="4" t="s">
        <v>634</v>
      </c>
      <c r="B36" s="6" t="n">
        <v>770</v>
      </c>
      <c r="D36" s="4" t="s">
        <v>60</v>
      </c>
    </row>
    <row r="37" spans="1:4">
      <c r="A37" s="4" t="s">
        <v>419</v>
      </c>
    </row>
    <row r="38" spans="1:4">
      <c r="A38" s="4" t="s">
        <v>632</v>
      </c>
      <c r="B38" s="6" t="n">
        <v>186</v>
      </c>
      <c r="C38" s="4" t="s">
        <v>92</v>
      </c>
      <c r="D38" s="6" t="n">
        <v>186</v>
      </c>
    </row>
    <row r="39" spans="1:4">
      <c r="A39" s="4" t="s">
        <v>633</v>
      </c>
      <c r="B39" s="6" t="n">
        <v>-64</v>
      </c>
      <c r="C39" s="4" t="s">
        <v>92</v>
      </c>
      <c r="D39" s="6" t="n">
        <v>-2</v>
      </c>
    </row>
    <row r="40" spans="1:4">
      <c r="A40" s="4" t="s">
        <v>634</v>
      </c>
      <c r="B40" s="5" t="n">
        <v>122</v>
      </c>
      <c r="D40" s="5" t="n">
        <v>184</v>
      </c>
    </row>
    <row r="41" spans="1:4"/>
    <row r="42" spans="1:4">
      <c r="A42" s="4" t="s">
        <v>92</v>
      </c>
      <c r="B42" s="4" t="s">
        <v>635</v>
      </c>
    </row>
  </sheetData>
  <mergeCells count="3">
    <mergeCell ref="B1:C1"/>
    <mergeCell ref="A41:D41"/>
    <mergeCell ref="B42:D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7</v>
      </c>
    </row>
    <row r="3" spans="1:3">
      <c r="A3" s="3" t="s">
        <v>160</v>
      </c>
    </row>
    <row r="4" spans="1:3">
      <c r="A4" s="4" t="s">
        <v>104</v>
      </c>
      <c r="B4" s="5" t="n">
        <v>-89835</v>
      </c>
      <c r="C4" s="5" t="n">
        <v>-12135</v>
      </c>
    </row>
    <row r="5" spans="1:3">
      <c r="A5" s="3" t="s">
        <v>161</v>
      </c>
    </row>
    <row r="6" spans="1:3">
      <c r="A6" s="4" t="s">
        <v>162</v>
      </c>
      <c r="B6" s="6" t="n">
        <v>47190</v>
      </c>
      <c r="C6" s="4" t="s">
        <v>60</v>
      </c>
    </row>
    <row r="7" spans="1:3">
      <c r="A7" s="4" t="s">
        <v>163</v>
      </c>
      <c r="B7" s="6" t="n">
        <v>8759</v>
      </c>
      <c r="C7" s="6" t="n">
        <v>2310</v>
      </c>
    </row>
    <row r="8" spans="1:3">
      <c r="A8" s="4" t="s">
        <v>164</v>
      </c>
      <c r="B8" s="6" t="n">
        <v>7086</v>
      </c>
      <c r="C8" s="6" t="n">
        <v>413</v>
      </c>
    </row>
    <row r="9" spans="1:3">
      <c r="A9" s="4" t="s">
        <v>140</v>
      </c>
      <c r="B9" s="6" t="n">
        <v>6388</v>
      </c>
      <c r="C9" s="6" t="n">
        <v>2533</v>
      </c>
    </row>
    <row r="10" spans="1:3">
      <c r="A10" s="4" t="s">
        <v>165</v>
      </c>
      <c r="B10" s="6" t="n">
        <v>1937</v>
      </c>
      <c r="C10" s="6" t="n">
        <v>780</v>
      </c>
    </row>
    <row r="11" spans="1:3">
      <c r="A11" s="4" t="s">
        <v>166</v>
      </c>
      <c r="B11" s="6" t="n">
        <v>480</v>
      </c>
      <c r="C11" s="6" t="n">
        <v>176</v>
      </c>
    </row>
    <row r="12" spans="1:3">
      <c r="A12" s="4" t="s">
        <v>167</v>
      </c>
      <c r="B12" s="4" t="s">
        <v>60</v>
      </c>
      <c r="C12" s="6" t="n">
        <v>1166</v>
      </c>
    </row>
    <row r="13" spans="1:3">
      <c r="A13" s="4" t="s">
        <v>168</v>
      </c>
      <c r="B13" s="6" t="n">
        <v>-13809</v>
      </c>
      <c r="C13" s="6" t="n">
        <v>100</v>
      </c>
    </row>
    <row r="14" spans="1:3">
      <c r="A14" s="4" t="s">
        <v>98</v>
      </c>
      <c r="B14" s="6" t="n">
        <v>-6365</v>
      </c>
      <c r="C14" s="4" t="s">
        <v>60</v>
      </c>
    </row>
    <row r="15" spans="1:3">
      <c r="A15" s="4" t="s">
        <v>169</v>
      </c>
      <c r="B15" s="6" t="n">
        <v>-4944</v>
      </c>
      <c r="C15" s="6" t="n">
        <v>-8927</v>
      </c>
    </row>
    <row r="16" spans="1:3">
      <c r="A16" s="4" t="s">
        <v>170</v>
      </c>
      <c r="B16" s="6" t="n">
        <v>-371</v>
      </c>
      <c r="C16" s="6" t="n">
        <v>470</v>
      </c>
    </row>
    <row r="17" spans="1:3">
      <c r="A17" s="3" t="s">
        <v>171</v>
      </c>
    </row>
    <row r="18" spans="1:3">
      <c r="A18" s="4" t="s">
        <v>172</v>
      </c>
      <c r="B18" s="6" t="n">
        <v>-501</v>
      </c>
      <c r="C18" s="6" t="n">
        <v>1286</v>
      </c>
    </row>
    <row r="19" spans="1:3">
      <c r="A19" s="4" t="s">
        <v>41</v>
      </c>
      <c r="B19" s="6" t="n">
        <v>2792</v>
      </c>
      <c r="C19" s="6" t="n">
        <v>-3374</v>
      </c>
    </row>
    <row r="20" spans="1:3">
      <c r="A20" s="4" t="s">
        <v>173</v>
      </c>
      <c r="B20" s="6" t="n">
        <v>902</v>
      </c>
      <c r="C20" s="6" t="n">
        <v>-1777</v>
      </c>
    </row>
    <row r="21" spans="1:3">
      <c r="A21" s="4" t="s">
        <v>53</v>
      </c>
      <c r="B21" s="6" t="n">
        <v>907</v>
      </c>
      <c r="C21" s="6" t="n">
        <v>-3583</v>
      </c>
    </row>
    <row r="22" spans="1:3">
      <c r="A22" s="4" t="s">
        <v>174</v>
      </c>
      <c r="B22" s="6" t="n">
        <v>7583</v>
      </c>
      <c r="C22" s="6" t="n">
        <v>-1269</v>
      </c>
    </row>
    <row r="23" spans="1:3">
      <c r="A23" s="4" t="s">
        <v>175</v>
      </c>
      <c r="B23" s="6" t="n">
        <v>-31801</v>
      </c>
      <c r="C23" s="6" t="n">
        <v>-21831</v>
      </c>
    </row>
    <row r="24" spans="1:3">
      <c r="A24" s="3" t="s">
        <v>176</v>
      </c>
    </row>
    <row r="25" spans="1:3">
      <c r="A25" s="4" t="s">
        <v>177</v>
      </c>
      <c r="B25" s="6" t="n">
        <v>35873</v>
      </c>
      <c r="C25" s="4" t="s">
        <v>60</v>
      </c>
    </row>
    <row r="26" spans="1:3">
      <c r="A26" s="4" t="s">
        <v>178</v>
      </c>
      <c r="B26" s="6" t="n">
        <v>1675</v>
      </c>
      <c r="C26" s="4" t="s">
        <v>60</v>
      </c>
    </row>
    <row r="27" spans="1:3">
      <c r="A27" s="4" t="s">
        <v>179</v>
      </c>
      <c r="B27" s="6" t="n">
        <v>-5357</v>
      </c>
      <c r="C27" s="6" t="n">
        <v>-744</v>
      </c>
    </row>
    <row r="28" spans="1:3">
      <c r="A28" s="4" t="s">
        <v>180</v>
      </c>
      <c r="B28" s="6" t="n">
        <v>-1799</v>
      </c>
      <c r="C28" s="4" t="s">
        <v>60</v>
      </c>
    </row>
    <row r="29" spans="1:3">
      <c r="A29" s="4" t="s">
        <v>181</v>
      </c>
      <c r="B29" s="6" t="n">
        <v>-963</v>
      </c>
      <c r="C29" s="6" t="n">
        <v>-28694</v>
      </c>
    </row>
    <row r="30" spans="1:3">
      <c r="A30" s="4" t="s">
        <v>182</v>
      </c>
      <c r="B30" s="6" t="n">
        <v>29429</v>
      </c>
      <c r="C30" s="6" t="n">
        <v>-29438</v>
      </c>
    </row>
    <row r="31" spans="1:3">
      <c r="A31" s="3" t="s">
        <v>183</v>
      </c>
    </row>
    <row r="32" spans="1:3">
      <c r="A32" s="4" t="s">
        <v>184</v>
      </c>
      <c r="B32" s="6" t="n">
        <v>61288</v>
      </c>
      <c r="C32" s="6" t="n">
        <v>9526</v>
      </c>
    </row>
    <row r="33" spans="1:3">
      <c r="A33" s="4" t="s">
        <v>185</v>
      </c>
      <c r="B33" s="6" t="n">
        <v>-43887</v>
      </c>
      <c r="C33" s="6" t="n">
        <v>-9955</v>
      </c>
    </row>
    <row r="34" spans="1:3">
      <c r="A34" s="4" t="s">
        <v>186</v>
      </c>
      <c r="B34" s="6" t="n">
        <v>20102</v>
      </c>
      <c r="C34" s="6" t="n">
        <v>99857</v>
      </c>
    </row>
    <row r="35" spans="1:3">
      <c r="A35" s="4" t="s">
        <v>187</v>
      </c>
      <c r="B35" s="6" t="n">
        <v>17640</v>
      </c>
      <c r="C35" s="4" t="s">
        <v>60</v>
      </c>
    </row>
    <row r="36" spans="1:3">
      <c r="A36" s="4" t="s">
        <v>188</v>
      </c>
      <c r="B36" s="6" t="n">
        <v>624</v>
      </c>
      <c r="C36" s="4" t="s">
        <v>60</v>
      </c>
    </row>
    <row r="37" spans="1:3">
      <c r="A37" s="4" t="s">
        <v>189</v>
      </c>
      <c r="B37" s="6" t="n">
        <v>-34000</v>
      </c>
      <c r="C37" s="4" t="s">
        <v>60</v>
      </c>
    </row>
    <row r="38" spans="1:3">
      <c r="A38" s="4" t="s">
        <v>190</v>
      </c>
      <c r="B38" s="6" t="n">
        <v>-951</v>
      </c>
      <c r="C38" s="6" t="n">
        <v>-634</v>
      </c>
    </row>
    <row r="39" spans="1:3">
      <c r="A39" s="4" t="s">
        <v>191</v>
      </c>
      <c r="B39" s="6" t="n">
        <v>-480</v>
      </c>
      <c r="C39" s="6" t="n">
        <v>-176</v>
      </c>
    </row>
    <row r="40" spans="1:3">
      <c r="A40" s="4" t="s">
        <v>192</v>
      </c>
      <c r="B40" s="6" t="n">
        <v>-479</v>
      </c>
      <c r="C40" s="6" t="n">
        <v>-2217</v>
      </c>
    </row>
    <row r="41" spans="1:3">
      <c r="A41" s="4" t="s">
        <v>193</v>
      </c>
      <c r="B41" s="6" t="n">
        <v>-463</v>
      </c>
      <c r="C41" s="4" t="s">
        <v>60</v>
      </c>
    </row>
    <row r="42" spans="1:3">
      <c r="A42" s="4" t="s">
        <v>194</v>
      </c>
      <c r="B42" s="6" t="n">
        <v>19394</v>
      </c>
      <c r="C42" s="6" t="n">
        <v>96401</v>
      </c>
    </row>
    <row r="43" spans="1:3">
      <c r="A43" s="4" t="s">
        <v>195</v>
      </c>
      <c r="B43" s="6" t="n">
        <v>1693</v>
      </c>
      <c r="C43" s="6" t="n">
        <v>439</v>
      </c>
    </row>
    <row r="44" spans="1:3">
      <c r="A44" s="4" t="s">
        <v>196</v>
      </c>
      <c r="B44" s="6" t="n">
        <v>18715</v>
      </c>
      <c r="C44" s="6" t="n">
        <v>45571</v>
      </c>
    </row>
    <row r="45" spans="1:3">
      <c r="A45" s="4" t="s">
        <v>197</v>
      </c>
      <c r="B45" s="6" t="n">
        <v>45856</v>
      </c>
      <c r="C45" s="6" t="n">
        <v>285</v>
      </c>
    </row>
    <row r="46" spans="1:3">
      <c r="A46" s="4" t="s">
        <v>198</v>
      </c>
      <c r="B46" s="6" t="n">
        <v>64571</v>
      </c>
      <c r="C46" s="6" t="n">
        <v>45856</v>
      </c>
    </row>
    <row r="47" spans="1:3">
      <c r="A47" s="3" t="s">
        <v>199</v>
      </c>
    </row>
    <row r="48" spans="1:3">
      <c r="A48" s="4" t="s">
        <v>200</v>
      </c>
      <c r="B48" s="6" t="n">
        <v>60842</v>
      </c>
      <c r="C48" s="6" t="n">
        <v>42517</v>
      </c>
    </row>
    <row r="49" spans="1:3">
      <c r="A49" s="4" t="s">
        <v>201</v>
      </c>
      <c r="B49" s="6" t="n">
        <v>3729</v>
      </c>
      <c r="C49" s="6" t="n">
        <v>3339</v>
      </c>
    </row>
    <row r="50" spans="1:3">
      <c r="A50" s="4" t="s">
        <v>117</v>
      </c>
      <c r="B50" s="6" t="n">
        <v>64571</v>
      </c>
      <c r="C50" s="6" t="n">
        <v>45856</v>
      </c>
    </row>
    <row r="51" spans="1:3">
      <c r="A51" s="3" t="s">
        <v>202</v>
      </c>
    </row>
    <row r="52" spans="1:3">
      <c r="A52" s="4" t="s">
        <v>203</v>
      </c>
      <c r="B52" s="6" t="n">
        <v>719</v>
      </c>
      <c r="C52" s="6" t="n">
        <v>386</v>
      </c>
    </row>
    <row r="53" spans="1:3">
      <c r="A53" s="4" t="s">
        <v>204</v>
      </c>
      <c r="B53" s="6" t="n">
        <v>3462</v>
      </c>
      <c r="C53" s="4" t="s">
        <v>60</v>
      </c>
    </row>
    <row r="54" spans="1:3">
      <c r="A54" s="4" t="s">
        <v>205</v>
      </c>
      <c r="B54" s="6" t="n">
        <v>8942</v>
      </c>
      <c r="C54" s="6" t="n">
        <v>2080</v>
      </c>
    </row>
    <row r="55" spans="1:3">
      <c r="A55" s="4" t="s">
        <v>206</v>
      </c>
      <c r="B55" s="6" t="n">
        <v>29368</v>
      </c>
      <c r="C55" s="6" t="n">
        <v>1569</v>
      </c>
    </row>
    <row r="56" spans="1:3">
      <c r="A56" s="3" t="s">
        <v>207</v>
      </c>
    </row>
    <row r="57" spans="1:3">
      <c r="A57" s="4" t="s">
        <v>208</v>
      </c>
      <c r="B57" s="6" t="n">
        <v>838</v>
      </c>
      <c r="C57" s="4" t="s">
        <v>60</v>
      </c>
    </row>
    <row r="58" spans="1:3">
      <c r="A58" s="4" t="s">
        <v>209</v>
      </c>
      <c r="B58" s="6" t="n">
        <v>500</v>
      </c>
      <c r="C58" s="6" t="n">
        <v>353</v>
      </c>
    </row>
    <row r="59" spans="1:3">
      <c r="A59" s="4" t="s">
        <v>210</v>
      </c>
      <c r="B59" s="6" t="n">
        <v>453</v>
      </c>
      <c r="C59" s="6" t="n">
        <v>10970</v>
      </c>
    </row>
    <row r="60" spans="1:3">
      <c r="A60" s="4" t="s">
        <v>211</v>
      </c>
      <c r="B60" s="6" t="n">
        <v>163</v>
      </c>
      <c r="C60" s="4" t="s">
        <v>60</v>
      </c>
    </row>
    <row r="61" spans="1:3">
      <c r="A61" s="4" t="s">
        <v>212</v>
      </c>
      <c r="B61" s="6" t="n">
        <v>100</v>
      </c>
      <c r="C61" s="4" t="s">
        <v>60</v>
      </c>
    </row>
    <row r="62" spans="1:3">
      <c r="A62" s="4" t="s">
        <v>213</v>
      </c>
      <c r="B62" s="4" t="s">
        <v>60</v>
      </c>
      <c r="C62" s="4" t="s">
        <v>60</v>
      </c>
    </row>
    <row r="63" spans="1:3">
      <c r="A63" s="4" t="s">
        <v>214</v>
      </c>
      <c r="B63" s="4" t="s">
        <v>60</v>
      </c>
      <c r="C63" s="6" t="n">
        <v>13134</v>
      </c>
    </row>
    <row r="64" spans="1:3">
      <c r="A64" s="4" t="s">
        <v>215</v>
      </c>
      <c r="B64" s="4" t="s">
        <v>60</v>
      </c>
      <c r="C64" s="6" t="n">
        <v>1488</v>
      </c>
    </row>
    <row r="65" spans="1:3">
      <c r="A65" s="4" t="s">
        <v>216</v>
      </c>
      <c r="B65" s="4" t="s">
        <v>60</v>
      </c>
      <c r="C65" s="6" t="n">
        <v>170</v>
      </c>
    </row>
    <row r="66" spans="1:3">
      <c r="A66" s="4" t="s">
        <v>217</v>
      </c>
      <c r="B66" s="4" t="s">
        <v>60</v>
      </c>
      <c r="C66" s="5" t="n">
        <v>4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637</v>
      </c>
      <c r="D1" s="2" t="s">
        <v>37</v>
      </c>
    </row>
    <row r="2" spans="1:4">
      <c r="A2" s="4" t="s">
        <v>634</v>
      </c>
      <c r="B2" s="5" t="n">
        <v>43443</v>
      </c>
      <c r="D2" s="5" t="n">
        <v>67830</v>
      </c>
    </row>
    <row r="3" spans="1:4">
      <c r="A3" s="4" t="s">
        <v>47</v>
      </c>
      <c r="B3" s="6" t="n">
        <v>10284</v>
      </c>
      <c r="D3" s="5" t="n">
        <v>31514</v>
      </c>
    </row>
    <row r="4" spans="1:4">
      <c r="A4" s="4" t="s">
        <v>479</v>
      </c>
    </row>
    <row r="5" spans="1:4">
      <c r="A5" s="4" t="s">
        <v>634</v>
      </c>
      <c r="B5" s="6" t="n">
        <v>800</v>
      </c>
      <c r="C5" s="5" t="n">
        <v>1500</v>
      </c>
    </row>
    <row r="6" spans="1:4">
      <c r="A6" s="4" t="s">
        <v>47</v>
      </c>
      <c r="B6" s="5" t="n">
        <v>2000</v>
      </c>
      <c r="C6" s="5"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7</v>
      </c>
    </row>
    <row r="2" spans="1:3">
      <c r="A2" s="3" t="s">
        <v>235</v>
      </c>
    </row>
    <row r="3" spans="1:3">
      <c r="A3" s="4" t="s">
        <v>639</v>
      </c>
      <c r="B3" s="5" t="n">
        <v>2531</v>
      </c>
    </row>
    <row r="4" spans="1:3">
      <c r="A4" s="4" t="s">
        <v>640</v>
      </c>
      <c r="B4" s="6" t="n">
        <v>2531</v>
      </c>
    </row>
    <row r="5" spans="1:3">
      <c r="A5" s="4" t="s">
        <v>641</v>
      </c>
      <c r="B5" s="6" t="n">
        <v>2531</v>
      </c>
    </row>
    <row r="6" spans="1:3">
      <c r="A6" s="4" t="s">
        <v>642</v>
      </c>
      <c r="B6" s="6" t="n">
        <v>2531</v>
      </c>
    </row>
    <row r="7" spans="1:3">
      <c r="A7" s="4" t="s">
        <v>643</v>
      </c>
      <c r="B7" s="6" t="n">
        <v>2531</v>
      </c>
    </row>
    <row r="8" spans="1:3">
      <c r="A8" s="4" t="s">
        <v>644</v>
      </c>
      <c r="B8" s="6" t="n">
        <v>30788</v>
      </c>
    </row>
    <row r="9" spans="1:3">
      <c r="A9" s="4" t="s">
        <v>117</v>
      </c>
      <c r="B9" s="5" t="n">
        <v>43443</v>
      </c>
      <c r="C9" s="5" t="n">
        <v>678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4" t="s">
        <v>47</v>
      </c>
      <c r="B2" s="5" t="n">
        <v>10284</v>
      </c>
      <c r="C2" s="5" t="n">
        <v>31514</v>
      </c>
    </row>
    <row r="3" spans="1:3">
      <c r="A3" s="4" t="s">
        <v>646</v>
      </c>
    </row>
    <row r="4" spans="1:3">
      <c r="A4" s="4" t="s">
        <v>47</v>
      </c>
      <c r="B4" s="6" t="n">
        <v>10284</v>
      </c>
      <c r="C4" s="6" t="n">
        <v>10284</v>
      </c>
    </row>
    <row r="5" spans="1:3">
      <c r="A5" s="4" t="s">
        <v>647</v>
      </c>
    </row>
    <row r="6" spans="1:3">
      <c r="A6" s="4" t="s">
        <v>47</v>
      </c>
      <c r="B6" s="4" t="s">
        <v>60</v>
      </c>
      <c r="C6" s="6" t="n">
        <v>9418</v>
      </c>
    </row>
    <row r="7" spans="1:3">
      <c r="A7" s="4" t="s">
        <v>648</v>
      </c>
    </row>
    <row r="8" spans="1:3">
      <c r="A8" s="4" t="s">
        <v>47</v>
      </c>
      <c r="B8" s="4" t="s">
        <v>60</v>
      </c>
      <c r="C8" s="6" t="n">
        <v>5149</v>
      </c>
    </row>
    <row r="9" spans="1:3">
      <c r="A9" s="4" t="s">
        <v>649</v>
      </c>
    </row>
    <row r="10" spans="1:3">
      <c r="A10" s="4" t="s">
        <v>47</v>
      </c>
      <c r="B10" s="4" t="s">
        <v>60</v>
      </c>
      <c r="C10" s="6" t="n">
        <v>4506</v>
      </c>
    </row>
    <row r="11" spans="1:3">
      <c r="A11" s="4" t="s">
        <v>650</v>
      </c>
    </row>
    <row r="12" spans="1:3">
      <c r="A12" s="4" t="s">
        <v>47</v>
      </c>
      <c r="B12" s="4" t="s">
        <v>60</v>
      </c>
      <c r="C12" s="6" t="n">
        <v>1768</v>
      </c>
    </row>
    <row r="13" spans="1:3">
      <c r="A13" s="4" t="s">
        <v>651</v>
      </c>
    </row>
    <row r="14" spans="1:3">
      <c r="A14" s="4" t="s">
        <v>47</v>
      </c>
      <c r="B14" s="4" t="s">
        <v>60</v>
      </c>
      <c r="C14" s="5" t="n">
        <v>3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 customWidth="1" max="5" min="5" width="26"/>
  </cols>
  <sheetData>
    <row r="1" spans="1:5">
      <c r="A1" s="1" t="s">
        <v>652</v>
      </c>
      <c r="B1" s="2" t="s">
        <v>653</v>
      </c>
      <c r="C1" s="2" t="s">
        <v>462</v>
      </c>
      <c r="D1" s="2" t="s">
        <v>2</v>
      </c>
      <c r="E1" s="2" t="s">
        <v>37</v>
      </c>
    </row>
    <row r="2" spans="1:5">
      <c r="A2" s="4" t="s">
        <v>654</v>
      </c>
      <c r="B2" s="4" t="s">
        <v>655</v>
      </c>
      <c r="D2" s="4" t="s">
        <v>656</v>
      </c>
    </row>
    <row r="3" spans="1:5">
      <c r="A3" s="4" t="s">
        <v>657</v>
      </c>
      <c r="D3" s="5" t="n">
        <v>10600</v>
      </c>
      <c r="E3" s="5" t="n">
        <v>1600</v>
      </c>
    </row>
    <row r="4" spans="1:5">
      <c r="A4" s="4" t="s">
        <v>658</v>
      </c>
      <c r="B4" s="5" t="n">
        <v>57100</v>
      </c>
    </row>
    <row r="5" spans="1:5">
      <c r="A5" s="4" t="s">
        <v>659</v>
      </c>
      <c r="B5" s="4" t="s">
        <v>660</v>
      </c>
    </row>
    <row r="6" spans="1:5">
      <c r="A6" s="4" t="s">
        <v>661</v>
      </c>
      <c r="D6" s="6" t="n">
        <v>184</v>
      </c>
    </row>
    <row r="7" spans="1:5">
      <c r="A7" s="4" t="s">
        <v>662</v>
      </c>
      <c r="B7" s="4" t="s">
        <v>663</v>
      </c>
    </row>
    <row r="8" spans="1:5">
      <c r="A8" s="4" t="s">
        <v>664</v>
      </c>
      <c r="B8" s="5" t="n">
        <v>17600</v>
      </c>
    </row>
    <row r="9" spans="1:5">
      <c r="A9" s="4" t="s">
        <v>665</v>
      </c>
      <c r="B9" s="6" t="n">
        <v>24100</v>
      </c>
      <c r="D9" s="6" t="n">
        <v>6442</v>
      </c>
    </row>
    <row r="10" spans="1:5">
      <c r="A10" s="4" t="s">
        <v>666</v>
      </c>
      <c r="B10" s="6" t="n">
        <v>6400</v>
      </c>
    </row>
    <row r="11" spans="1:5">
      <c r="A11" s="4" t="s">
        <v>667</v>
      </c>
      <c r="B11" s="6" t="n">
        <v>25000</v>
      </c>
    </row>
    <row r="12" spans="1:5">
      <c r="A12" s="4" t="s">
        <v>668</v>
      </c>
      <c r="B12" s="6" t="n">
        <v>17600</v>
      </c>
    </row>
    <row r="13" spans="1:5">
      <c r="A13" s="4" t="s">
        <v>669</v>
      </c>
      <c r="B13" s="6" t="n">
        <v>7400</v>
      </c>
      <c r="D13" s="6" t="n">
        <v>38458</v>
      </c>
      <c r="E13" s="6" t="n">
        <v>18489</v>
      </c>
    </row>
    <row r="14" spans="1:5">
      <c r="A14" s="4" t="s">
        <v>670</v>
      </c>
      <c r="B14" s="6" t="n">
        <v>7400</v>
      </c>
      <c r="D14" s="6" t="n">
        <v>41186</v>
      </c>
      <c r="E14" s="6" t="n">
        <v>18484</v>
      </c>
    </row>
    <row r="15" spans="1:5">
      <c r="A15" s="4" t="s">
        <v>671</v>
      </c>
      <c r="C15" s="5" t="n">
        <v>1500</v>
      </c>
      <c r="D15" s="6" t="n">
        <v>47190</v>
      </c>
      <c r="E15" s="4" t="s">
        <v>60</v>
      </c>
    </row>
    <row r="16" spans="1:5">
      <c r="A16" s="4" t="s">
        <v>672</v>
      </c>
      <c r="D16" s="6" t="n">
        <v>800</v>
      </c>
    </row>
    <row r="17" spans="1:5">
      <c r="A17" s="4" t="s">
        <v>673</v>
      </c>
      <c r="D17" s="5" t="n">
        <v>2300</v>
      </c>
    </row>
    <row r="18" spans="1:5">
      <c r="A18" s="4" t="s">
        <v>674</v>
      </c>
      <c r="D18" s="4" t="s">
        <v>675</v>
      </c>
      <c r="E18" s="4" t="s">
        <v>676</v>
      </c>
    </row>
    <row r="19" spans="1:5">
      <c r="A19" s="4" t="s">
        <v>677</v>
      </c>
      <c r="D19" s="4" t="s">
        <v>678</v>
      </c>
      <c r="E19" s="4" t="s">
        <v>679</v>
      </c>
    </row>
    <row r="20" spans="1:5">
      <c r="A20" s="4" t="s">
        <v>680</v>
      </c>
    </row>
    <row r="21" spans="1:5">
      <c r="A21" s="4" t="s">
        <v>681</v>
      </c>
      <c r="B21" s="6" t="n">
        <v>25000</v>
      </c>
    </row>
    <row r="22" spans="1:5">
      <c r="A22" s="4" t="s">
        <v>682</v>
      </c>
    </row>
    <row r="23" spans="1:5">
      <c r="A23" s="4" t="s">
        <v>683</v>
      </c>
      <c r="B23" s="6" t="n">
        <v>1800</v>
      </c>
    </row>
    <row r="24" spans="1:5">
      <c r="A24" s="4" t="s">
        <v>684</v>
      </c>
      <c r="B24" s="5" t="n">
        <v>2600</v>
      </c>
    </row>
    <row r="25" spans="1:5">
      <c r="A25" s="4" t="s">
        <v>685</v>
      </c>
    </row>
    <row r="26" spans="1:5">
      <c r="A26" s="4" t="s">
        <v>659</v>
      </c>
      <c r="D26" s="4" t="s">
        <v>429</v>
      </c>
    </row>
    <row r="27" spans="1:5">
      <c r="A27" s="4" t="s">
        <v>686</v>
      </c>
    </row>
    <row r="28" spans="1:5">
      <c r="A28" s="4" t="s">
        <v>661</v>
      </c>
      <c r="D28" s="5"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653</v>
      </c>
      <c r="C1" s="2" t="s">
        <v>2</v>
      </c>
    </row>
    <row r="2" spans="1:3">
      <c r="A2" s="3" t="s">
        <v>238</v>
      </c>
    </row>
    <row r="3" spans="1:3">
      <c r="A3" s="4" t="s">
        <v>688</v>
      </c>
      <c r="C3" s="5" t="n">
        <v>57129</v>
      </c>
    </row>
    <row r="4" spans="1:3">
      <c r="A4" s="4" t="s">
        <v>689</v>
      </c>
      <c r="C4" s="6" t="n">
        <v>-1941</v>
      </c>
    </row>
    <row r="5" spans="1:3">
      <c r="A5" s="4" t="s">
        <v>690</v>
      </c>
      <c r="C5" s="6" t="n">
        <v>-1675</v>
      </c>
    </row>
    <row r="6" spans="1:3">
      <c r="A6" s="4" t="s">
        <v>691</v>
      </c>
      <c r="C6" s="6" t="n">
        <v>53513</v>
      </c>
    </row>
    <row r="7" spans="1:3">
      <c r="A7" s="4" t="s">
        <v>692</v>
      </c>
      <c r="C7" s="6" t="n">
        <v>-29431</v>
      </c>
    </row>
    <row r="8" spans="1:3">
      <c r="A8" s="4" t="s">
        <v>693</v>
      </c>
      <c r="C8" s="6" t="n">
        <v>24082</v>
      </c>
    </row>
    <row r="9" spans="1:3">
      <c r="A9" s="4" t="s">
        <v>694</v>
      </c>
      <c r="C9" s="6" t="n">
        <v>-17640</v>
      </c>
    </row>
    <row r="10" spans="1:3">
      <c r="A10" s="4" t="s">
        <v>695</v>
      </c>
      <c r="B10" s="5" t="n">
        <v>24100</v>
      </c>
      <c r="C10" s="5" t="n">
        <v>6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653</v>
      </c>
      <c r="D1" s="2" t="s">
        <v>37</v>
      </c>
    </row>
    <row r="2" spans="1:4">
      <c r="A2" s="3" t="s">
        <v>238</v>
      </c>
    </row>
    <row r="3" spans="1:4">
      <c r="A3" s="4" t="s">
        <v>697</v>
      </c>
      <c r="B3" s="5" t="n">
        <v>38458</v>
      </c>
      <c r="C3" s="5" t="n">
        <v>7400</v>
      </c>
      <c r="D3" s="5" t="n">
        <v>18489</v>
      </c>
    </row>
    <row r="4" spans="1:4">
      <c r="A4" s="4" t="s">
        <v>698</v>
      </c>
      <c r="B4" s="6" t="n">
        <v>5673</v>
      </c>
      <c r="D4" s="6" t="n">
        <v>4798</v>
      </c>
    </row>
    <row r="5" spans="1:4">
      <c r="A5" s="4" t="s">
        <v>699</v>
      </c>
      <c r="B5" s="6" t="n">
        <v>35513</v>
      </c>
      <c r="D5" s="6" t="n">
        <v>13686</v>
      </c>
    </row>
    <row r="6" spans="1:4">
      <c r="A6" s="4" t="s">
        <v>117</v>
      </c>
      <c r="B6" s="6" t="n">
        <v>41186</v>
      </c>
      <c r="C6" s="5" t="n">
        <v>7400</v>
      </c>
      <c r="D6" s="6" t="n">
        <v>18484</v>
      </c>
    </row>
    <row r="7" spans="1:4">
      <c r="A7" s="4" t="s">
        <v>700</v>
      </c>
      <c r="B7" s="6" t="n">
        <v>637</v>
      </c>
      <c r="D7" s="4" t="s">
        <v>60</v>
      </c>
    </row>
    <row r="8" spans="1:4">
      <c r="A8" s="4" t="s">
        <v>701</v>
      </c>
      <c r="B8" s="6" t="n">
        <v>16541</v>
      </c>
      <c r="D8" s="4" t="s">
        <v>60</v>
      </c>
    </row>
    <row r="9" spans="1:4">
      <c r="A9" s="4" t="s">
        <v>117</v>
      </c>
      <c r="B9" s="5" t="n">
        <v>17178</v>
      </c>
      <c r="D9" s="4" t="s">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2</v>
      </c>
      <c r="C1" s="2" t="s">
        <v>2</v>
      </c>
      <c r="D1" s="2" t="s">
        <v>653</v>
      </c>
      <c r="E1" s="2" t="s">
        <v>37</v>
      </c>
    </row>
    <row r="2" spans="1:5">
      <c r="A2" s="3" t="s">
        <v>238</v>
      </c>
    </row>
    <row r="3" spans="1:5">
      <c r="A3" s="4" t="s">
        <v>639</v>
      </c>
      <c r="C3" s="5" t="n">
        <v>8357</v>
      </c>
    </row>
    <row r="4" spans="1:5">
      <c r="A4" s="4" t="s">
        <v>640</v>
      </c>
      <c r="C4" s="6" t="n">
        <v>6836</v>
      </c>
    </row>
    <row r="5" spans="1:5">
      <c r="A5" s="4" t="s">
        <v>641</v>
      </c>
      <c r="C5" s="6" t="n">
        <v>5490</v>
      </c>
    </row>
    <row r="6" spans="1:5">
      <c r="A6" s="4" t="s">
        <v>642</v>
      </c>
      <c r="C6" s="6" t="n">
        <v>5424</v>
      </c>
    </row>
    <row r="7" spans="1:5">
      <c r="A7" s="4" t="s">
        <v>643</v>
      </c>
      <c r="C7" s="6" t="n">
        <v>5275</v>
      </c>
    </row>
    <row r="8" spans="1:5">
      <c r="A8" s="4" t="s">
        <v>644</v>
      </c>
      <c r="C8" s="6" t="n">
        <v>28648</v>
      </c>
    </row>
    <row r="9" spans="1:5">
      <c r="A9" s="4" t="s">
        <v>703</v>
      </c>
      <c r="C9" s="6" t="n">
        <v>60030</v>
      </c>
    </row>
    <row r="10" spans="1:5">
      <c r="A10" s="4" t="s">
        <v>704</v>
      </c>
      <c r="B10" s="4" t="s">
        <v>92</v>
      </c>
      <c r="C10" s="6" t="n">
        <v>-18844</v>
      </c>
    </row>
    <row r="11" spans="1:5">
      <c r="A11" s="4" t="s">
        <v>705</v>
      </c>
      <c r="C11" s="5" t="n">
        <v>41186</v>
      </c>
      <c r="D11" s="5" t="n">
        <v>7400</v>
      </c>
      <c r="E11" s="5" t="n">
        <v>18484</v>
      </c>
    </row>
    <row r="12" spans="1:5"/>
    <row r="13" spans="1:5">
      <c r="A13" s="4" t="s">
        <v>92</v>
      </c>
      <c r="B13" s="4" t="s">
        <v>706</v>
      </c>
    </row>
  </sheetData>
  <mergeCells count="3">
    <mergeCell ref="A1:B1"/>
    <mergeCell ref="A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707</v>
      </c>
      <c r="B1" s="2" t="s">
        <v>1</v>
      </c>
    </row>
    <row r="2" spans="1:2">
      <c r="B2" s="2" t="s">
        <v>2</v>
      </c>
    </row>
    <row r="3" spans="1:2">
      <c r="A3" s="4" t="s">
        <v>708</v>
      </c>
    </row>
    <row r="4" spans="1:2">
      <c r="A4" s="4" t="s">
        <v>709</v>
      </c>
      <c r="B4" s="4" t="s">
        <v>710</v>
      </c>
    </row>
    <row r="5" spans="1:2">
      <c r="A5" s="4" t="s">
        <v>711</v>
      </c>
    </row>
    <row r="6" spans="1:2">
      <c r="A6" s="4" t="s">
        <v>709</v>
      </c>
      <c r="B6" s="4" t="s">
        <v>7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6"/>
    <col customWidth="1" max="8" min="8" width="16"/>
    <col customWidth="1" max="9" min="9" width="80"/>
    <col customWidth="1" max="10" min="10" width="14"/>
  </cols>
  <sheetData>
    <row r="1" spans="1:10">
      <c r="A1" s="1" t="s">
        <v>713</v>
      </c>
      <c r="B1" s="2" t="s">
        <v>714</v>
      </c>
      <c r="C1" s="2" t="s">
        <v>715</v>
      </c>
      <c r="D1" s="2" t="s">
        <v>637</v>
      </c>
      <c r="E1" s="2" t="s">
        <v>716</v>
      </c>
      <c r="F1" s="2" t="s">
        <v>717</v>
      </c>
      <c r="G1" s="2" t="s">
        <v>718</v>
      </c>
      <c r="H1" s="2" t="s">
        <v>719</v>
      </c>
      <c r="I1" s="2" t="s">
        <v>2</v>
      </c>
      <c r="J1" s="2" t="s">
        <v>37</v>
      </c>
    </row>
    <row r="2" spans="1:10">
      <c r="A2" s="4" t="s">
        <v>99</v>
      </c>
      <c r="I2" s="5" t="n">
        <v>3677</v>
      </c>
      <c r="J2" s="5" t="n">
        <v>1068</v>
      </c>
    </row>
    <row r="3" spans="1:10">
      <c r="A3" s="4" t="s">
        <v>720</v>
      </c>
      <c r="I3" s="6" t="n">
        <v>371</v>
      </c>
      <c r="J3" s="6" t="n">
        <v>-470</v>
      </c>
    </row>
    <row r="4" spans="1:10">
      <c r="A4" s="4" t="s">
        <v>721</v>
      </c>
      <c r="J4" s="6" t="n">
        <v>97641</v>
      </c>
    </row>
    <row r="5" spans="1:10">
      <c r="A5" s="4" t="s">
        <v>451</v>
      </c>
    </row>
    <row r="6" spans="1:10">
      <c r="A6" s="4" t="s">
        <v>722</v>
      </c>
      <c r="I6" s="5" t="n">
        <v>9700</v>
      </c>
    </row>
    <row r="7" spans="1:10">
      <c r="A7" s="4" t="s">
        <v>723</v>
      </c>
      <c r="E7" s="4" t="s">
        <v>724</v>
      </c>
    </row>
    <row r="8" spans="1:10">
      <c r="A8" s="4" t="s">
        <v>725</v>
      </c>
    </row>
    <row r="9" spans="1:10">
      <c r="A9" s="4" t="s">
        <v>726</v>
      </c>
      <c r="B9" s="5" t="n">
        <v>9700</v>
      </c>
    </row>
    <row r="10" spans="1:10">
      <c r="A10" s="4" t="s">
        <v>727</v>
      </c>
      <c r="B10" s="5" t="n">
        <v>10000</v>
      </c>
    </row>
    <row r="11" spans="1:10">
      <c r="A11" s="4" t="s">
        <v>728</v>
      </c>
    </row>
    <row r="12" spans="1:10">
      <c r="A12" s="4" t="s">
        <v>729</v>
      </c>
      <c r="H12" s="4" t="s">
        <v>730</v>
      </c>
    </row>
    <row r="13" spans="1:10">
      <c r="A13" s="4" t="s">
        <v>722</v>
      </c>
      <c r="F13" s="5" t="n">
        <v>47500</v>
      </c>
      <c r="H13" s="5" t="n">
        <v>47500</v>
      </c>
    </row>
    <row r="14" spans="1:10">
      <c r="A14" s="4" t="s">
        <v>731</v>
      </c>
      <c r="H14" s="4" t="s">
        <v>732</v>
      </c>
    </row>
    <row r="15" spans="1:10">
      <c r="A15" s="4" t="s">
        <v>733</v>
      </c>
      <c r="H15" s="8" t="n">
        <v>1.89</v>
      </c>
    </row>
    <row r="16" spans="1:10">
      <c r="A16" s="4" t="s">
        <v>734</v>
      </c>
      <c r="H16" s="5" t="n">
        <v>200</v>
      </c>
    </row>
    <row r="17" spans="1:10">
      <c r="A17" s="4" t="s">
        <v>735</v>
      </c>
      <c r="H17" s="6" t="n">
        <v>4600</v>
      </c>
    </row>
    <row r="18" spans="1:10">
      <c r="A18" s="4" t="s">
        <v>736</v>
      </c>
      <c r="F18" s="6" t="n">
        <v>5000</v>
      </c>
    </row>
    <row r="19" spans="1:10">
      <c r="A19" s="4" t="s">
        <v>737</v>
      </c>
      <c r="F19" s="5" t="n">
        <v>200</v>
      </c>
    </row>
    <row r="20" spans="1:10">
      <c r="A20" s="4" t="s">
        <v>738</v>
      </c>
      <c r="J20" s="5" t="n">
        <v>600</v>
      </c>
    </row>
    <row r="21" spans="1:10">
      <c r="A21" s="4" t="s">
        <v>739</v>
      </c>
    </row>
    <row r="22" spans="1:10">
      <c r="A22" s="4" t="s">
        <v>99</v>
      </c>
      <c r="H22" s="5" t="n">
        <v>600</v>
      </c>
    </row>
    <row r="23" spans="1:10">
      <c r="A23" s="4" t="s">
        <v>480</v>
      </c>
      <c r="H23" s="6" t="n">
        <v>226190</v>
      </c>
    </row>
    <row r="24" spans="1:10">
      <c r="A24" s="4" t="s">
        <v>721</v>
      </c>
      <c r="H24" s="5" t="n">
        <v>400</v>
      </c>
    </row>
    <row r="25" spans="1:10">
      <c r="A25" s="4" t="s">
        <v>740</v>
      </c>
    </row>
    <row r="26" spans="1:10">
      <c r="A26" s="4" t="s">
        <v>731</v>
      </c>
      <c r="E26" s="4" t="s">
        <v>741</v>
      </c>
    </row>
    <row r="27" spans="1:10">
      <c r="A27" s="4" t="s">
        <v>742</v>
      </c>
    </row>
    <row r="28" spans="1:10">
      <c r="A28" s="4" t="s">
        <v>729</v>
      </c>
      <c r="E28" s="4" t="s">
        <v>743</v>
      </c>
    </row>
    <row r="29" spans="1:10">
      <c r="A29" s="4" t="s">
        <v>722</v>
      </c>
      <c r="E29" s="5" t="n">
        <v>15000</v>
      </c>
    </row>
    <row r="30" spans="1:10">
      <c r="A30" s="4" t="s">
        <v>744</v>
      </c>
      <c r="E30" s="6" t="n">
        <v>25000</v>
      </c>
    </row>
    <row r="31" spans="1:10">
      <c r="A31" s="4" t="s">
        <v>745</v>
      </c>
      <c r="E31" s="5" t="n">
        <v>10000</v>
      </c>
    </row>
    <row r="32" spans="1:10">
      <c r="A32" s="4" t="s">
        <v>723</v>
      </c>
      <c r="C32" s="4" t="s">
        <v>746</v>
      </c>
      <c r="E32" s="4" t="s">
        <v>747</v>
      </c>
    </row>
    <row r="33" spans="1:10">
      <c r="A33" s="4" t="s">
        <v>731</v>
      </c>
      <c r="E33" s="4" t="s">
        <v>748</v>
      </c>
    </row>
    <row r="34" spans="1:10">
      <c r="A34" s="4" t="s">
        <v>749</v>
      </c>
      <c r="I34" s="4" t="s">
        <v>750</v>
      </c>
    </row>
    <row r="35" spans="1:10">
      <c r="A35" s="4" t="s">
        <v>751</v>
      </c>
    </row>
    <row r="36" spans="1:10">
      <c r="A36" s="4" t="s">
        <v>729</v>
      </c>
      <c r="G36" s="4" t="s">
        <v>752</v>
      </c>
    </row>
    <row r="37" spans="1:10">
      <c r="A37" s="4" t="s">
        <v>745</v>
      </c>
      <c r="G37" s="5" t="n">
        <v>12000</v>
      </c>
    </row>
    <row r="38" spans="1:10">
      <c r="A38" s="4" t="s">
        <v>723</v>
      </c>
      <c r="I38" s="4" t="s">
        <v>753</v>
      </c>
    </row>
    <row r="39" spans="1:10">
      <c r="A39" s="4" t="s">
        <v>731</v>
      </c>
      <c r="G39" s="4" t="s">
        <v>754</v>
      </c>
    </row>
    <row r="40" spans="1:10">
      <c r="A40" s="4" t="s">
        <v>755</v>
      </c>
      <c r="I40" s="4" t="s">
        <v>712</v>
      </c>
      <c r="J40" s="4" t="s">
        <v>756</v>
      </c>
    </row>
    <row r="41" spans="1:10">
      <c r="A41" s="4" t="s">
        <v>757</v>
      </c>
      <c r="J41" s="5" t="n">
        <v>2000</v>
      </c>
    </row>
    <row r="42" spans="1:10">
      <c r="A42" s="4" t="s">
        <v>758</v>
      </c>
      <c r="I42" s="5" t="n">
        <v>500</v>
      </c>
    </row>
    <row r="43" spans="1:10">
      <c r="A43" s="4" t="s">
        <v>99</v>
      </c>
      <c r="I43" s="5" t="n">
        <v>500</v>
      </c>
    </row>
    <row r="44" spans="1:10">
      <c r="A44" s="4" t="s">
        <v>759</v>
      </c>
      <c r="I44" s="4" t="s">
        <v>760</v>
      </c>
    </row>
    <row r="45" spans="1:10">
      <c r="A45" s="4" t="s">
        <v>761</v>
      </c>
      <c r="I45" s="4" t="s">
        <v>558</v>
      </c>
    </row>
    <row r="46" spans="1:10">
      <c r="A46" s="4" t="s">
        <v>762</v>
      </c>
      <c r="I46" s="5" t="n">
        <v>500</v>
      </c>
      <c r="J46" s="6" t="n">
        <v>500</v>
      </c>
    </row>
    <row r="47" spans="1:10">
      <c r="A47" s="4" t="s">
        <v>720</v>
      </c>
      <c r="I47" s="5" t="n">
        <v>500</v>
      </c>
      <c r="J47" s="6" t="n">
        <v>500</v>
      </c>
    </row>
    <row r="48" spans="1:10">
      <c r="A48" s="4" t="s">
        <v>763</v>
      </c>
    </row>
    <row r="49" spans="1:10">
      <c r="A49" s="4" t="s">
        <v>723</v>
      </c>
      <c r="I49" s="4" t="s">
        <v>764</v>
      </c>
    </row>
    <row r="50" spans="1:10">
      <c r="A50" s="4" t="s">
        <v>765</v>
      </c>
      <c r="I50" s="5" t="n">
        <v>125</v>
      </c>
    </row>
    <row r="51" spans="1:10">
      <c r="A51" s="4" t="s">
        <v>766</v>
      </c>
    </row>
    <row r="52" spans="1:10">
      <c r="A52" s="4" t="s">
        <v>767</v>
      </c>
      <c r="E52" s="8" t="n">
        <v>1.5</v>
      </c>
    </row>
    <row r="53" spans="1:10">
      <c r="A53" s="4" t="s">
        <v>768</v>
      </c>
    </row>
    <row r="54" spans="1:10">
      <c r="A54" s="4" t="s">
        <v>767</v>
      </c>
      <c r="E54" s="5" t="n">
        <v>1</v>
      </c>
    </row>
    <row r="55" spans="1:10">
      <c r="A55" s="4" t="s">
        <v>769</v>
      </c>
    </row>
    <row r="56" spans="1:10">
      <c r="A56" s="4" t="s">
        <v>731</v>
      </c>
      <c r="E56" s="4" t="s">
        <v>770</v>
      </c>
      <c r="I56" s="4" t="s">
        <v>771</v>
      </c>
    </row>
    <row r="57" spans="1:10">
      <c r="A57" s="4" t="s">
        <v>772</v>
      </c>
    </row>
    <row r="58" spans="1:10">
      <c r="A58" s="4" t="s">
        <v>731</v>
      </c>
      <c r="G58" s="4" t="s">
        <v>773</v>
      </c>
    </row>
    <row r="59" spans="1:10">
      <c r="A59" s="4" t="s">
        <v>682</v>
      </c>
    </row>
    <row r="60" spans="1:10">
      <c r="A60" s="4" t="s">
        <v>729</v>
      </c>
      <c r="I60" s="4" t="s">
        <v>774</v>
      </c>
    </row>
    <row r="61" spans="1:10">
      <c r="A61" s="4" t="s">
        <v>722</v>
      </c>
      <c r="I61" s="5" t="n">
        <v>10000</v>
      </c>
    </row>
    <row r="62" spans="1:10">
      <c r="A62" s="4" t="s">
        <v>731</v>
      </c>
      <c r="I62" s="4" t="s">
        <v>775</v>
      </c>
    </row>
    <row r="63" spans="1:10">
      <c r="A63" s="4" t="s">
        <v>776</v>
      </c>
    </row>
    <row r="64" spans="1:10">
      <c r="A64" s="4" t="s">
        <v>729</v>
      </c>
      <c r="D64" s="4" t="s">
        <v>774</v>
      </c>
    </row>
    <row r="65" spans="1:10">
      <c r="A65" s="4" t="s">
        <v>722</v>
      </c>
      <c r="D65" s="5" t="n">
        <v>10000</v>
      </c>
    </row>
    <row r="66" spans="1:10">
      <c r="A66" s="4" t="s">
        <v>731</v>
      </c>
      <c r="D66" s="4" t="s">
        <v>775</v>
      </c>
    </row>
    <row r="67" spans="1:10">
      <c r="A67" s="4" t="s">
        <v>777</v>
      </c>
      <c r="J67" s="6" t="n">
        <v>2600</v>
      </c>
    </row>
    <row r="68" spans="1:10">
      <c r="A68" s="4" t="s">
        <v>778</v>
      </c>
      <c r="J68" s="5" t="n">
        <v>36</v>
      </c>
    </row>
    <row r="69" spans="1:10">
      <c r="A69" s="4" t="s">
        <v>779</v>
      </c>
    </row>
    <row r="70" spans="1:10">
      <c r="A70" s="4" t="s">
        <v>731</v>
      </c>
      <c r="D70" s="4" t="s">
        <v>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s>
  <sheetData>
    <row r="1" spans="1:5">
      <c r="A1" s="1" t="s">
        <v>780</v>
      </c>
      <c r="C1" s="2" t="s">
        <v>2</v>
      </c>
      <c r="D1" s="2" t="s">
        <v>37</v>
      </c>
    </row>
    <row r="2" spans="1:5">
      <c r="A2" s="4" t="s">
        <v>117</v>
      </c>
      <c r="C2" s="5" t="n">
        <v>24010</v>
      </c>
      <c r="D2" s="5" t="n">
        <v>4694</v>
      </c>
    </row>
    <row r="3" spans="1:5">
      <c r="A3" s="4" t="s">
        <v>781</v>
      </c>
      <c r="C3" s="6" t="n">
        <v>-11208</v>
      </c>
      <c r="D3" s="6" t="n">
        <v>-3369</v>
      </c>
    </row>
    <row r="4" spans="1:5">
      <c r="A4" s="4" t="s">
        <v>782</v>
      </c>
      <c r="C4" s="6" t="n">
        <v>12802</v>
      </c>
      <c r="D4" s="6" t="n">
        <v>1325</v>
      </c>
    </row>
    <row r="5" spans="1:5">
      <c r="A5" s="4" t="s">
        <v>783</v>
      </c>
    </row>
    <row r="6" spans="1:5">
      <c r="A6" s="4" t="s">
        <v>117</v>
      </c>
      <c r="C6" s="6" t="n">
        <v>14302</v>
      </c>
      <c r="D6" s="4" t="s">
        <v>60</v>
      </c>
    </row>
    <row r="7" spans="1:5">
      <c r="A7" s="4" t="s">
        <v>784</v>
      </c>
    </row>
    <row r="8" spans="1:5">
      <c r="A8" s="4" t="s">
        <v>117</v>
      </c>
      <c r="C8" s="6" t="n">
        <v>9700</v>
      </c>
      <c r="D8" s="4" t="s">
        <v>60</v>
      </c>
    </row>
    <row r="9" spans="1:5">
      <c r="A9" s="4" t="s">
        <v>785</v>
      </c>
    </row>
    <row r="10" spans="1:5">
      <c r="A10" s="4" t="s">
        <v>117</v>
      </c>
      <c r="B10" s="4" t="s">
        <v>92</v>
      </c>
      <c r="C10" s="6" t="n">
        <v>8</v>
      </c>
      <c r="D10" s="6" t="n">
        <v>66</v>
      </c>
    </row>
    <row r="11" spans="1:5">
      <c r="A11" s="4" t="s">
        <v>786</v>
      </c>
    </row>
    <row r="12" spans="1:5">
      <c r="A12" s="4" t="s">
        <v>117</v>
      </c>
      <c r="C12" s="4" t="s">
        <v>60</v>
      </c>
      <c r="D12" s="6" t="n">
        <v>2000</v>
      </c>
    </row>
    <row r="13" spans="1:5">
      <c r="A13" s="4" t="s">
        <v>787</v>
      </c>
    </row>
    <row r="14" spans="1:5">
      <c r="A14" s="4" t="s">
        <v>117</v>
      </c>
      <c r="C14" s="4" t="s">
        <v>60</v>
      </c>
      <c r="D14" s="5" t="n">
        <v>2628</v>
      </c>
      <c r="E14" s="4" t="s">
        <v>509</v>
      </c>
    </row>
    <row r="15" spans="1:5"/>
    <row r="16" spans="1:5">
      <c r="A16" s="4" t="s">
        <v>92</v>
      </c>
      <c r="B16" s="4" t="s">
        <v>788</v>
      </c>
    </row>
    <row r="17" spans="1:5">
      <c r="A17" s="4" t="s">
        <v>509</v>
      </c>
      <c r="B17" s="4" t="s">
        <v>789</v>
      </c>
    </row>
  </sheetData>
  <mergeCells count="5">
    <mergeCell ref="A1:B1"/>
    <mergeCell ref="D1:E1"/>
    <mergeCell ref="A15:D15"/>
    <mergeCell ref="B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8</v>
      </c>
      <c r="B1" s="2" t="s">
        <v>1</v>
      </c>
    </row>
    <row r="2" spans="1:3">
      <c r="B2" s="2" t="s">
        <v>2</v>
      </c>
      <c r="C2" s="2" t="s">
        <v>37</v>
      </c>
    </row>
    <row r="3" spans="1:3">
      <c r="A3" s="4" t="s">
        <v>219</v>
      </c>
      <c r="B3" s="6" t="n">
        <v>6900000</v>
      </c>
      <c r="C3" s="6" t="n">
        <v>6900000</v>
      </c>
    </row>
    <row r="4" spans="1:3">
      <c r="A4" s="4" t="s">
        <v>220</v>
      </c>
    </row>
    <row r="5" spans="1:3">
      <c r="A5" s="4" t="s">
        <v>219</v>
      </c>
      <c r="B5" s="6" t="n">
        <v>6900</v>
      </c>
      <c r="C5" s="6" t="n">
        <v>69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0</v>
      </c>
      <c r="B1" s="2" t="s">
        <v>1</v>
      </c>
    </row>
    <row r="2" spans="1:3">
      <c r="B2" s="2" t="s">
        <v>37</v>
      </c>
      <c r="C2" s="2" t="s">
        <v>2</v>
      </c>
    </row>
    <row r="3" spans="1:3">
      <c r="A3" s="4" t="s">
        <v>787</v>
      </c>
    </row>
    <row r="4" spans="1:3">
      <c r="A4" s="4" t="s">
        <v>791</v>
      </c>
      <c r="B4" s="4" t="s">
        <v>792</v>
      </c>
    </row>
    <row r="5" spans="1:3">
      <c r="A5" s="4" t="s">
        <v>793</v>
      </c>
      <c r="B5" s="5" t="n">
        <v>300</v>
      </c>
    </row>
    <row r="6" spans="1:3">
      <c r="A6" s="4" t="s">
        <v>729</v>
      </c>
      <c r="B6" s="4" t="s">
        <v>794</v>
      </c>
    </row>
    <row r="7" spans="1:3">
      <c r="A7" s="4" t="s">
        <v>795</v>
      </c>
    </row>
    <row r="8" spans="1:3">
      <c r="A8" s="4" t="s">
        <v>791</v>
      </c>
      <c r="B8" s="4" t="s">
        <v>796</v>
      </c>
    </row>
    <row r="9" spans="1:3">
      <c r="A9" s="4" t="s">
        <v>797</v>
      </c>
    </row>
    <row r="10" spans="1:3">
      <c r="A10" s="4" t="s">
        <v>791</v>
      </c>
      <c r="C10" s="4" t="s">
        <v>798</v>
      </c>
    </row>
    <row r="11" spans="1:3">
      <c r="A11" s="4" t="s">
        <v>799</v>
      </c>
    </row>
    <row r="12" spans="1:3">
      <c r="A12" s="4" t="s">
        <v>791</v>
      </c>
      <c r="C12" s="4" t="s">
        <v>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801</v>
      </c>
      <c r="B1" s="2" t="s">
        <v>802</v>
      </c>
    </row>
    <row r="2" spans="1:2">
      <c r="A2" s="3" t="s">
        <v>241</v>
      </c>
    </row>
    <row r="3" spans="1:2">
      <c r="A3" s="4" t="s">
        <v>639</v>
      </c>
      <c r="B3" s="5" t="n">
        <v>11206</v>
      </c>
    </row>
    <row r="4" spans="1:2">
      <c r="A4" s="4" t="s">
        <v>640</v>
      </c>
      <c r="B4" s="6" t="n">
        <v>1502</v>
      </c>
    </row>
    <row r="5" spans="1:2">
      <c r="A5" s="4" t="s">
        <v>641</v>
      </c>
      <c r="B5" s="6" t="n">
        <v>1500</v>
      </c>
    </row>
    <row r="6" spans="1:2">
      <c r="A6" s="4" t="s">
        <v>642</v>
      </c>
      <c r="B6" s="6" t="n">
        <v>10250</v>
      </c>
    </row>
    <row r="7" spans="1:2">
      <c r="A7" s="4" t="s">
        <v>117</v>
      </c>
      <c r="B7" s="5" t="n">
        <v>244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3"/>
    <col customWidth="1" max="12" min="12" width="14"/>
  </cols>
  <sheetData>
    <row r="1" spans="1:12">
      <c r="A1" s="1" t="s">
        <v>803</v>
      </c>
      <c r="B1" s="2" t="s">
        <v>804</v>
      </c>
      <c r="C1" s="2" t="s">
        <v>465</v>
      </c>
      <c r="D1" s="2" t="s">
        <v>805</v>
      </c>
      <c r="E1" s="2" t="s">
        <v>806</v>
      </c>
      <c r="F1" s="2" t="s">
        <v>2</v>
      </c>
      <c r="G1" s="2" t="s">
        <v>2</v>
      </c>
      <c r="H1" s="2" t="s">
        <v>37</v>
      </c>
      <c r="I1" s="2" t="s">
        <v>807</v>
      </c>
      <c r="J1" s="2" t="s">
        <v>808</v>
      </c>
      <c r="K1" s="2" t="s">
        <v>463</v>
      </c>
      <c r="L1" s="2" t="s">
        <v>809</v>
      </c>
    </row>
    <row r="2" spans="1:12">
      <c r="A2" s="4" t="s">
        <v>810</v>
      </c>
      <c r="D2" s="6" t="n">
        <v>50000000</v>
      </c>
      <c r="F2" s="6" t="n">
        <v>200000000</v>
      </c>
      <c r="G2" s="6" t="n">
        <v>200000000</v>
      </c>
      <c r="H2" s="6" t="n">
        <v>200000000</v>
      </c>
      <c r="K2" s="6" t="n">
        <v>200000000</v>
      </c>
      <c r="L2" s="6" t="n">
        <v>100000000</v>
      </c>
    </row>
    <row r="3" spans="1:12">
      <c r="A3" s="4" t="s">
        <v>811</v>
      </c>
      <c r="F3" s="6" t="n">
        <v>1000000</v>
      </c>
      <c r="G3" s="6" t="n">
        <v>1000000</v>
      </c>
    </row>
    <row r="4" spans="1:12">
      <c r="A4" s="4" t="s">
        <v>812</v>
      </c>
      <c r="F4" s="7" t="n">
        <v>0.001</v>
      </c>
      <c r="G4" s="7" t="n">
        <v>0.001</v>
      </c>
    </row>
    <row r="5" spans="1:12">
      <c r="A5" s="4" t="s">
        <v>813</v>
      </c>
      <c r="H5" s="5" t="n">
        <v>97641</v>
      </c>
    </row>
    <row r="6" spans="1:12">
      <c r="A6" s="4" t="s">
        <v>449</v>
      </c>
    </row>
    <row r="7" spans="1:12">
      <c r="A7" s="4" t="s">
        <v>480</v>
      </c>
      <c r="D7" s="6" t="n">
        <v>8100000</v>
      </c>
    </row>
    <row r="8" spans="1:12">
      <c r="A8" s="4" t="s">
        <v>813</v>
      </c>
      <c r="D8" s="5" t="n">
        <v>35800</v>
      </c>
    </row>
    <row r="9" spans="1:12">
      <c r="A9" s="4" t="s">
        <v>814</v>
      </c>
    </row>
    <row r="10" spans="1:12">
      <c r="A10" s="4" t="s">
        <v>480</v>
      </c>
      <c r="C10" s="6" t="n">
        <v>14800000</v>
      </c>
      <c r="E10" s="6" t="n">
        <v>9200000</v>
      </c>
      <c r="H10" s="6" t="n">
        <v>2600000</v>
      </c>
    </row>
    <row r="11" spans="1:12">
      <c r="A11" s="4" t="s">
        <v>813</v>
      </c>
      <c r="C11" s="5" t="n">
        <v>47800</v>
      </c>
      <c r="E11" s="5" t="n">
        <v>9700</v>
      </c>
      <c r="H11" s="5" t="n">
        <v>3800</v>
      </c>
    </row>
    <row r="12" spans="1:12">
      <c r="A12" s="4" t="s">
        <v>815</v>
      </c>
      <c r="C12" s="8" t="n">
        <v>3.5</v>
      </c>
      <c r="E12" s="8" t="n">
        <v>1.28</v>
      </c>
    </row>
    <row r="13" spans="1:12">
      <c r="A13" s="4" t="s">
        <v>816</v>
      </c>
    </row>
    <row r="14" spans="1:12">
      <c r="A14" s="4" t="s">
        <v>480</v>
      </c>
      <c r="F14" s="6" t="n">
        <v>6000000</v>
      </c>
    </row>
    <row r="15" spans="1:12">
      <c r="A15" s="4" t="s">
        <v>813</v>
      </c>
      <c r="B15" s="5" t="n">
        <v>100000</v>
      </c>
      <c r="F15" s="5" t="n">
        <v>20700</v>
      </c>
    </row>
    <row r="16" spans="1:12">
      <c r="A16" s="4" t="s">
        <v>817</v>
      </c>
      <c r="B16" s="4" t="s">
        <v>458</v>
      </c>
    </row>
    <row r="17" spans="1:12">
      <c r="A17" s="4" t="s">
        <v>818</v>
      </c>
      <c r="B17" s="4" t="s">
        <v>819</v>
      </c>
    </row>
    <row r="18" spans="1:12">
      <c r="A18" s="4" t="s">
        <v>820</v>
      </c>
      <c r="G18" s="5" t="n">
        <v>600</v>
      </c>
    </row>
    <row r="19" spans="1:12">
      <c r="A19" s="4" t="s">
        <v>821</v>
      </c>
      <c r="G19" s="5" t="n">
        <v>600</v>
      </c>
    </row>
    <row r="20" spans="1:12">
      <c r="A20" s="4" t="s">
        <v>822</v>
      </c>
    </row>
    <row r="21" spans="1:12">
      <c r="A21" s="4" t="s">
        <v>823</v>
      </c>
      <c r="B21" s="4" t="s">
        <v>748</v>
      </c>
    </row>
    <row r="22" spans="1:12">
      <c r="A22" s="4" t="s">
        <v>824</v>
      </c>
    </row>
    <row r="23" spans="1:12">
      <c r="A23" s="4" t="s">
        <v>823</v>
      </c>
      <c r="B23" s="4" t="s">
        <v>825</v>
      </c>
    </row>
    <row r="24" spans="1:12">
      <c r="A24" s="4" t="s">
        <v>113</v>
      </c>
    </row>
    <row r="25" spans="1:12">
      <c r="A25" s="4" t="s">
        <v>480</v>
      </c>
      <c r="H25" s="6" t="n">
        <v>34684000</v>
      </c>
    </row>
    <row r="26" spans="1:12">
      <c r="A26" s="4" t="s">
        <v>813</v>
      </c>
      <c r="H26" s="5" t="n">
        <v>35</v>
      </c>
    </row>
    <row r="27" spans="1:12">
      <c r="A27" s="4" t="s">
        <v>826</v>
      </c>
    </row>
    <row r="28" spans="1:12">
      <c r="A28" s="4" t="s">
        <v>811</v>
      </c>
      <c r="F28" s="6" t="n">
        <v>250000</v>
      </c>
      <c r="G28" s="6" t="n">
        <v>250000</v>
      </c>
      <c r="H28" s="6" t="n">
        <v>250000</v>
      </c>
    </row>
    <row r="29" spans="1:12">
      <c r="A29" s="4" t="s">
        <v>827</v>
      </c>
      <c r="G29" s="4" t="s">
        <v>828</v>
      </c>
    </row>
    <row r="30" spans="1:12">
      <c r="A30" s="4" t="s">
        <v>829</v>
      </c>
    </row>
    <row r="31" spans="1:12">
      <c r="A31" s="4" t="s">
        <v>811</v>
      </c>
      <c r="F31" s="6" t="n">
        <v>300000</v>
      </c>
      <c r="G31" s="6" t="n">
        <v>300000</v>
      </c>
      <c r="H31" s="6" t="n">
        <v>300000</v>
      </c>
    </row>
    <row r="32" spans="1:12">
      <c r="A32" s="4" t="s">
        <v>480</v>
      </c>
      <c r="J32" s="6" t="n">
        <v>284807</v>
      </c>
    </row>
    <row r="33" spans="1:12">
      <c r="A33" s="4" t="s">
        <v>830</v>
      </c>
      <c r="H33" s="6" t="n">
        <v>169234</v>
      </c>
      <c r="I33" s="6" t="n">
        <v>115573</v>
      </c>
    </row>
    <row r="34" spans="1:12">
      <c r="A34" s="4" t="s">
        <v>831</v>
      </c>
      <c r="H34" s="6" t="n">
        <v>1353872</v>
      </c>
      <c r="I34" s="6" t="n">
        <v>924584</v>
      </c>
    </row>
    <row r="35" spans="1:12">
      <c r="A35" s="4" t="s">
        <v>220</v>
      </c>
    </row>
    <row r="36" spans="1:12">
      <c r="A36" s="4" t="s">
        <v>811</v>
      </c>
      <c r="D36" s="6" t="n">
        <v>7000</v>
      </c>
      <c r="F36" s="6" t="n">
        <v>100</v>
      </c>
      <c r="G36" s="6" t="n">
        <v>100</v>
      </c>
      <c r="H36" s="6" t="n">
        <v>100</v>
      </c>
      <c r="L36" s="6" t="n">
        <v>100000000</v>
      </c>
    </row>
    <row r="37" spans="1:12">
      <c r="A37" s="4" t="s">
        <v>832</v>
      </c>
      <c r="D37" s="6" t="n">
        <v>6900</v>
      </c>
    </row>
    <row r="38" spans="1:12">
      <c r="A38" s="4" t="s">
        <v>833</v>
      </c>
      <c r="D38" s="4" t="s">
        <v>834</v>
      </c>
    </row>
    <row r="39" spans="1:12">
      <c r="A39" s="4" t="s">
        <v>835</v>
      </c>
      <c r="F39" s="4" t="s">
        <v>60</v>
      </c>
      <c r="G39" s="4" t="s">
        <v>60</v>
      </c>
      <c r="H39" s="4" t="s">
        <v>60</v>
      </c>
    </row>
    <row r="40" spans="1:12">
      <c r="A40" s="4" t="s">
        <v>836</v>
      </c>
    </row>
    <row r="41" spans="1:12">
      <c r="A41" s="4" t="s">
        <v>832</v>
      </c>
      <c r="D41" s="6" t="n">
        <v>6900000</v>
      </c>
    </row>
    <row r="42" spans="1:12">
      <c r="A42" s="4" t="s">
        <v>477</v>
      </c>
    </row>
    <row r="43" spans="1:12">
      <c r="A43" s="4" t="s">
        <v>811</v>
      </c>
      <c r="C43" s="6" t="n">
        <v>44000</v>
      </c>
    </row>
    <row r="44" spans="1:12">
      <c r="A44" s="4" t="s">
        <v>837</v>
      </c>
      <c r="H44" s="6" t="n">
        <v>43804</v>
      </c>
    </row>
    <row r="45" spans="1:12">
      <c r="A45" s="4" t="s">
        <v>838</v>
      </c>
      <c r="C45" s="4" t="s">
        <v>488</v>
      </c>
    </row>
    <row r="46" spans="1:12">
      <c r="A46" s="4" t="s">
        <v>478</v>
      </c>
      <c r="C46" s="5" t="n">
        <v>15000</v>
      </c>
    </row>
    <row r="47" spans="1:12">
      <c r="A47" s="4" t="s">
        <v>839</v>
      </c>
      <c r="F47" s="5" t="n">
        <v>200</v>
      </c>
      <c r="G47" s="5" t="n">
        <v>200</v>
      </c>
      <c r="H47" s="5" t="n">
        <v>13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7</v>
      </c>
    </row>
    <row r="3" spans="1:3">
      <c r="A3" s="4" t="s">
        <v>841</v>
      </c>
      <c r="B3" s="5" t="n">
        <v>20102</v>
      </c>
      <c r="C3" s="5" t="n">
        <v>99857</v>
      </c>
    </row>
    <row r="4" spans="1:3">
      <c r="A4" s="4" t="s">
        <v>113</v>
      </c>
    </row>
    <row r="5" spans="1:3">
      <c r="A5" s="4" t="s">
        <v>480</v>
      </c>
      <c r="C5" s="6" t="n">
        <v>34684000</v>
      </c>
    </row>
    <row r="6" spans="1:3">
      <c r="A6" s="4" t="s">
        <v>842</v>
      </c>
      <c r="C6" s="5" t="n">
        <v>105711</v>
      </c>
    </row>
    <row r="7" spans="1:3">
      <c r="A7" s="4" t="s">
        <v>843</v>
      </c>
      <c r="C7" s="6" t="n">
        <v>-5854</v>
      </c>
    </row>
    <row r="8" spans="1:3">
      <c r="A8" s="4" t="s">
        <v>844</v>
      </c>
      <c r="C8" s="6" t="n">
        <v>-2216</v>
      </c>
    </row>
    <row r="9" spans="1:3">
      <c r="A9" s="4" t="s">
        <v>841</v>
      </c>
      <c r="C9" s="5" t="n">
        <v>97641</v>
      </c>
    </row>
    <row r="10" spans="1:3">
      <c r="A10" s="4" t="s">
        <v>845</v>
      </c>
    </row>
    <row r="11" spans="1:3">
      <c r="A11" s="4" t="s">
        <v>480</v>
      </c>
      <c r="B11" s="6" t="n">
        <v>5957000</v>
      </c>
      <c r="C11" s="6" t="n">
        <v>8089000</v>
      </c>
    </row>
    <row r="12" spans="1:3">
      <c r="A12" s="4" t="s">
        <v>842</v>
      </c>
      <c r="B12" s="5" t="n">
        <v>20724</v>
      </c>
      <c r="C12" s="5" t="n">
        <v>37533</v>
      </c>
    </row>
    <row r="13" spans="1:3">
      <c r="A13" s="4" t="s">
        <v>843</v>
      </c>
      <c r="B13" s="6" t="n">
        <v>-622</v>
      </c>
      <c r="C13" s="6" t="n">
        <v>-1126</v>
      </c>
    </row>
    <row r="14" spans="1:3">
      <c r="A14" s="4" t="s">
        <v>844</v>
      </c>
      <c r="B14" s="6" t="n">
        <v>-579</v>
      </c>
      <c r="C14" s="6" t="n">
        <v>-603</v>
      </c>
    </row>
    <row r="15" spans="1:3">
      <c r="A15" s="4" t="s">
        <v>841</v>
      </c>
      <c r="B15" s="5" t="n">
        <v>19523</v>
      </c>
      <c r="C15" s="5" t="n">
        <v>35804</v>
      </c>
    </row>
    <row r="16" spans="1:3">
      <c r="A16" s="4" t="s">
        <v>846</v>
      </c>
    </row>
    <row r="17" spans="1:3">
      <c r="A17" s="4" t="s">
        <v>480</v>
      </c>
      <c r="C17" s="6" t="n">
        <v>2560000</v>
      </c>
    </row>
    <row r="18" spans="1:3">
      <c r="A18" s="4" t="s">
        <v>842</v>
      </c>
      <c r="C18" s="5" t="n">
        <v>4480</v>
      </c>
    </row>
    <row r="19" spans="1:3">
      <c r="A19" s="4" t="s">
        <v>843</v>
      </c>
      <c r="C19" s="6" t="n">
        <v>-269</v>
      </c>
    </row>
    <row r="20" spans="1:3">
      <c r="A20" s="4" t="s">
        <v>844</v>
      </c>
      <c r="C20" s="6" t="n">
        <v>-448</v>
      </c>
    </row>
    <row r="21" spans="1:3">
      <c r="A21" s="4" t="s">
        <v>841</v>
      </c>
      <c r="C21" s="5" t="n">
        <v>3763</v>
      </c>
    </row>
    <row r="22" spans="1:3">
      <c r="A22" s="4" t="s">
        <v>847</v>
      </c>
    </row>
    <row r="23" spans="1:3">
      <c r="A23" s="4" t="s">
        <v>480</v>
      </c>
      <c r="C23" s="6" t="n">
        <v>9200000</v>
      </c>
    </row>
    <row r="24" spans="1:3">
      <c r="A24" s="4" t="s">
        <v>842</v>
      </c>
      <c r="C24" s="5" t="n">
        <v>11776</v>
      </c>
    </row>
    <row r="25" spans="1:3">
      <c r="A25" s="4" t="s">
        <v>843</v>
      </c>
      <c r="C25" s="6" t="n">
        <v>-824</v>
      </c>
    </row>
    <row r="26" spans="1:3">
      <c r="A26" s="4" t="s">
        <v>844</v>
      </c>
      <c r="C26" s="6" t="n">
        <v>-647</v>
      </c>
    </row>
    <row r="27" spans="1:3">
      <c r="A27" s="4" t="s">
        <v>841</v>
      </c>
      <c r="C27" s="5" t="n">
        <v>10305</v>
      </c>
    </row>
    <row r="28" spans="1:3">
      <c r="A28" s="4" t="s">
        <v>848</v>
      </c>
    </row>
    <row r="29" spans="1:3">
      <c r="A29" s="4" t="s">
        <v>480</v>
      </c>
      <c r="C29" s="6" t="n">
        <v>14835000</v>
      </c>
    </row>
    <row r="30" spans="1:3">
      <c r="A30" s="4" t="s">
        <v>842</v>
      </c>
      <c r="C30" s="5" t="n">
        <v>51922</v>
      </c>
    </row>
    <row r="31" spans="1:3">
      <c r="A31" s="4" t="s">
        <v>843</v>
      </c>
      <c r="C31" s="6" t="n">
        <v>-3635</v>
      </c>
    </row>
    <row r="32" spans="1:3">
      <c r="A32" s="4" t="s">
        <v>844</v>
      </c>
      <c r="C32" s="6" t="n">
        <v>-518</v>
      </c>
    </row>
    <row r="33" spans="1:3">
      <c r="A33" s="4" t="s">
        <v>841</v>
      </c>
      <c r="C33" s="5" t="n">
        <v>477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25"/>
    <col customWidth="1" max="6" min="6" width="14"/>
  </cols>
  <sheetData>
    <row r="1" spans="1:6">
      <c r="A1" s="1" t="s">
        <v>849</v>
      </c>
      <c r="C1" s="2" t="s">
        <v>463</v>
      </c>
      <c r="D1" s="2" t="s">
        <v>637</v>
      </c>
      <c r="E1" s="2" t="s">
        <v>2</v>
      </c>
      <c r="F1" s="2" t="s">
        <v>37</v>
      </c>
    </row>
    <row r="2" spans="1:6">
      <c r="A2" s="4" t="s">
        <v>140</v>
      </c>
      <c r="E2" s="5" t="n">
        <v>6388</v>
      </c>
      <c r="F2" s="5" t="n">
        <v>2533</v>
      </c>
    </row>
    <row r="3" spans="1:6">
      <c r="A3" s="4" t="s">
        <v>850</v>
      </c>
      <c r="E3" s="6" t="n">
        <v>311000</v>
      </c>
    </row>
    <row r="4" spans="1:6">
      <c r="A4" s="4" t="s">
        <v>851</v>
      </c>
    </row>
    <row r="5" spans="1:6">
      <c r="A5" s="4" t="s">
        <v>852</v>
      </c>
      <c r="D5" s="6" t="n">
        <v>292000</v>
      </c>
    </row>
    <row r="6" spans="1:6">
      <c r="A6" s="4" t="s">
        <v>853</v>
      </c>
      <c r="D6" s="5" t="n">
        <v>500</v>
      </c>
    </row>
    <row r="7" spans="1:6">
      <c r="A7" s="4" t="s">
        <v>140</v>
      </c>
      <c r="E7" s="5" t="n">
        <v>500</v>
      </c>
    </row>
    <row r="8" spans="1:6">
      <c r="A8" s="4" t="s">
        <v>854</v>
      </c>
      <c r="D8" s="8" t="n">
        <v>1.8</v>
      </c>
      <c r="E8" s="8" t="n">
        <v>1.99</v>
      </c>
      <c r="F8" s="8" t="n">
        <v>4.05</v>
      </c>
    </row>
    <row r="9" spans="1:6">
      <c r="A9" s="4" t="s">
        <v>855</v>
      </c>
    </row>
    <row r="10" spans="1:6">
      <c r="A10" s="4" t="s">
        <v>856</v>
      </c>
      <c r="E10" s="4" t="s">
        <v>857</v>
      </c>
    </row>
    <row r="11" spans="1:6">
      <c r="A11" s="4" t="s">
        <v>858</v>
      </c>
    </row>
    <row r="12" spans="1:6">
      <c r="A12" s="4" t="s">
        <v>856</v>
      </c>
      <c r="E12" s="4" t="s">
        <v>857</v>
      </c>
    </row>
    <row r="13" spans="1:6">
      <c r="A13" s="4" t="s">
        <v>859</v>
      </c>
    </row>
    <row r="14" spans="1:6">
      <c r="A14" s="4" t="s">
        <v>856</v>
      </c>
      <c r="E14" s="4" t="s">
        <v>552</v>
      </c>
    </row>
    <row r="15" spans="1:6">
      <c r="A15" s="4" t="s">
        <v>860</v>
      </c>
    </row>
    <row r="16" spans="1:6">
      <c r="A16" s="4" t="s">
        <v>480</v>
      </c>
      <c r="C16" s="6" t="n">
        <v>10000000</v>
      </c>
    </row>
    <row r="17" spans="1:6">
      <c r="A17" s="4" t="s">
        <v>861</v>
      </c>
      <c r="C17" s="4" t="s">
        <v>862</v>
      </c>
    </row>
    <row r="18" spans="1:6">
      <c r="A18" s="4" t="s">
        <v>863</v>
      </c>
    </row>
    <row r="19" spans="1:6">
      <c r="A19" s="4" t="s">
        <v>864</v>
      </c>
      <c r="E19" s="6" t="n">
        <v>8000000</v>
      </c>
    </row>
    <row r="20" spans="1:6">
      <c r="A20" s="4" t="s">
        <v>865</v>
      </c>
    </row>
    <row r="21" spans="1:6">
      <c r="A21" s="4" t="s">
        <v>852</v>
      </c>
      <c r="B21" s="4" t="s">
        <v>92</v>
      </c>
      <c r="F21" s="6" t="n">
        <v>2786000</v>
      </c>
    </row>
    <row r="22" spans="1:6">
      <c r="A22" s="4" t="s">
        <v>866</v>
      </c>
    </row>
    <row r="23" spans="1:6">
      <c r="A23" s="4" t="s">
        <v>864</v>
      </c>
      <c r="E23" s="6" t="n">
        <v>1500000</v>
      </c>
    </row>
    <row r="24" spans="1:6">
      <c r="A24" s="4" t="s">
        <v>867</v>
      </c>
    </row>
    <row r="25" spans="1:6">
      <c r="A25" s="4" t="s">
        <v>868</v>
      </c>
      <c r="C25" s="4" t="s">
        <v>415</v>
      </c>
    </row>
    <row r="26" spans="1:6">
      <c r="A26" s="4" t="s">
        <v>869</v>
      </c>
      <c r="C26" s="4" t="s">
        <v>712</v>
      </c>
    </row>
    <row r="27" spans="1:6">
      <c r="A27" s="4" t="s">
        <v>870</v>
      </c>
    </row>
    <row r="28" spans="1:6">
      <c r="A28" s="4" t="s">
        <v>871</v>
      </c>
      <c r="C28" s="4" t="s">
        <v>872</v>
      </c>
    </row>
    <row r="29" spans="1:6">
      <c r="A29" s="4" t="s">
        <v>873</v>
      </c>
      <c r="C29" s="4" t="s">
        <v>411</v>
      </c>
    </row>
    <row r="30" spans="1:6">
      <c r="A30" s="4" t="s">
        <v>874</v>
      </c>
    </row>
    <row r="31" spans="1:6">
      <c r="A31" s="4" t="s">
        <v>873</v>
      </c>
      <c r="C31" s="4" t="s">
        <v>420</v>
      </c>
    </row>
    <row r="32" spans="1:6"/>
    <row r="33" spans="1:6">
      <c r="A33" s="4" t="s">
        <v>92</v>
      </c>
      <c r="B33" s="4" t="s">
        <v>875</v>
      </c>
    </row>
  </sheetData>
  <mergeCells count="3">
    <mergeCell ref="A1:B1"/>
    <mergeCell ref="A32:E32"/>
    <mergeCell ref="B33:E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876</v>
      </c>
      <c r="C1" s="2" t="s">
        <v>1</v>
      </c>
    </row>
    <row r="2" spans="1:4">
      <c r="C2" s="2" t="s">
        <v>2</v>
      </c>
      <c r="D2" s="2" t="s">
        <v>37</v>
      </c>
    </row>
    <row r="3" spans="1:4">
      <c r="A3" s="4" t="s">
        <v>877</v>
      </c>
      <c r="D3" s="6" t="n">
        <v>2491000</v>
      </c>
    </row>
    <row r="4" spans="1:4">
      <c r="A4" s="4" t="s">
        <v>878</v>
      </c>
      <c r="C4" s="6" t="n">
        <v>-418000</v>
      </c>
      <c r="D4" s="6" t="n">
        <v>-213000</v>
      </c>
    </row>
    <row r="5" spans="1:4">
      <c r="A5" s="4" t="s">
        <v>879</v>
      </c>
      <c r="B5" s="4" t="s">
        <v>92</v>
      </c>
      <c r="C5" s="6" t="n">
        <v>-306000</v>
      </c>
      <c r="D5" s="6" t="n">
        <v>-418000</v>
      </c>
    </row>
    <row r="6" spans="1:4">
      <c r="A6" s="4" t="s">
        <v>880</v>
      </c>
      <c r="B6" s="4" t="s">
        <v>509</v>
      </c>
      <c r="C6" s="6" t="n">
        <v>3551000</v>
      </c>
    </row>
    <row r="7" spans="1:4">
      <c r="A7" s="4" t="s">
        <v>881</v>
      </c>
      <c r="B7" s="4" t="s">
        <v>514</v>
      </c>
      <c r="C7" s="6" t="n">
        <v>1365000</v>
      </c>
      <c r="D7" s="6" t="n">
        <v>943000</v>
      </c>
    </row>
    <row r="8" spans="1:4">
      <c r="A8" s="4" t="s">
        <v>882</v>
      </c>
      <c r="B8" s="4" t="s">
        <v>517</v>
      </c>
      <c r="C8" s="8" t="n">
        <v>2.84</v>
      </c>
      <c r="D8" s="8" t="n">
        <v>1.93</v>
      </c>
    </row>
    <row r="9" spans="1:4">
      <c r="A9" s="4" t="s">
        <v>883</v>
      </c>
      <c r="B9" s="4" t="s">
        <v>517</v>
      </c>
      <c r="C9" s="9" t="n">
        <v>3.4</v>
      </c>
      <c r="D9" s="6" t="n">
        <v>2</v>
      </c>
    </row>
    <row r="10" spans="1:4">
      <c r="A10" s="4" t="s">
        <v>884</v>
      </c>
      <c r="B10" s="4" t="s">
        <v>517</v>
      </c>
      <c r="C10" s="6" t="n">
        <v>2</v>
      </c>
      <c r="D10" s="9" t="n">
        <v>1.79</v>
      </c>
    </row>
    <row r="11" spans="1:4">
      <c r="A11" s="4" t="s">
        <v>885</v>
      </c>
      <c r="B11" s="4" t="s">
        <v>517</v>
      </c>
      <c r="C11" s="9" t="n">
        <v>2.65</v>
      </c>
      <c r="D11" s="9" t="n">
        <v>2.84</v>
      </c>
    </row>
    <row r="12" spans="1:4">
      <c r="A12" s="4" t="s">
        <v>886</v>
      </c>
      <c r="B12" s="4" t="s">
        <v>517</v>
      </c>
      <c r="C12" s="8" t="n">
        <v>2.46</v>
      </c>
      <c r="D12" s="8" t="n">
        <v>1.94</v>
      </c>
    </row>
    <row r="13" spans="1:4">
      <c r="A13" s="4" t="s">
        <v>887</v>
      </c>
      <c r="B13" s="4" t="s">
        <v>520</v>
      </c>
      <c r="C13" s="4" t="s">
        <v>888</v>
      </c>
      <c r="D13" s="4" t="s">
        <v>889</v>
      </c>
    </row>
    <row r="14" spans="1:4">
      <c r="A14" s="4" t="s">
        <v>890</v>
      </c>
      <c r="B14" s="4" t="s">
        <v>520</v>
      </c>
      <c r="C14" s="4" t="s">
        <v>891</v>
      </c>
      <c r="D14" s="4" t="s">
        <v>888</v>
      </c>
    </row>
    <row r="15" spans="1:4">
      <c r="A15" s="4" t="s">
        <v>892</v>
      </c>
      <c r="B15" s="4" t="s">
        <v>520</v>
      </c>
      <c r="C15" s="4" t="s">
        <v>893</v>
      </c>
      <c r="D15" s="4" t="s">
        <v>894</v>
      </c>
    </row>
    <row r="16" spans="1:4">
      <c r="A16" s="4" t="s">
        <v>895</v>
      </c>
    </row>
    <row r="17" spans="1:4">
      <c r="A17" s="4" t="s">
        <v>896</v>
      </c>
      <c r="C17" s="6" t="n">
        <v>1454000</v>
      </c>
      <c r="D17" s="6" t="n">
        <v>926000</v>
      </c>
    </row>
    <row r="18" spans="1:4">
      <c r="A18" s="4" t="s">
        <v>897</v>
      </c>
      <c r="B18" s="4" t="s">
        <v>517</v>
      </c>
      <c r="C18" s="8" t="n">
        <v>2.34</v>
      </c>
      <c r="D18" s="8" t="n">
        <v>4.63</v>
      </c>
    </row>
    <row r="19" spans="1:4">
      <c r="A19" s="4" t="s">
        <v>898</v>
      </c>
    </row>
    <row r="20" spans="1:4">
      <c r="A20" s="4" t="s">
        <v>896</v>
      </c>
      <c r="C20" s="6" t="n">
        <v>35000</v>
      </c>
      <c r="D20" s="4" t="s">
        <v>60</v>
      </c>
    </row>
    <row r="21" spans="1:4">
      <c r="A21" s="4" t="s">
        <v>897</v>
      </c>
      <c r="B21" s="4" t="s">
        <v>517</v>
      </c>
      <c r="C21" s="8" t="n">
        <v>3.81</v>
      </c>
      <c r="D21" s="4" t="s">
        <v>60</v>
      </c>
    </row>
    <row r="22" spans="1:4"/>
    <row r="23" spans="1:4">
      <c r="A23" s="4" t="s">
        <v>92</v>
      </c>
      <c r="B23" s="4" t="s">
        <v>899</v>
      </c>
    </row>
    <row r="24" spans="1:4">
      <c r="A24" s="4" t="s">
        <v>509</v>
      </c>
      <c r="B24" s="4" t="s">
        <v>875</v>
      </c>
    </row>
    <row r="25" spans="1:4">
      <c r="A25" s="4" t="s">
        <v>514</v>
      </c>
      <c r="B25" s="4" t="s">
        <v>900</v>
      </c>
    </row>
    <row r="26" spans="1:4">
      <c r="A26" s="4" t="s">
        <v>517</v>
      </c>
      <c r="B26" s="4" t="s">
        <v>901</v>
      </c>
    </row>
    <row r="27" spans="1:4">
      <c r="A27" s="4" t="s">
        <v>520</v>
      </c>
      <c r="B27" s="4" t="s">
        <v>902</v>
      </c>
    </row>
  </sheetData>
  <mergeCells count="8">
    <mergeCell ref="A1:B2"/>
    <mergeCell ref="C1:D1"/>
    <mergeCell ref="A22:C22"/>
    <mergeCell ref="B23:C23"/>
    <mergeCell ref="B24:C24"/>
    <mergeCell ref="B25:C25"/>
    <mergeCell ref="B26:C26"/>
    <mergeCell ref="B27:C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7</v>
      </c>
    </row>
    <row r="2" spans="1:3">
      <c r="A2" s="4" t="s">
        <v>904</v>
      </c>
      <c r="B2" s="5" t="n">
        <v>1000</v>
      </c>
      <c r="C2" s="5" t="n">
        <v>1400</v>
      </c>
    </row>
    <row r="3" spans="1:3">
      <c r="A3" s="4" t="s">
        <v>905</v>
      </c>
      <c r="B3" s="6" t="n">
        <v>19</v>
      </c>
      <c r="C3" s="6" t="n">
        <v>6600</v>
      </c>
    </row>
    <row r="4" spans="1:3">
      <c r="A4" s="4" t="s">
        <v>906</v>
      </c>
      <c r="B4" s="5" t="n">
        <v>17</v>
      </c>
      <c r="C4" s="5" t="n">
        <v>3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7</v>
      </c>
      <c r="B1" s="2" t="s">
        <v>1</v>
      </c>
    </row>
    <row r="2" spans="1:3">
      <c r="B2" s="2" t="s">
        <v>2</v>
      </c>
      <c r="C2" s="2" t="s">
        <v>37</v>
      </c>
    </row>
    <row r="3" spans="1:3">
      <c r="A3" s="4" t="s">
        <v>908</v>
      </c>
      <c r="B3" s="8" t="n">
        <v>2.38</v>
      </c>
      <c r="C3" s="8" t="n">
        <v>4.63</v>
      </c>
    </row>
    <row r="4" spans="1:3">
      <c r="A4" s="4" t="s">
        <v>909</v>
      </c>
      <c r="B4" s="4" t="s">
        <v>910</v>
      </c>
      <c r="C4" s="4" t="s">
        <v>911</v>
      </c>
    </row>
    <row r="5" spans="1:3">
      <c r="A5" s="4" t="s">
        <v>912</v>
      </c>
      <c r="B5" s="4" t="s">
        <v>913</v>
      </c>
      <c r="C5" s="4" t="s">
        <v>914</v>
      </c>
    </row>
    <row r="6" spans="1:3">
      <c r="A6" s="4" t="s">
        <v>915</v>
      </c>
      <c r="B6" s="4" t="s">
        <v>916</v>
      </c>
      <c r="C6" s="4" t="s">
        <v>916</v>
      </c>
    </row>
    <row r="7" spans="1:3">
      <c r="A7" s="4" t="s">
        <v>917</v>
      </c>
      <c r="B7" s="4" t="s">
        <v>918</v>
      </c>
      <c r="C7" s="4" t="s">
        <v>919</v>
      </c>
    </row>
    <row r="8" spans="1:3">
      <c r="A8" s="4" t="s">
        <v>920</v>
      </c>
    </row>
    <row r="9" spans="1:3">
      <c r="A9" s="4" t="s">
        <v>908</v>
      </c>
      <c r="B9" s="8" t="n">
        <v>4.75</v>
      </c>
    </row>
    <row r="10" spans="1:3">
      <c r="A10" s="4" t="s">
        <v>909</v>
      </c>
      <c r="B10" s="4" t="s">
        <v>411</v>
      </c>
    </row>
    <row r="11" spans="1:3">
      <c r="A11" s="4" t="s">
        <v>912</v>
      </c>
      <c r="B11" s="4" t="s">
        <v>921</v>
      </c>
    </row>
    <row r="12" spans="1:3">
      <c r="A12" s="4" t="s">
        <v>915</v>
      </c>
      <c r="B12" s="4" t="s">
        <v>916</v>
      </c>
    </row>
    <row r="13" spans="1:3">
      <c r="A13" s="4" t="s">
        <v>917</v>
      </c>
      <c r="B13" s="4" t="s">
        <v>9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23</v>
      </c>
      <c r="C1" s="2" t="s">
        <v>1</v>
      </c>
    </row>
    <row r="2" spans="1:6">
      <c r="C2" s="2" t="s">
        <v>2</v>
      </c>
      <c r="E2" s="2" t="s">
        <v>37</v>
      </c>
    </row>
    <row r="3" spans="1:6">
      <c r="A3" s="4" t="s">
        <v>924</v>
      </c>
    </row>
    <row r="4" spans="1:6">
      <c r="A4" s="4" t="s">
        <v>925</v>
      </c>
      <c r="C4" s="6" t="n">
        <v>1151000</v>
      </c>
      <c r="E4" s="6" t="n">
        <v>613000</v>
      </c>
    </row>
    <row r="5" spans="1:6">
      <c r="A5" s="4" t="s">
        <v>926</v>
      </c>
      <c r="B5" s="4" t="s">
        <v>92</v>
      </c>
      <c r="C5" s="6" t="n">
        <v>91000</v>
      </c>
      <c r="E5" s="6" t="n">
        <v>193000</v>
      </c>
    </row>
    <row r="6" spans="1:6">
      <c r="A6" s="4" t="s">
        <v>927</v>
      </c>
      <c r="B6" s="4" t="s">
        <v>509</v>
      </c>
      <c r="E6" s="6" t="n">
        <v>216000</v>
      </c>
    </row>
    <row r="7" spans="1:6">
      <c r="A7" s="4" t="s">
        <v>928</v>
      </c>
      <c r="B7" s="4" t="s">
        <v>514</v>
      </c>
      <c r="C7" s="6" t="n">
        <v>2085000</v>
      </c>
      <c r="E7" s="6" t="n">
        <v>539000</v>
      </c>
    </row>
    <row r="8" spans="1:6">
      <c r="A8" s="4" t="s">
        <v>929</v>
      </c>
      <c r="C8" s="6" t="n">
        <v>-220000</v>
      </c>
      <c r="E8" s="6" t="n">
        <v>-35000</v>
      </c>
    </row>
    <row r="9" spans="1:6">
      <c r="A9" s="4" t="s">
        <v>930</v>
      </c>
      <c r="C9" s="4" t="s">
        <v>60</v>
      </c>
      <c r="E9" s="4" t="s">
        <v>60</v>
      </c>
    </row>
    <row r="10" spans="1:6">
      <c r="A10" s="4" t="s">
        <v>931</v>
      </c>
      <c r="B10" s="4" t="s">
        <v>517</v>
      </c>
      <c r="C10" s="6" t="n">
        <v>-984000</v>
      </c>
      <c r="E10" s="6" t="n">
        <v>-375000</v>
      </c>
    </row>
    <row r="11" spans="1:6">
      <c r="A11" s="4" t="s">
        <v>932</v>
      </c>
      <c r="C11" s="6" t="n">
        <v>2123000</v>
      </c>
      <c r="E11" s="6" t="n">
        <v>1151000</v>
      </c>
    </row>
    <row r="12" spans="1:6">
      <c r="A12" s="4" t="s">
        <v>933</v>
      </c>
      <c r="B12" s="4" t="s">
        <v>520</v>
      </c>
      <c r="C12" s="5" t="n">
        <v>3865000</v>
      </c>
    </row>
    <row r="13" spans="1:6">
      <c r="A13" s="4" t="s">
        <v>934</v>
      </c>
      <c r="C13" s="6" t="n">
        <v>3987</v>
      </c>
      <c r="E13" s="5" t="n">
        <v>1241</v>
      </c>
    </row>
    <row r="14" spans="1:6">
      <c r="A14" s="4" t="s">
        <v>935</v>
      </c>
      <c r="B14" s="4" t="s">
        <v>92</v>
      </c>
      <c r="C14" s="6" t="n">
        <v>500</v>
      </c>
      <c r="E14" s="6" t="n">
        <v>429</v>
      </c>
    </row>
    <row r="15" spans="1:6">
      <c r="A15" s="4" t="s">
        <v>936</v>
      </c>
      <c r="B15" s="4" t="s">
        <v>509</v>
      </c>
      <c r="E15" s="6" t="n">
        <v>1000</v>
      </c>
    </row>
    <row r="16" spans="1:6">
      <c r="A16" s="4" t="s">
        <v>937</v>
      </c>
      <c r="B16" s="4" t="s">
        <v>514</v>
      </c>
      <c r="C16" s="6" t="n">
        <v>5036</v>
      </c>
      <c r="E16" s="6" t="n">
        <v>2491</v>
      </c>
    </row>
    <row r="17" spans="1:6">
      <c r="A17" s="4" t="s">
        <v>938</v>
      </c>
      <c r="C17" s="6" t="n">
        <v>-1019</v>
      </c>
      <c r="E17" s="6" t="n">
        <v>-76</v>
      </c>
    </row>
    <row r="18" spans="1:6">
      <c r="A18" s="4" t="s">
        <v>939</v>
      </c>
      <c r="C18" s="6" t="n">
        <v>-27</v>
      </c>
      <c r="E18" s="4" t="s">
        <v>60</v>
      </c>
    </row>
    <row r="19" spans="1:6">
      <c r="A19" s="4" t="s">
        <v>940</v>
      </c>
      <c r="B19" s="4" t="s">
        <v>517</v>
      </c>
      <c r="C19" s="6" t="n">
        <v>-3872</v>
      </c>
      <c r="E19" s="6" t="n">
        <v>-1098</v>
      </c>
    </row>
    <row r="20" spans="1:6">
      <c r="A20" s="4" t="s">
        <v>941</v>
      </c>
      <c r="C20" s="5" t="n">
        <v>4605</v>
      </c>
      <c r="E20" s="5" t="n">
        <v>3987</v>
      </c>
    </row>
    <row r="21" spans="1:6">
      <c r="A21" s="4" t="s">
        <v>942</v>
      </c>
    </row>
    <row r="22" spans="1:6">
      <c r="A22" s="4" t="s">
        <v>925</v>
      </c>
      <c r="B22" s="4" t="s">
        <v>522</v>
      </c>
      <c r="C22" s="6" t="n">
        <v>474000</v>
      </c>
      <c r="E22" s="4" t="s">
        <v>60</v>
      </c>
    </row>
    <row r="23" spans="1:6">
      <c r="A23" s="4" t="s">
        <v>926</v>
      </c>
      <c r="B23" s="4" t="s">
        <v>522</v>
      </c>
      <c r="C23" s="4" t="s">
        <v>60</v>
      </c>
      <c r="E23" s="4" t="s">
        <v>60</v>
      </c>
    </row>
    <row r="24" spans="1:6">
      <c r="A24" s="4" t="s">
        <v>927</v>
      </c>
      <c r="B24" s="4" t="s">
        <v>943</v>
      </c>
      <c r="E24" s="6" t="n">
        <v>318000</v>
      </c>
    </row>
    <row r="25" spans="1:6">
      <c r="A25" s="4" t="s">
        <v>928</v>
      </c>
      <c r="B25" s="4" t="s">
        <v>522</v>
      </c>
      <c r="C25" s="4" t="s">
        <v>60</v>
      </c>
      <c r="E25" s="6" t="n">
        <v>156000</v>
      </c>
      <c r="F25" s="4" t="s">
        <v>514</v>
      </c>
    </row>
    <row r="26" spans="1:6">
      <c r="A26" s="4" t="s">
        <v>929</v>
      </c>
      <c r="B26" s="4" t="s">
        <v>522</v>
      </c>
      <c r="C26" s="6" t="n">
        <v>-322000</v>
      </c>
      <c r="E26" s="4" t="s">
        <v>60</v>
      </c>
    </row>
    <row r="27" spans="1:6">
      <c r="A27" s="4" t="s">
        <v>930</v>
      </c>
      <c r="B27" s="4" t="s">
        <v>522</v>
      </c>
      <c r="C27" s="4" t="s">
        <v>60</v>
      </c>
      <c r="E27" s="4" t="s">
        <v>60</v>
      </c>
    </row>
    <row r="28" spans="1:6">
      <c r="A28" s="4" t="s">
        <v>931</v>
      </c>
      <c r="B28" s="4" t="s">
        <v>522</v>
      </c>
      <c r="C28" s="6" t="n">
        <v>-115000</v>
      </c>
      <c r="D28" s="4" t="s">
        <v>517</v>
      </c>
      <c r="E28" s="4" t="s">
        <v>60</v>
      </c>
    </row>
    <row r="29" spans="1:6">
      <c r="A29" s="4" t="s">
        <v>932</v>
      </c>
      <c r="B29" s="4" t="s">
        <v>522</v>
      </c>
      <c r="C29" s="6" t="n">
        <v>37000</v>
      </c>
      <c r="E29" s="6" t="n">
        <v>474000</v>
      </c>
    </row>
    <row r="30" spans="1:6">
      <c r="A30" s="4" t="s">
        <v>933</v>
      </c>
      <c r="B30" s="4" t="s">
        <v>944</v>
      </c>
      <c r="C30" s="5" t="n">
        <v>67000</v>
      </c>
    </row>
    <row r="31" spans="1:6">
      <c r="A31" s="4" t="s">
        <v>934</v>
      </c>
      <c r="B31" s="4" t="s">
        <v>522</v>
      </c>
      <c r="C31" s="6" t="n">
        <v>2489</v>
      </c>
      <c r="E31" s="4" t="s">
        <v>60</v>
      </c>
    </row>
    <row r="32" spans="1:6">
      <c r="A32" s="4" t="s">
        <v>935</v>
      </c>
      <c r="B32" s="4" t="s">
        <v>522</v>
      </c>
      <c r="C32" s="4" t="s">
        <v>60</v>
      </c>
      <c r="E32" s="4" t="s">
        <v>60</v>
      </c>
    </row>
    <row r="33" spans="1:6">
      <c r="A33" s="4" t="s">
        <v>936</v>
      </c>
      <c r="B33" s="4" t="s">
        <v>943</v>
      </c>
      <c r="E33" s="6" t="n">
        <v>1651</v>
      </c>
    </row>
    <row r="34" spans="1:6">
      <c r="A34" s="4" t="s">
        <v>937</v>
      </c>
      <c r="B34" s="4" t="s">
        <v>522</v>
      </c>
      <c r="C34" s="4" t="s">
        <v>60</v>
      </c>
      <c r="E34" s="6" t="n">
        <v>815000</v>
      </c>
      <c r="F34" s="4" t="s">
        <v>514</v>
      </c>
    </row>
    <row r="35" spans="1:6">
      <c r="A35" s="4" t="s">
        <v>938</v>
      </c>
      <c r="B35" s="4" t="s">
        <v>522</v>
      </c>
      <c r="C35" s="6" t="n">
        <v>-1693</v>
      </c>
      <c r="E35" s="4" t="s">
        <v>60</v>
      </c>
    </row>
    <row r="36" spans="1:6">
      <c r="A36" s="4" t="s">
        <v>939</v>
      </c>
      <c r="B36" s="4" t="s">
        <v>522</v>
      </c>
      <c r="C36" s="6" t="n">
        <v>-519</v>
      </c>
      <c r="E36" s="6" t="n">
        <v>23</v>
      </c>
    </row>
    <row r="37" spans="1:6">
      <c r="A37" s="4" t="s">
        <v>940</v>
      </c>
      <c r="B37" s="4" t="s">
        <v>522</v>
      </c>
      <c r="C37" s="6" t="n">
        <v>-210</v>
      </c>
      <c r="D37" s="4" t="s">
        <v>517</v>
      </c>
      <c r="E37" s="4" t="s">
        <v>60</v>
      </c>
    </row>
    <row r="38" spans="1:6">
      <c r="A38" s="4" t="s">
        <v>941</v>
      </c>
      <c r="B38" s="4" t="s">
        <v>522</v>
      </c>
      <c r="C38" s="5" t="n">
        <v>67</v>
      </c>
      <c r="E38" s="5" t="n">
        <v>2489</v>
      </c>
    </row>
    <row r="39" spans="1:6">
      <c r="A39" s="4" t="s">
        <v>945</v>
      </c>
    </row>
    <row r="40" spans="1:6">
      <c r="A40" s="4" t="s">
        <v>925</v>
      </c>
      <c r="C40" s="6" t="n">
        <v>629000</v>
      </c>
      <c r="E40" s="6" t="n">
        <v>1240000</v>
      </c>
    </row>
    <row r="41" spans="1:6">
      <c r="A41" s="4" t="s">
        <v>926</v>
      </c>
      <c r="C41" s="4" t="s">
        <v>60</v>
      </c>
      <c r="E41" s="4" t="s">
        <v>60</v>
      </c>
    </row>
    <row r="42" spans="1:6">
      <c r="A42" s="4" t="s">
        <v>927</v>
      </c>
      <c r="E42" s="4" t="s">
        <v>60</v>
      </c>
    </row>
    <row r="43" spans="1:6">
      <c r="A43" s="4" t="s">
        <v>928</v>
      </c>
      <c r="C43" s="4" t="s">
        <v>60</v>
      </c>
      <c r="E43" s="4" t="s">
        <v>60</v>
      </c>
    </row>
    <row r="44" spans="1:6">
      <c r="A44" s="4" t="s">
        <v>929</v>
      </c>
      <c r="C44" s="4" t="s">
        <v>60</v>
      </c>
      <c r="E44" s="4" t="s">
        <v>60</v>
      </c>
    </row>
    <row r="45" spans="1:6">
      <c r="A45" s="4" t="s">
        <v>930</v>
      </c>
      <c r="C45" s="4" t="s">
        <v>60</v>
      </c>
      <c r="E45" s="4" t="s">
        <v>60</v>
      </c>
    </row>
    <row r="46" spans="1:6">
      <c r="A46" s="4" t="s">
        <v>931</v>
      </c>
      <c r="B46" s="4" t="s">
        <v>517</v>
      </c>
      <c r="C46" s="6" t="n">
        <v>-629000</v>
      </c>
      <c r="E46" s="6" t="n">
        <v>-611000</v>
      </c>
    </row>
    <row r="47" spans="1:6">
      <c r="A47" s="4" t="s">
        <v>932</v>
      </c>
      <c r="C47" s="4" t="s">
        <v>60</v>
      </c>
      <c r="E47" s="6" t="n">
        <v>629000</v>
      </c>
    </row>
    <row r="48" spans="1:6">
      <c r="A48" s="4" t="s">
        <v>933</v>
      </c>
      <c r="C48" s="4" t="s">
        <v>60</v>
      </c>
    </row>
    <row r="49" spans="1:6">
      <c r="A49" s="4" t="s">
        <v>934</v>
      </c>
      <c r="C49" s="6" t="n">
        <v>64</v>
      </c>
      <c r="E49" s="5" t="n">
        <v>280</v>
      </c>
    </row>
    <row r="50" spans="1:6">
      <c r="A50" s="4" t="s">
        <v>935</v>
      </c>
      <c r="C50" s="4" t="s">
        <v>60</v>
      </c>
      <c r="E50" s="4" t="s">
        <v>60</v>
      </c>
    </row>
    <row r="51" spans="1:6">
      <c r="A51" s="4" t="s">
        <v>936</v>
      </c>
      <c r="E51" s="4" t="s">
        <v>60</v>
      </c>
    </row>
    <row r="52" spans="1:6">
      <c r="A52" s="4" t="s">
        <v>937</v>
      </c>
      <c r="C52" s="4" t="s">
        <v>60</v>
      </c>
      <c r="E52" s="4" t="s">
        <v>60</v>
      </c>
    </row>
    <row r="53" spans="1:6">
      <c r="A53" s="4" t="s">
        <v>938</v>
      </c>
      <c r="C53" s="4" t="s">
        <v>60</v>
      </c>
      <c r="E53" s="4" t="s">
        <v>60</v>
      </c>
    </row>
    <row r="54" spans="1:6">
      <c r="A54" s="4" t="s">
        <v>939</v>
      </c>
      <c r="C54" s="4" t="s">
        <v>60</v>
      </c>
      <c r="E54" s="4" t="s">
        <v>60</v>
      </c>
    </row>
    <row r="55" spans="1:6">
      <c r="A55" s="4" t="s">
        <v>940</v>
      </c>
      <c r="B55" s="4" t="s">
        <v>517</v>
      </c>
      <c r="C55" s="6" t="n">
        <v>-64</v>
      </c>
      <c r="E55" s="6" t="n">
        <v>-216</v>
      </c>
    </row>
    <row r="56" spans="1:6">
      <c r="A56" s="4" t="s">
        <v>941</v>
      </c>
      <c r="C56" s="4" t="s">
        <v>60</v>
      </c>
      <c r="E56" s="5" t="n">
        <v>64</v>
      </c>
    </row>
    <row r="57" spans="1:6"/>
    <row r="58" spans="1:6">
      <c r="A58" s="4" t="s">
        <v>92</v>
      </c>
      <c r="B58" s="4" t="s">
        <v>946</v>
      </c>
    </row>
    <row r="59" spans="1:6">
      <c r="A59" s="4" t="s">
        <v>509</v>
      </c>
      <c r="B59" s="4" t="s">
        <v>947</v>
      </c>
    </row>
    <row r="60" spans="1:6">
      <c r="A60" s="4" t="s">
        <v>514</v>
      </c>
      <c r="B60" s="4" t="s">
        <v>948</v>
      </c>
    </row>
    <row r="61" spans="1:6">
      <c r="A61" s="4" t="s">
        <v>517</v>
      </c>
      <c r="B61" s="4" t="s">
        <v>949</v>
      </c>
    </row>
    <row r="62" spans="1:6">
      <c r="A62" s="4" t="s">
        <v>520</v>
      </c>
      <c r="B62" s="4" t="s">
        <v>950</v>
      </c>
    </row>
    <row r="63" spans="1:6">
      <c r="A63" s="4" t="s">
        <v>522</v>
      </c>
      <c r="B63" s="4" t="s">
        <v>951</v>
      </c>
    </row>
  </sheetData>
  <mergeCells count="11">
    <mergeCell ref="A1:B2"/>
    <mergeCell ref="C1:F1"/>
    <mergeCell ref="C2:D2"/>
    <mergeCell ref="E2:F2"/>
    <mergeCell ref="A57:E57"/>
    <mergeCell ref="B58:E58"/>
    <mergeCell ref="B59:E59"/>
    <mergeCell ref="B60:E60"/>
    <mergeCell ref="B61:E61"/>
    <mergeCell ref="B62:E62"/>
    <mergeCell ref="B63:E6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952</v>
      </c>
      <c r="B1" s="2" t="s">
        <v>1</v>
      </c>
    </row>
    <row r="2" spans="1:2">
      <c r="B2" s="2" t="s">
        <v>953</v>
      </c>
    </row>
    <row r="3" spans="1:2">
      <c r="A3" s="4" t="s">
        <v>924</v>
      </c>
    </row>
    <row r="4" spans="1:2">
      <c r="A4" s="4" t="s">
        <v>954</v>
      </c>
      <c r="B4" s="4" t="s">
        <v>955</v>
      </c>
    </row>
    <row r="5" spans="1:2">
      <c r="A5" s="4" t="s">
        <v>956</v>
      </c>
      <c r="B5" s="4" t="s">
        <v>957</v>
      </c>
    </row>
    <row r="6" spans="1:2">
      <c r="A6" s="4" t="s">
        <v>958</v>
      </c>
      <c r="B6" s="8" t="n">
        <v>1.82</v>
      </c>
    </row>
    <row r="7" spans="1:2">
      <c r="A7" s="4" t="s">
        <v>942</v>
      </c>
    </row>
    <row r="8" spans="1:2">
      <c r="A8" s="4" t="s">
        <v>954</v>
      </c>
      <c r="B8" s="4" t="s">
        <v>955</v>
      </c>
    </row>
    <row r="9" spans="1:2">
      <c r="A9" s="4" t="s">
        <v>958</v>
      </c>
      <c r="B9" s="8" t="n">
        <v>1.82</v>
      </c>
    </row>
    <row r="10" spans="1:2">
      <c r="A10" s="4" t="s">
        <v>945</v>
      </c>
    </row>
    <row r="11" spans="1:2">
      <c r="A11" s="4" t="s">
        <v>956</v>
      </c>
      <c r="B11" s="4" t="s">
        <v>9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7</v>
      </c>
    </row>
    <row r="3" spans="1:3">
      <c r="A3" s="4" t="s">
        <v>140</v>
      </c>
      <c r="B3" s="5" t="n">
        <v>6388</v>
      </c>
      <c r="C3" s="5" t="n">
        <v>2533</v>
      </c>
    </row>
    <row r="4" spans="1:3">
      <c r="A4" s="4" t="s">
        <v>960</v>
      </c>
      <c r="B4" s="6" t="n">
        <v>9475</v>
      </c>
      <c r="C4" s="6" t="n">
        <v>7368</v>
      </c>
    </row>
    <row r="5" spans="1:3">
      <c r="A5" s="4" t="s">
        <v>961</v>
      </c>
    </row>
    <row r="6" spans="1:3">
      <c r="A6" s="4" t="s">
        <v>140</v>
      </c>
      <c r="B6" s="6" t="n">
        <v>2218</v>
      </c>
      <c r="C6" s="6" t="n">
        <v>1219</v>
      </c>
    </row>
    <row r="7" spans="1:3">
      <c r="A7" s="4" t="s">
        <v>960</v>
      </c>
      <c r="B7" s="6" t="n">
        <v>4716</v>
      </c>
      <c r="C7" s="6" t="n">
        <v>6811</v>
      </c>
    </row>
    <row r="8" spans="1:3">
      <c r="A8" s="4" t="s">
        <v>962</v>
      </c>
    </row>
    <row r="9" spans="1:3">
      <c r="A9" s="4" t="s">
        <v>140</v>
      </c>
      <c r="B9" s="6" t="n">
        <v>22</v>
      </c>
      <c r="C9" s="4" t="s">
        <v>60</v>
      </c>
    </row>
    <row r="10" spans="1:3">
      <c r="A10" s="4" t="s">
        <v>960</v>
      </c>
      <c r="B10" s="6" t="n">
        <v>87</v>
      </c>
      <c r="C10" s="4" t="s">
        <v>60</v>
      </c>
    </row>
    <row r="11" spans="1:3">
      <c r="A11" s="4" t="s">
        <v>963</v>
      </c>
    </row>
    <row r="12" spans="1:3">
      <c r="A12" s="4" t="s">
        <v>140</v>
      </c>
      <c r="B12" s="6" t="n">
        <v>3872</v>
      </c>
      <c r="C12" s="6" t="n">
        <v>1314</v>
      </c>
    </row>
    <row r="13" spans="1:3">
      <c r="A13" s="4" t="s">
        <v>960</v>
      </c>
      <c r="B13" s="6" t="n">
        <v>4605</v>
      </c>
      <c r="C13" s="6" t="n">
        <v>557</v>
      </c>
    </row>
    <row r="14" spans="1:3">
      <c r="A14" s="4" t="s">
        <v>964</v>
      </c>
    </row>
    <row r="15" spans="1:3">
      <c r="A15" s="4" t="s">
        <v>140</v>
      </c>
      <c r="B15" s="6" t="n">
        <v>210</v>
      </c>
      <c r="C15" s="4" t="s">
        <v>60</v>
      </c>
    </row>
    <row r="16" spans="1:3">
      <c r="A16" s="4" t="s">
        <v>960</v>
      </c>
      <c r="B16" s="6" t="n">
        <v>67</v>
      </c>
      <c r="C16" s="4" t="s">
        <v>60</v>
      </c>
    </row>
    <row r="17" spans="1:3">
      <c r="A17" s="4" t="s">
        <v>965</v>
      </c>
    </row>
    <row r="18" spans="1:3">
      <c r="A18" s="4" t="s">
        <v>140</v>
      </c>
      <c r="B18" s="6" t="n">
        <v>64</v>
      </c>
      <c r="C18" s="4" t="s">
        <v>60</v>
      </c>
    </row>
    <row r="19" spans="1:3">
      <c r="A19" s="4" t="s">
        <v>960</v>
      </c>
      <c r="B19" s="4" t="s">
        <v>60</v>
      </c>
      <c r="C19" s="4" t="s">
        <v>60</v>
      </c>
    </row>
    <row r="20" spans="1:3">
      <c r="A20" s="4" t="s">
        <v>966</v>
      </c>
    </row>
    <row r="21" spans="1:3">
      <c r="A21" s="4" t="s">
        <v>140</v>
      </c>
      <c r="B21" s="6" t="n">
        <v>2</v>
      </c>
      <c r="C21" s="4" t="s">
        <v>60</v>
      </c>
    </row>
    <row r="22" spans="1:3">
      <c r="A22" s="4" t="s">
        <v>960</v>
      </c>
      <c r="B22" s="4" t="s">
        <v>60</v>
      </c>
      <c r="C22" s="4" t="s">
        <v>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0"/>
  </cols>
  <sheetData>
    <row r="1" spans="1:2">
      <c r="A1" s="1" t="s">
        <v>967</v>
      </c>
      <c r="B1" s="2" t="s">
        <v>1</v>
      </c>
    </row>
    <row r="2" spans="1:2">
      <c r="B2" s="2" t="s">
        <v>968</v>
      </c>
    </row>
    <row r="3" spans="1:2">
      <c r="A3" s="4" t="s">
        <v>969</v>
      </c>
      <c r="B3" s="6" t="n">
        <v>311000</v>
      </c>
    </row>
    <row r="4" spans="1:2">
      <c r="A4" s="4" t="s">
        <v>970</v>
      </c>
    </row>
    <row r="5" spans="1:2">
      <c r="A5" s="4" t="s">
        <v>971</v>
      </c>
      <c r="B5" s="4" t="s">
        <v>972</v>
      </c>
    </row>
    <row r="6" spans="1:2">
      <c r="A6" s="4" t="s">
        <v>969</v>
      </c>
      <c r="B6" s="6" t="n">
        <v>200000</v>
      </c>
    </row>
    <row r="7" spans="1:2">
      <c r="A7" s="4" t="s">
        <v>973</v>
      </c>
      <c r="B7" s="8" t="n">
        <v>5.14</v>
      </c>
    </row>
    <row r="8" spans="1:2">
      <c r="A8" s="4" t="s">
        <v>974</v>
      </c>
      <c r="B8" s="4" t="s">
        <v>975</v>
      </c>
    </row>
    <row r="9" spans="1:2">
      <c r="A9" s="4" t="s">
        <v>976</v>
      </c>
    </row>
    <row r="10" spans="1:2">
      <c r="A10" s="4" t="s">
        <v>971</v>
      </c>
      <c r="B10" s="4" t="s">
        <v>977</v>
      </c>
    </row>
    <row r="11" spans="1:2">
      <c r="A11" s="4" t="s">
        <v>969</v>
      </c>
      <c r="B11" s="6" t="n">
        <v>8000</v>
      </c>
    </row>
    <row r="12" spans="1:2">
      <c r="A12" s="4" t="s">
        <v>973</v>
      </c>
      <c r="B12" s="8" t="n">
        <v>1.83</v>
      </c>
    </row>
    <row r="13" spans="1:2">
      <c r="A13" s="4" t="s">
        <v>974</v>
      </c>
      <c r="B13" s="4" t="s">
        <v>978</v>
      </c>
    </row>
    <row r="14" spans="1:2">
      <c r="A14" s="4" t="s">
        <v>979</v>
      </c>
    </row>
    <row r="15" spans="1:2">
      <c r="A15" s="4" t="s">
        <v>971</v>
      </c>
      <c r="B15" s="4" t="s">
        <v>980</v>
      </c>
    </row>
    <row r="16" spans="1:2">
      <c r="A16" s="4" t="s">
        <v>969</v>
      </c>
      <c r="B16" s="6" t="n">
        <v>103000</v>
      </c>
    </row>
    <row r="17" spans="1:2">
      <c r="A17" s="4" t="s">
        <v>973</v>
      </c>
      <c r="B17" s="8" t="n">
        <v>4.38</v>
      </c>
    </row>
    <row r="18" spans="1:2">
      <c r="A18" s="4" t="s">
        <v>974</v>
      </c>
      <c r="B18" s="4" t="s">
        <v>981</v>
      </c>
    </row>
    <row r="19" spans="1:2">
      <c r="A19" s="4" t="s">
        <v>982</v>
      </c>
    </row>
    <row r="20" spans="1:2">
      <c r="A20" s="4" t="s">
        <v>969</v>
      </c>
      <c r="B20" s="6" t="n">
        <v>311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983</v>
      </c>
      <c r="B1" s="2" t="s">
        <v>1</v>
      </c>
    </row>
    <row r="2" spans="1:5">
      <c r="B2" s="2" t="s">
        <v>2</v>
      </c>
      <c r="C2" s="2" t="s">
        <v>37</v>
      </c>
      <c r="D2" s="2" t="s">
        <v>984</v>
      </c>
      <c r="E2" s="2" t="s">
        <v>807</v>
      </c>
    </row>
    <row r="3" spans="1:5">
      <c r="A3" s="4" t="s">
        <v>985</v>
      </c>
      <c r="B3" s="5" t="n">
        <v>500</v>
      </c>
    </row>
    <row r="4" spans="1:5">
      <c r="A4" s="4" t="s">
        <v>986</v>
      </c>
      <c r="B4" s="6" t="n">
        <v>37800</v>
      </c>
      <c r="C4" s="5" t="n">
        <v>2200</v>
      </c>
    </row>
    <row r="5" spans="1:5">
      <c r="A5" s="4" t="s">
        <v>987</v>
      </c>
      <c r="B5" s="5" t="n">
        <v>62400</v>
      </c>
    </row>
    <row r="6" spans="1:5">
      <c r="A6" s="4" t="s">
        <v>988</v>
      </c>
      <c r="B6" s="4" t="s">
        <v>989</v>
      </c>
    </row>
    <row r="7" spans="1:5">
      <c r="A7" s="4" t="s">
        <v>990</v>
      </c>
      <c r="B7" s="5" t="n">
        <v>1545</v>
      </c>
      <c r="C7" s="5" t="n">
        <v>430</v>
      </c>
      <c r="E7" s="5" t="n">
        <v>360</v>
      </c>
    </row>
    <row r="8" spans="1:5">
      <c r="A8" s="4" t="s">
        <v>991</v>
      </c>
      <c r="B8" s="4" t="s">
        <v>992</v>
      </c>
    </row>
    <row r="9" spans="1:5">
      <c r="A9" s="4" t="s">
        <v>993</v>
      </c>
      <c r="B9" s="5" t="n">
        <v>200</v>
      </c>
    </row>
    <row r="10" spans="1:5">
      <c r="A10" s="4" t="s">
        <v>994</v>
      </c>
    </row>
    <row r="11" spans="1:5">
      <c r="A11" s="4" t="s">
        <v>987</v>
      </c>
      <c r="B11" s="6" t="n">
        <v>26300</v>
      </c>
    </row>
    <row r="12" spans="1:5">
      <c r="A12" s="4" t="s">
        <v>995</v>
      </c>
    </row>
    <row r="13" spans="1:5">
      <c r="A13" s="4" t="s">
        <v>987</v>
      </c>
      <c r="B13" s="5" t="n">
        <v>36100</v>
      </c>
    </row>
    <row r="14" spans="1:5">
      <c r="A14" s="4" t="s">
        <v>503</v>
      </c>
    </row>
    <row r="15" spans="1:5">
      <c r="A15" s="4" t="s">
        <v>996</v>
      </c>
      <c r="D15" s="5" t="n">
        <v>1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7</v>
      </c>
    </row>
    <row r="3" spans="1:3">
      <c r="A3" s="3" t="s">
        <v>250</v>
      </c>
    </row>
    <row r="4" spans="1:3">
      <c r="A4" s="4" t="s">
        <v>998</v>
      </c>
      <c r="B4" s="5" t="n">
        <v>-96159</v>
      </c>
      <c r="C4" s="5" t="n">
        <v>-20529</v>
      </c>
    </row>
    <row r="5" spans="1:3">
      <c r="A5" s="4" t="s">
        <v>999</v>
      </c>
      <c r="B5" s="6" t="n">
        <v>18992</v>
      </c>
      <c r="C5" s="6" t="n">
        <v>-533</v>
      </c>
    </row>
    <row r="6" spans="1:3">
      <c r="A6" s="4" t="s">
        <v>102</v>
      </c>
      <c r="B6" s="5" t="n">
        <v>-77167</v>
      </c>
      <c r="C6" s="5" t="n">
        <v>-210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7</v>
      </c>
    </row>
    <row r="3" spans="1:3">
      <c r="A3" s="3" t="s">
        <v>250</v>
      </c>
    </row>
    <row r="4" spans="1:3">
      <c r="A4" s="4" t="s">
        <v>1001</v>
      </c>
      <c r="B4" s="5" t="n">
        <v>16205</v>
      </c>
      <c r="C4" s="5" t="n">
        <v>4423</v>
      </c>
    </row>
    <row r="5" spans="1:3">
      <c r="A5" s="4" t="s">
        <v>1002</v>
      </c>
      <c r="B5" s="6" t="n">
        <v>3914</v>
      </c>
      <c r="C5" s="6" t="n">
        <v>1063</v>
      </c>
    </row>
    <row r="6" spans="1:3">
      <c r="A6" s="4" t="s">
        <v>1003</v>
      </c>
      <c r="B6" s="6" t="n">
        <v>774</v>
      </c>
      <c r="C6" s="6" t="n">
        <v>1367</v>
      </c>
    </row>
    <row r="7" spans="1:3">
      <c r="A7" s="4" t="s">
        <v>64</v>
      </c>
      <c r="B7" s="6" t="n">
        <v>720</v>
      </c>
      <c r="C7" s="6" t="n">
        <v>300</v>
      </c>
    </row>
    <row r="8" spans="1:3">
      <c r="A8" s="4" t="s">
        <v>1004</v>
      </c>
      <c r="B8" s="6" t="n">
        <v>-703</v>
      </c>
      <c r="C8" s="4" t="s">
        <v>60</v>
      </c>
    </row>
    <row r="9" spans="1:3">
      <c r="A9" s="4" t="s">
        <v>1005</v>
      </c>
      <c r="B9" s="6" t="n">
        <v>-725</v>
      </c>
      <c r="C9" s="6" t="n">
        <v>-351</v>
      </c>
    </row>
    <row r="10" spans="1:3">
      <c r="A10" s="4" t="s">
        <v>1006</v>
      </c>
      <c r="B10" s="6" t="n">
        <v>2900</v>
      </c>
      <c r="C10" s="4" t="s">
        <v>60</v>
      </c>
    </row>
    <row r="11" spans="1:3">
      <c r="A11" s="4" t="s">
        <v>1007</v>
      </c>
      <c r="B11" s="6" t="n">
        <v>717</v>
      </c>
      <c r="C11" s="4" t="s">
        <v>60</v>
      </c>
    </row>
    <row r="12" spans="1:3">
      <c r="A12" s="4" t="s">
        <v>1008</v>
      </c>
      <c r="B12" s="6" t="n">
        <v>2194</v>
      </c>
      <c r="C12" s="4" t="s">
        <v>60</v>
      </c>
    </row>
    <row r="13" spans="1:3">
      <c r="A13" s="4" t="s">
        <v>1009</v>
      </c>
      <c r="B13" s="6" t="n">
        <v>6146</v>
      </c>
      <c r="C13" s="4" t="s">
        <v>60</v>
      </c>
    </row>
    <row r="14" spans="1:3">
      <c r="A14" s="4" t="s">
        <v>1010</v>
      </c>
      <c r="B14" s="6" t="n">
        <v>-1414</v>
      </c>
      <c r="C14" s="4" t="s">
        <v>60</v>
      </c>
    </row>
    <row r="15" spans="1:3">
      <c r="A15" s="4" t="s">
        <v>1011</v>
      </c>
      <c r="B15" s="6" t="n">
        <v>-5561</v>
      </c>
      <c r="C15" s="6" t="n">
        <v>-27</v>
      </c>
    </row>
    <row r="16" spans="1:3">
      <c r="A16" s="4" t="s">
        <v>1012</v>
      </c>
      <c r="B16" s="6" t="n">
        <v>-37835</v>
      </c>
      <c r="C16" s="6" t="n">
        <v>2152</v>
      </c>
    </row>
    <row r="17" spans="1:3">
      <c r="A17" s="4" t="s">
        <v>1013</v>
      </c>
      <c r="B17" s="5" t="n">
        <v>12668</v>
      </c>
      <c r="C17" s="5" t="n">
        <v>-89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7</v>
      </c>
    </row>
    <row r="3" spans="1:3">
      <c r="A3" s="3" t="s">
        <v>250</v>
      </c>
    </row>
    <row r="4" spans="1:3">
      <c r="A4" s="4" t="s">
        <v>1015</v>
      </c>
      <c r="B4" s="4" t="s">
        <v>60</v>
      </c>
      <c r="C4" s="4" t="s">
        <v>60</v>
      </c>
    </row>
    <row r="5" spans="1:3">
      <c r="A5" s="4" t="s">
        <v>1016</v>
      </c>
      <c r="B5" s="6" t="n">
        <v>-5</v>
      </c>
      <c r="C5" s="4" t="s">
        <v>60</v>
      </c>
    </row>
    <row r="6" spans="1:3">
      <c r="A6" s="4" t="s">
        <v>1017</v>
      </c>
      <c r="B6" s="6" t="n">
        <v>-17563</v>
      </c>
      <c r="C6" s="4" t="s">
        <v>60</v>
      </c>
    </row>
    <row r="7" spans="1:3">
      <c r="A7" s="4" t="s">
        <v>1018</v>
      </c>
      <c r="B7" s="6" t="n">
        <v>-17568</v>
      </c>
      <c r="C7" s="4" t="s">
        <v>60</v>
      </c>
    </row>
    <row r="8" spans="1:3">
      <c r="A8" s="4" t="s">
        <v>1019</v>
      </c>
      <c r="B8" s="6" t="n">
        <v>-8419</v>
      </c>
      <c r="C8" s="6" t="n">
        <v>7891</v>
      </c>
    </row>
    <row r="9" spans="1:3">
      <c r="A9" s="4" t="s">
        <v>1020</v>
      </c>
      <c r="B9" s="4" t="s">
        <v>60</v>
      </c>
      <c r="C9" s="6" t="n">
        <v>1063</v>
      </c>
    </row>
    <row r="10" spans="1:3">
      <c r="A10" s="4" t="s">
        <v>1021</v>
      </c>
      <c r="B10" s="6" t="n">
        <v>13319</v>
      </c>
      <c r="C10" s="6" t="n">
        <v>-27</v>
      </c>
    </row>
    <row r="11" spans="1:3">
      <c r="A11" s="4" t="s">
        <v>1022</v>
      </c>
      <c r="B11" s="6" t="n">
        <v>4900</v>
      </c>
      <c r="C11" s="6" t="n">
        <v>8927</v>
      </c>
    </row>
    <row r="12" spans="1:3">
      <c r="A12" s="4" t="s">
        <v>1013</v>
      </c>
      <c r="B12" s="5" t="n">
        <v>12668</v>
      </c>
      <c r="C12" s="5" t="n">
        <v>-89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7</v>
      </c>
    </row>
    <row r="2" spans="1:3">
      <c r="A2" s="3" t="s">
        <v>250</v>
      </c>
    </row>
    <row r="3" spans="1:3">
      <c r="A3" s="4" t="s">
        <v>1024</v>
      </c>
      <c r="B3" s="5" t="n">
        <v>14079</v>
      </c>
      <c r="C3" s="4" t="s">
        <v>60</v>
      </c>
    </row>
    <row r="4" spans="1:3">
      <c r="A4" s="4" t="s">
        <v>1025</v>
      </c>
      <c r="B4" s="6" t="n">
        <v>15348</v>
      </c>
      <c r="C4" s="6" t="n">
        <v>9295</v>
      </c>
    </row>
    <row r="5" spans="1:3">
      <c r="A5" s="4" t="s">
        <v>1026</v>
      </c>
      <c r="B5" s="6" t="n">
        <v>8670</v>
      </c>
      <c r="C5" s="6" t="n">
        <v>3456</v>
      </c>
    </row>
    <row r="6" spans="1:3">
      <c r="A6" s="4" t="s">
        <v>1027</v>
      </c>
      <c r="B6" s="6" t="n">
        <v>1927</v>
      </c>
      <c r="C6" s="6" t="n">
        <v>1767</v>
      </c>
    </row>
    <row r="7" spans="1:3">
      <c r="A7" s="4" t="s">
        <v>1028</v>
      </c>
      <c r="B7" s="6" t="n">
        <v>16596</v>
      </c>
      <c r="C7" s="4" t="s">
        <v>60</v>
      </c>
    </row>
    <row r="8" spans="1:3">
      <c r="A8" s="4" t="s">
        <v>1029</v>
      </c>
      <c r="B8" s="6" t="n">
        <v>10370</v>
      </c>
      <c r="C8" s="4" t="s">
        <v>60</v>
      </c>
    </row>
    <row r="9" spans="1:3">
      <c r="A9" s="4" t="s">
        <v>1030</v>
      </c>
      <c r="B9" s="6" t="n">
        <v>363</v>
      </c>
      <c r="C9" s="4" t="s">
        <v>60</v>
      </c>
    </row>
    <row r="10" spans="1:3">
      <c r="A10" s="4" t="s">
        <v>1031</v>
      </c>
      <c r="B10" s="6" t="n">
        <v>758</v>
      </c>
      <c r="C10" s="6" t="n">
        <v>574</v>
      </c>
    </row>
    <row r="11" spans="1:3">
      <c r="A11" s="4" t="s">
        <v>1032</v>
      </c>
      <c r="B11" s="6" t="n">
        <v>68111</v>
      </c>
      <c r="C11" s="6" t="n">
        <v>15092</v>
      </c>
    </row>
    <row r="12" spans="1:3">
      <c r="A12" s="4" t="s">
        <v>1033</v>
      </c>
      <c r="B12" s="6" t="n">
        <v>-43465</v>
      </c>
      <c r="C12" s="4" t="s">
        <v>60</v>
      </c>
    </row>
    <row r="13" spans="1:3">
      <c r="A13" s="4" t="s">
        <v>1034</v>
      </c>
      <c r="B13" s="6" t="n">
        <v>24646</v>
      </c>
      <c r="C13" s="6" t="n">
        <v>15092</v>
      </c>
    </row>
    <row r="14" spans="1:3">
      <c r="A14" s="4" t="s">
        <v>1035</v>
      </c>
      <c r="B14" s="6" t="n">
        <v>-5117</v>
      </c>
      <c r="C14" s="6" t="n">
        <v>-12405</v>
      </c>
    </row>
    <row r="15" spans="1:3">
      <c r="A15" s="4" t="s">
        <v>1036</v>
      </c>
      <c r="B15" s="6" t="n">
        <v>-15842</v>
      </c>
      <c r="C15" s="4" t="s">
        <v>60</v>
      </c>
    </row>
    <row r="16" spans="1:3">
      <c r="A16" s="4" t="s">
        <v>1037</v>
      </c>
      <c r="B16" s="4" t="s">
        <v>60</v>
      </c>
      <c r="C16" s="6" t="n">
        <v>-3200</v>
      </c>
    </row>
    <row r="17" spans="1:3">
      <c r="A17" s="4" t="s">
        <v>1038</v>
      </c>
      <c r="B17" s="4" t="s">
        <v>60</v>
      </c>
      <c r="C17" s="6" t="n">
        <v>-326</v>
      </c>
    </row>
    <row r="18" spans="1:3">
      <c r="A18" s="4" t="s">
        <v>1039</v>
      </c>
      <c r="B18" s="6" t="n">
        <v>-20959</v>
      </c>
      <c r="C18" s="6" t="n">
        <v>-15931</v>
      </c>
    </row>
    <row r="19" spans="1:3">
      <c r="A19" s="4" t="s">
        <v>1040</v>
      </c>
      <c r="B19" s="6" t="n">
        <v>3687</v>
      </c>
      <c r="C19" s="6" t="n">
        <v>-839</v>
      </c>
    </row>
    <row r="20" spans="1:3">
      <c r="A20" s="4" t="s">
        <v>1041</v>
      </c>
      <c r="B20" s="6" t="n">
        <v>9128</v>
      </c>
      <c r="C20" s="6" t="n">
        <v>8908</v>
      </c>
    </row>
    <row r="21" spans="1:3">
      <c r="A21" s="4" t="s">
        <v>1042</v>
      </c>
      <c r="B21" s="5" t="n">
        <v>-5441</v>
      </c>
      <c r="C21" s="5" t="n">
        <v>-97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7</v>
      </c>
    </row>
    <row r="3" spans="1:3">
      <c r="A3" s="3" t="s">
        <v>250</v>
      </c>
    </row>
    <row r="4" spans="1:3">
      <c r="A4" s="4" t="s">
        <v>1044</v>
      </c>
      <c r="B4" s="5" t="n">
        <v>430</v>
      </c>
      <c r="C4" s="5" t="n">
        <v>360</v>
      </c>
    </row>
    <row r="5" spans="1:3">
      <c r="A5" s="4" t="s">
        <v>1045</v>
      </c>
      <c r="B5" s="6" t="n">
        <v>1163</v>
      </c>
      <c r="C5" s="6" t="n">
        <v>70</v>
      </c>
    </row>
    <row r="6" spans="1:3">
      <c r="A6" s="4" t="s">
        <v>1046</v>
      </c>
      <c r="B6" s="6" t="n">
        <v>22</v>
      </c>
      <c r="C6" s="4" t="s">
        <v>60</v>
      </c>
    </row>
    <row r="7" spans="1:3">
      <c r="A7" s="4" t="s">
        <v>1047</v>
      </c>
      <c r="B7" s="6" t="n">
        <v>-46</v>
      </c>
      <c r="C7" s="4" t="s">
        <v>60</v>
      </c>
    </row>
    <row r="8" spans="1:3">
      <c r="A8" s="4" t="s">
        <v>1048</v>
      </c>
      <c r="B8" s="6" t="n">
        <v>-24</v>
      </c>
      <c r="C8" s="4" t="s">
        <v>60</v>
      </c>
    </row>
    <row r="9" spans="1:3">
      <c r="A9" s="4" t="s">
        <v>1049</v>
      </c>
      <c r="B9" s="5" t="n">
        <v>1545</v>
      </c>
      <c r="C9" s="5" t="n">
        <v>4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1050</v>
      </c>
      <c r="B1" s="2" t="s">
        <v>1</v>
      </c>
    </row>
    <row r="2" spans="1:3">
      <c r="B2" s="2" t="s">
        <v>2</v>
      </c>
      <c r="C2" s="2" t="s">
        <v>37</v>
      </c>
    </row>
    <row r="3" spans="1:3">
      <c r="A3" s="4" t="s">
        <v>1051</v>
      </c>
      <c r="B3" s="5" t="n">
        <v>9132</v>
      </c>
      <c r="C3" s="5" t="n">
        <v>9160</v>
      </c>
    </row>
    <row r="4" spans="1:3">
      <c r="A4" s="4" t="s">
        <v>1052</v>
      </c>
      <c r="B4" s="6" t="n">
        <v>7843</v>
      </c>
      <c r="C4" s="6" t="n">
        <v>6647</v>
      </c>
    </row>
    <row r="5" spans="1:3">
      <c r="A5" s="4" t="s">
        <v>85</v>
      </c>
      <c r="B5" s="6" t="n">
        <v>152707</v>
      </c>
      <c r="C5" s="6" t="n">
        <v>9295</v>
      </c>
    </row>
    <row r="6" spans="1:3">
      <c r="A6" s="4" t="s">
        <v>1053</v>
      </c>
    </row>
    <row r="7" spans="1:3">
      <c r="A7" s="4" t="s">
        <v>1054</v>
      </c>
      <c r="B7" s="5" t="n">
        <v>900</v>
      </c>
      <c r="C7" s="6" t="n">
        <v>800</v>
      </c>
    </row>
    <row r="8" spans="1:3">
      <c r="A8" s="4" t="s">
        <v>1055</v>
      </c>
    </row>
    <row r="9" spans="1:3">
      <c r="A9" s="4" t="s">
        <v>1056</v>
      </c>
      <c r="B9" s="4" t="s">
        <v>1057</v>
      </c>
    </row>
    <row r="10" spans="1:3">
      <c r="A10" s="4" t="s">
        <v>1058</v>
      </c>
      <c r="B10" s="5" t="n">
        <v>700</v>
      </c>
    </row>
    <row r="11" spans="1:3">
      <c r="A11" s="4" t="s">
        <v>1059</v>
      </c>
    </row>
    <row r="12" spans="1:3">
      <c r="A12" s="4" t="s">
        <v>1051</v>
      </c>
      <c r="B12" s="5" t="n">
        <v>3400</v>
      </c>
      <c r="C12" s="6" t="n">
        <v>2900</v>
      </c>
    </row>
    <row r="13" spans="1:3">
      <c r="A13" s="4" t="s">
        <v>1056</v>
      </c>
      <c r="B13" s="4" t="s">
        <v>1060</v>
      </c>
    </row>
    <row r="14" spans="1:3">
      <c r="A14" s="4" t="s">
        <v>1058</v>
      </c>
      <c r="B14" s="5" t="n">
        <v>3500</v>
      </c>
      <c r="C14" s="6" t="n">
        <v>3000</v>
      </c>
    </row>
    <row r="15" spans="1:3">
      <c r="A15" s="4" t="s">
        <v>1061</v>
      </c>
    </row>
    <row r="16" spans="1:3">
      <c r="A16" s="4" t="s">
        <v>486</v>
      </c>
      <c r="B16" s="6" t="n">
        <v>1500</v>
      </c>
    </row>
    <row r="17" spans="1:3">
      <c r="A17" s="4" t="s">
        <v>85</v>
      </c>
      <c r="B17" s="6" t="n">
        <v>10000</v>
      </c>
    </row>
    <row r="18" spans="1:3">
      <c r="A18" s="4" t="s">
        <v>1062</v>
      </c>
    </row>
    <row r="19" spans="1:3">
      <c r="A19" s="4" t="s">
        <v>486</v>
      </c>
      <c r="B19" s="6" t="n">
        <v>1500</v>
      </c>
    </row>
    <row r="20" spans="1:3">
      <c r="A20" s="4" t="s">
        <v>85</v>
      </c>
      <c r="B20" s="6" t="n">
        <v>20000</v>
      </c>
    </row>
    <row r="21" spans="1:3">
      <c r="A21" s="4" t="s">
        <v>1063</v>
      </c>
    </row>
    <row r="22" spans="1:3">
      <c r="A22" s="4" t="s">
        <v>486</v>
      </c>
      <c r="B22" s="6" t="n">
        <v>2000</v>
      </c>
    </row>
    <row r="23" spans="1:3">
      <c r="A23" s="4" t="s">
        <v>85</v>
      </c>
      <c r="B23" s="6" t="n">
        <v>35000</v>
      </c>
    </row>
    <row r="24" spans="1:3">
      <c r="A24" s="4" t="s">
        <v>1064</v>
      </c>
    </row>
    <row r="25" spans="1:3">
      <c r="A25" s="4" t="s">
        <v>1051</v>
      </c>
      <c r="B25" s="6" t="n">
        <v>3800</v>
      </c>
      <c r="C25" s="5" t="n">
        <v>4100</v>
      </c>
    </row>
    <row r="26" spans="1:3">
      <c r="A26" s="4" t="s">
        <v>1052</v>
      </c>
      <c r="B26" s="5" t="n">
        <v>300</v>
      </c>
    </row>
    <row r="27" spans="1:3">
      <c r="A27" s="4" t="s">
        <v>1065</v>
      </c>
    </row>
    <row r="28" spans="1:3">
      <c r="A28" s="4" t="s">
        <v>1066</v>
      </c>
      <c r="B28" s="4" t="s">
        <v>437</v>
      </c>
    </row>
    <row r="29" spans="1:3">
      <c r="A29" s="4" t="s">
        <v>1067</v>
      </c>
    </row>
    <row r="30" spans="1:3">
      <c r="A30" s="4" t="s">
        <v>1068</v>
      </c>
      <c r="B30" s="4" t="s">
        <v>1069</v>
      </c>
    </row>
    <row r="31" spans="1:3">
      <c r="A31" s="4" t="s">
        <v>1070</v>
      </c>
      <c r="B31" s="6" t="n">
        <v>100000</v>
      </c>
    </row>
    <row r="32" spans="1:3">
      <c r="A32" s="4" t="s">
        <v>1071</v>
      </c>
      <c r="B32" s="5" t="n">
        <v>3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72</v>
      </c>
      <c r="B1" s="2" t="s">
        <v>1</v>
      </c>
    </row>
    <row r="2" spans="1:3">
      <c r="B2" s="2" t="s">
        <v>2</v>
      </c>
      <c r="C2" s="2" t="s">
        <v>37</v>
      </c>
    </row>
    <row r="3" spans="1:3">
      <c r="A3" s="4" t="s">
        <v>1073</v>
      </c>
      <c r="B3" s="6" t="n">
        <v>5932000</v>
      </c>
      <c r="C3" s="6" t="n">
        <v>4118000</v>
      </c>
    </row>
    <row r="4" spans="1:3">
      <c r="A4" s="4" t="s">
        <v>855</v>
      </c>
    </row>
    <row r="5" spans="1:3">
      <c r="A5" s="4" t="s">
        <v>1073</v>
      </c>
      <c r="B5" s="6" t="n">
        <v>3551000</v>
      </c>
    </row>
    <row r="6" spans="1:3">
      <c r="A6" s="4" t="s">
        <v>1074</v>
      </c>
    </row>
    <row r="7" spans="1:3">
      <c r="A7" s="4" t="s">
        <v>1073</v>
      </c>
      <c r="B7" s="6" t="n">
        <v>2069000</v>
      </c>
      <c r="C7" s="6" t="n">
        <v>1229000</v>
      </c>
    </row>
    <row r="8" spans="1:3">
      <c r="A8" s="4" t="s">
        <v>1075</v>
      </c>
    </row>
    <row r="9" spans="1:3">
      <c r="A9" s="4" t="s">
        <v>1073</v>
      </c>
      <c r="B9" s="6" t="n">
        <v>312000</v>
      </c>
      <c r="C9" s="6" t="n">
        <v>103000</v>
      </c>
    </row>
    <row r="10" spans="1:3">
      <c r="A10" s="4" t="s">
        <v>855</v>
      </c>
    </row>
    <row r="11" spans="1:3">
      <c r="A11" s="4" t="s">
        <v>1073</v>
      </c>
      <c r="C11" s="6" t="n">
        <v>278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7</v>
      </c>
    </row>
    <row r="3" spans="1:3">
      <c r="A3" s="4" t="s">
        <v>1077</v>
      </c>
      <c r="B3" s="4" t="s">
        <v>1078</v>
      </c>
    </row>
    <row r="4" spans="1:3">
      <c r="A4" s="4" t="s">
        <v>39</v>
      </c>
      <c r="B4" s="5" t="n">
        <v>60842</v>
      </c>
      <c r="C4" s="5" t="n">
        <v>42517</v>
      </c>
    </row>
    <row r="5" spans="1:3">
      <c r="A5" s="4" t="s">
        <v>994</v>
      </c>
    </row>
    <row r="6" spans="1:3">
      <c r="A6" s="4" t="s">
        <v>1077</v>
      </c>
      <c r="B6" s="4" t="s">
        <v>1079</v>
      </c>
    </row>
    <row r="7" spans="1:3">
      <c r="A7" s="4" t="s">
        <v>1080</v>
      </c>
    </row>
    <row r="8" spans="1:3">
      <c r="A8" s="4" t="s">
        <v>39</v>
      </c>
      <c r="B8" s="5" t="n">
        <v>22200</v>
      </c>
      <c r="C8" s="6" t="n">
        <v>6500</v>
      </c>
    </row>
    <row r="9" spans="1:3">
      <c r="A9" s="4" t="s">
        <v>1081</v>
      </c>
    </row>
    <row r="10" spans="1:3">
      <c r="A10" s="4" t="s">
        <v>39</v>
      </c>
      <c r="B10" s="6" t="n">
        <v>1400</v>
      </c>
    </row>
    <row r="11" spans="1:3">
      <c r="A11" s="4" t="s">
        <v>1082</v>
      </c>
    </row>
    <row r="12" spans="1:3">
      <c r="A12" s="4" t="s">
        <v>39</v>
      </c>
      <c r="B12" s="6" t="n">
        <v>6600</v>
      </c>
      <c r="C12" s="6" t="n">
        <v>14500</v>
      </c>
    </row>
    <row r="13" spans="1:3">
      <c r="A13" s="4" t="s">
        <v>1083</v>
      </c>
    </row>
    <row r="14" spans="1:3">
      <c r="A14" s="4" t="s">
        <v>39</v>
      </c>
      <c r="B14" s="5" t="n">
        <v>3600</v>
      </c>
      <c r="C14" s="5" t="n">
        <v>8000</v>
      </c>
    </row>
    <row r="15" spans="1:3">
      <c r="A15" s="4" t="s">
        <v>1084</v>
      </c>
    </row>
    <row r="16" spans="1:3">
      <c r="A16" s="4" t="s">
        <v>1077</v>
      </c>
      <c r="B16" s="4" t="s">
        <v>1078</v>
      </c>
    </row>
    <row r="17" spans="1:3">
      <c r="A17" s="4" t="s">
        <v>1085</v>
      </c>
    </row>
    <row r="18" spans="1:3">
      <c r="A18" s="4" t="s">
        <v>1077</v>
      </c>
      <c r="B18" s="4" t="s">
        <v>712</v>
      </c>
    </row>
    <row r="19" spans="1:3">
      <c r="A19" s="4" t="s">
        <v>1086</v>
      </c>
    </row>
    <row r="20" spans="1:3">
      <c r="A20" s="4" t="s">
        <v>1077</v>
      </c>
      <c r="C20" s="4" t="s">
        <v>10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7</v>
      </c>
    </row>
    <row r="2" spans="1:3">
      <c r="A2" s="4" t="s">
        <v>1089</v>
      </c>
      <c r="B2" s="5" t="n">
        <v>225</v>
      </c>
      <c r="C2" s="5" t="n">
        <v>13134</v>
      </c>
    </row>
    <row r="3" spans="1:3">
      <c r="A3" s="4" t="s">
        <v>1090</v>
      </c>
      <c r="B3" s="4" t="s">
        <v>60</v>
      </c>
      <c r="C3" s="6" t="n">
        <v>900</v>
      </c>
    </row>
    <row r="4" spans="1:3">
      <c r="A4" s="4" t="s">
        <v>1091</v>
      </c>
      <c r="B4" s="6" t="n">
        <v>99</v>
      </c>
      <c r="C4" s="4" t="s">
        <v>60</v>
      </c>
    </row>
    <row r="5" spans="1:3">
      <c r="A5" s="4" t="s">
        <v>1092</v>
      </c>
      <c r="B5" s="4" t="s">
        <v>60</v>
      </c>
      <c r="C5" s="6" t="n">
        <v>470</v>
      </c>
    </row>
    <row r="6" spans="1:3">
      <c r="A6" s="4" t="s">
        <v>117</v>
      </c>
      <c r="B6" s="6" t="n">
        <v>324</v>
      </c>
      <c r="C6" s="6" t="n">
        <v>14504</v>
      </c>
    </row>
    <row r="7" spans="1:3">
      <c r="A7" s="4" t="s">
        <v>1093</v>
      </c>
    </row>
    <row r="8" spans="1:3">
      <c r="A8" s="4" t="s">
        <v>1089</v>
      </c>
      <c r="B8" s="4" t="s">
        <v>60</v>
      </c>
      <c r="C8" s="4" t="s">
        <v>60</v>
      </c>
    </row>
    <row r="9" spans="1:3">
      <c r="A9" s="4" t="s">
        <v>1090</v>
      </c>
      <c r="B9" s="4" t="s">
        <v>60</v>
      </c>
      <c r="C9" s="4" t="s">
        <v>60</v>
      </c>
    </row>
    <row r="10" spans="1:3">
      <c r="A10" s="4" t="s">
        <v>1091</v>
      </c>
      <c r="B10" s="4" t="s">
        <v>60</v>
      </c>
      <c r="C10" s="4" t="s">
        <v>60</v>
      </c>
    </row>
    <row r="11" spans="1:3">
      <c r="A11" s="4" t="s">
        <v>1092</v>
      </c>
      <c r="B11" s="4" t="s">
        <v>60</v>
      </c>
      <c r="C11" s="4" t="s">
        <v>60</v>
      </c>
    </row>
    <row r="12" spans="1:3">
      <c r="A12" s="4" t="s">
        <v>117</v>
      </c>
      <c r="B12" s="4" t="s">
        <v>60</v>
      </c>
      <c r="C12" s="4" t="s">
        <v>60</v>
      </c>
    </row>
    <row r="13" spans="1:3">
      <c r="A13" s="4" t="s">
        <v>1094</v>
      </c>
    </row>
    <row r="14" spans="1:3">
      <c r="A14" s="4" t="s">
        <v>1089</v>
      </c>
      <c r="B14" s="4" t="s">
        <v>60</v>
      </c>
      <c r="C14" s="4" t="s">
        <v>60</v>
      </c>
    </row>
    <row r="15" spans="1:3">
      <c r="A15" s="4" t="s">
        <v>1090</v>
      </c>
      <c r="B15" s="4" t="s">
        <v>60</v>
      </c>
      <c r="C15" s="4" t="s">
        <v>60</v>
      </c>
    </row>
    <row r="16" spans="1:3">
      <c r="A16" s="4" t="s">
        <v>1091</v>
      </c>
      <c r="B16" s="6" t="n">
        <v>99</v>
      </c>
      <c r="C16" s="4" t="s">
        <v>60</v>
      </c>
    </row>
    <row r="17" spans="1:3">
      <c r="A17" s="4" t="s">
        <v>1092</v>
      </c>
      <c r="B17" s="4" t="s">
        <v>60</v>
      </c>
      <c r="C17" s="4" t="s">
        <v>60</v>
      </c>
    </row>
    <row r="18" spans="1:3">
      <c r="A18" s="4" t="s">
        <v>117</v>
      </c>
      <c r="B18" s="6" t="n">
        <v>99</v>
      </c>
      <c r="C18" s="4" t="s">
        <v>60</v>
      </c>
    </row>
    <row r="19" spans="1:3">
      <c r="A19" s="4" t="s">
        <v>1095</v>
      </c>
    </row>
    <row r="20" spans="1:3">
      <c r="A20" s="4" t="s">
        <v>1089</v>
      </c>
      <c r="B20" s="6" t="n">
        <v>225</v>
      </c>
      <c r="C20" s="6" t="n">
        <v>13134</v>
      </c>
    </row>
    <row r="21" spans="1:3">
      <c r="A21" s="4" t="s">
        <v>1090</v>
      </c>
      <c r="B21" s="4" t="s">
        <v>60</v>
      </c>
      <c r="C21" s="6" t="n">
        <v>900</v>
      </c>
    </row>
    <row r="22" spans="1:3">
      <c r="A22" s="4" t="s">
        <v>1091</v>
      </c>
      <c r="B22" s="4" t="s">
        <v>60</v>
      </c>
      <c r="C22" s="4" t="s">
        <v>60</v>
      </c>
    </row>
    <row r="23" spans="1:3">
      <c r="A23" s="4" t="s">
        <v>1092</v>
      </c>
      <c r="B23" s="4" t="s">
        <v>60</v>
      </c>
      <c r="C23" s="6" t="n">
        <v>470</v>
      </c>
    </row>
    <row r="24" spans="1:3">
      <c r="A24" s="4" t="s">
        <v>117</v>
      </c>
      <c r="B24" s="5" t="n">
        <v>225</v>
      </c>
      <c r="C24" s="5" t="n">
        <v>145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7</v>
      </c>
    </row>
    <row r="3" spans="1:3">
      <c r="A3" s="4" t="s">
        <v>1077</v>
      </c>
      <c r="B3" s="4" t="s">
        <v>1078</v>
      </c>
    </row>
    <row r="4" spans="1:3">
      <c r="A4" s="4" t="s">
        <v>1097</v>
      </c>
      <c r="B4" s="5" t="n">
        <v>28443</v>
      </c>
      <c r="C4" s="5" t="n">
        <v>57281</v>
      </c>
    </row>
    <row r="5" spans="1:3">
      <c r="A5" s="4" t="s">
        <v>994</v>
      </c>
    </row>
    <row r="6" spans="1:3">
      <c r="A6" s="4" t="s">
        <v>1077</v>
      </c>
      <c r="B6" s="4" t="s">
        <v>1079</v>
      </c>
    </row>
    <row r="7" spans="1:3">
      <c r="A7" s="4" t="s">
        <v>1097</v>
      </c>
      <c r="B7" s="5" t="n">
        <v>22100</v>
      </c>
      <c r="C7" s="6" t="n">
        <v>50600</v>
      </c>
    </row>
    <row r="8" spans="1:3">
      <c r="A8" s="4" t="s">
        <v>1098</v>
      </c>
    </row>
    <row r="9" spans="1:3">
      <c r="A9" s="4" t="s">
        <v>1097</v>
      </c>
      <c r="C9" s="5" t="n">
        <v>307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7</v>
      </c>
    </row>
    <row r="3" spans="1:3">
      <c r="A3" s="4" t="s">
        <v>83</v>
      </c>
      <c r="B3" s="5" t="n">
        <v>253708</v>
      </c>
      <c r="C3" s="5" t="n">
        <v>52160</v>
      </c>
    </row>
    <row r="4" spans="1:3">
      <c r="A4" s="4" t="s">
        <v>1100</v>
      </c>
      <c r="B4" s="6" t="n">
        <v>152707</v>
      </c>
      <c r="C4" s="6" t="n">
        <v>9295</v>
      </c>
    </row>
    <row r="5" spans="1:3">
      <c r="A5" s="4" t="s">
        <v>51</v>
      </c>
      <c r="B5" s="6" t="n">
        <v>251130</v>
      </c>
      <c r="C5" s="6" t="n">
        <v>286932</v>
      </c>
    </row>
    <row r="6" spans="1:3">
      <c r="A6" s="4" t="s">
        <v>1101</v>
      </c>
      <c r="B6" s="6" t="n">
        <v>8759</v>
      </c>
      <c r="C6" s="6" t="n">
        <v>2310</v>
      </c>
    </row>
    <row r="7" spans="1:3">
      <c r="A7" s="4" t="s">
        <v>1102</v>
      </c>
      <c r="B7" s="6" t="n">
        <v>5357</v>
      </c>
      <c r="C7" s="6" t="n">
        <v>56226</v>
      </c>
    </row>
    <row r="8" spans="1:3">
      <c r="A8" s="4" t="s">
        <v>646</v>
      </c>
    </row>
    <row r="9" spans="1:3">
      <c r="A9" s="4" t="s">
        <v>83</v>
      </c>
      <c r="B9" s="6" t="n">
        <v>200708</v>
      </c>
      <c r="C9" s="6" t="n">
        <v>3825</v>
      </c>
    </row>
    <row r="10" spans="1:3">
      <c r="A10" s="4" t="s">
        <v>1100</v>
      </c>
      <c r="B10" s="6" t="n">
        <v>155685</v>
      </c>
      <c r="C10" s="6" t="n">
        <v>2915</v>
      </c>
    </row>
    <row r="11" spans="1:3">
      <c r="A11" s="4" t="s">
        <v>51</v>
      </c>
      <c r="B11" s="6" t="n">
        <v>201600</v>
      </c>
      <c r="C11" s="6" t="n">
        <v>206222</v>
      </c>
    </row>
    <row r="12" spans="1:3">
      <c r="A12" s="4" t="s">
        <v>1101</v>
      </c>
      <c r="B12" s="6" t="n">
        <v>6782</v>
      </c>
      <c r="C12" s="6" t="n">
        <v>193</v>
      </c>
    </row>
    <row r="13" spans="1:3">
      <c r="A13" s="4" t="s">
        <v>1102</v>
      </c>
      <c r="B13" s="6" t="n">
        <v>4204</v>
      </c>
      <c r="C13" s="6" t="n">
        <v>56133</v>
      </c>
    </row>
    <row r="14" spans="1:3">
      <c r="A14" s="4" t="s">
        <v>1103</v>
      </c>
    </row>
    <row r="15" spans="1:3">
      <c r="A15" s="4" t="s">
        <v>83</v>
      </c>
      <c r="B15" s="6" t="n">
        <v>53000</v>
      </c>
      <c r="C15" s="6" t="n">
        <v>48335</v>
      </c>
    </row>
    <row r="16" spans="1:3">
      <c r="A16" s="4" t="s">
        <v>1100</v>
      </c>
      <c r="B16" s="6" t="n">
        <v>-2978</v>
      </c>
      <c r="C16" s="6" t="n">
        <v>6380</v>
      </c>
    </row>
    <row r="17" spans="1:3">
      <c r="A17" s="4" t="s">
        <v>51</v>
      </c>
      <c r="B17" s="6" t="n">
        <v>49530</v>
      </c>
      <c r="C17" s="6" t="n">
        <v>80710</v>
      </c>
    </row>
    <row r="18" spans="1:3">
      <c r="A18" s="4" t="s">
        <v>1101</v>
      </c>
      <c r="B18" s="6" t="n">
        <v>1977</v>
      </c>
      <c r="C18" s="6" t="n">
        <v>2117</v>
      </c>
    </row>
    <row r="19" spans="1:3">
      <c r="A19" s="4" t="s">
        <v>1102</v>
      </c>
      <c r="B19" s="5" t="n">
        <v>1153</v>
      </c>
      <c r="C19" s="5" t="n">
        <v>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7</v>
      </c>
    </row>
    <row r="3" spans="1:3">
      <c r="A3" s="4" t="s">
        <v>1105</v>
      </c>
      <c r="B3" s="5" t="n">
        <v>253708</v>
      </c>
      <c r="C3" s="5" t="n">
        <v>52160</v>
      </c>
    </row>
    <row r="4" spans="1:3">
      <c r="A4" s="4" t="s">
        <v>994</v>
      </c>
    </row>
    <row r="5" spans="1:3">
      <c r="A5" s="4" t="s">
        <v>1105</v>
      </c>
      <c r="B5" s="6" t="n">
        <v>70690</v>
      </c>
      <c r="C5" s="6" t="n">
        <v>48460</v>
      </c>
    </row>
    <row r="6" spans="1:3">
      <c r="A6" s="4" t="s">
        <v>1106</v>
      </c>
    </row>
    <row r="7" spans="1:3">
      <c r="A7" s="4" t="s">
        <v>1105</v>
      </c>
      <c r="B7" s="5" t="n">
        <v>183018</v>
      </c>
      <c r="C7" s="5" t="n">
        <v>37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7</v>
      </c>
      <c r="B1" s="2" t="s">
        <v>1108</v>
      </c>
      <c r="C1" s="2" t="s">
        <v>1109</v>
      </c>
      <c r="D1" s="2" t="s">
        <v>714</v>
      </c>
      <c r="E1" s="2" t="s">
        <v>444</v>
      </c>
      <c r="F1" s="2" t="s">
        <v>1110</v>
      </c>
      <c r="G1" s="2" t="s">
        <v>441</v>
      </c>
      <c r="H1" s="2" t="s">
        <v>1111</v>
      </c>
      <c r="I1" s="2" t="s">
        <v>2</v>
      </c>
      <c r="J1" s="2" t="s">
        <v>37</v>
      </c>
    </row>
    <row r="2" spans="1:10">
      <c r="A2" s="4" t="s">
        <v>1112</v>
      </c>
      <c r="I2" s="5" t="n">
        <v>20102</v>
      </c>
      <c r="J2" s="5" t="n">
        <v>99857</v>
      </c>
    </row>
    <row r="3" spans="1:10">
      <c r="A3" s="4" t="s">
        <v>1113</v>
      </c>
    </row>
    <row r="4" spans="1:10">
      <c r="A4" s="4" t="s">
        <v>1114</v>
      </c>
      <c r="H4" s="5" t="n">
        <v>30000</v>
      </c>
    </row>
    <row r="5" spans="1:10">
      <c r="A5" s="4" t="s">
        <v>1115</v>
      </c>
    </row>
    <row r="6" spans="1:10">
      <c r="A6" s="4" t="s">
        <v>1114</v>
      </c>
      <c r="G6" s="5" t="n">
        <v>15000</v>
      </c>
    </row>
    <row r="7" spans="1:10">
      <c r="A7" s="4" t="s">
        <v>1116</v>
      </c>
    </row>
    <row r="8" spans="1:10">
      <c r="A8" s="4" t="s">
        <v>1117</v>
      </c>
      <c r="F8" s="5" t="n">
        <v>3500</v>
      </c>
    </row>
    <row r="9" spans="1:10">
      <c r="A9" s="4" t="s">
        <v>1112</v>
      </c>
      <c r="F9" s="5" t="n">
        <v>6300</v>
      </c>
    </row>
    <row r="10" spans="1:10">
      <c r="A10" s="4" t="s">
        <v>1118</v>
      </c>
    </row>
    <row r="11" spans="1:10">
      <c r="A11" s="4" t="s">
        <v>1119</v>
      </c>
      <c r="C11" s="5" t="n">
        <v>550</v>
      </c>
    </row>
    <row r="12" spans="1:10">
      <c r="A12" s="4" t="s">
        <v>723</v>
      </c>
      <c r="C12" s="4" t="s">
        <v>1120</v>
      </c>
    </row>
    <row r="13" spans="1:10">
      <c r="A13" s="4" t="s">
        <v>1121</v>
      </c>
      <c r="C13" s="5" t="n">
        <v>100</v>
      </c>
    </row>
    <row r="14" spans="1:10">
      <c r="A14" s="4" t="s">
        <v>1122</v>
      </c>
      <c r="C14" s="6" t="n">
        <v>125000</v>
      </c>
    </row>
    <row r="15" spans="1:10">
      <c r="A15" s="4" t="s">
        <v>1123</v>
      </c>
      <c r="C15" s="5" t="n">
        <v>125000</v>
      </c>
    </row>
    <row r="16" spans="1:10">
      <c r="A16" s="4" t="s">
        <v>1124</v>
      </c>
    </row>
    <row r="17" spans="1:10">
      <c r="A17" s="4" t="s">
        <v>1125</v>
      </c>
      <c r="C17" s="4" t="s">
        <v>1126</v>
      </c>
    </row>
    <row r="18" spans="1:10">
      <c r="A18" s="4" t="s">
        <v>1127</v>
      </c>
    </row>
    <row r="19" spans="1:10">
      <c r="A19" s="4" t="s">
        <v>1125</v>
      </c>
      <c r="C19" s="4" t="s">
        <v>1128</v>
      </c>
    </row>
    <row r="20" spans="1:10">
      <c r="A20" s="4" t="s">
        <v>1129</v>
      </c>
    </row>
    <row r="21" spans="1:10">
      <c r="A21" s="4" t="s">
        <v>1130</v>
      </c>
      <c r="B21" s="5" t="n">
        <v>15100</v>
      </c>
    </row>
    <row r="22" spans="1:10">
      <c r="A22" s="4" t="s">
        <v>1131</v>
      </c>
      <c r="B22" s="4" t="s">
        <v>1132</v>
      </c>
    </row>
    <row r="23" spans="1:10">
      <c r="A23" s="4" t="s">
        <v>1133</v>
      </c>
      <c r="B23" s="5" t="n">
        <v>10000</v>
      </c>
    </row>
    <row r="24" spans="1:10">
      <c r="A24" s="4" t="s">
        <v>1114</v>
      </c>
      <c r="E24" s="5" t="n">
        <v>6300</v>
      </c>
    </row>
    <row r="25" spans="1:10">
      <c r="A25" s="4" t="s">
        <v>1134</v>
      </c>
    </row>
    <row r="26" spans="1:10">
      <c r="A26" s="4" t="s">
        <v>1135</v>
      </c>
      <c r="B26" s="5" t="n">
        <v>5000</v>
      </c>
    </row>
    <row r="27" spans="1:10">
      <c r="A27" s="4" t="s">
        <v>1136</v>
      </c>
    </row>
    <row r="28" spans="1:10">
      <c r="A28" s="4" t="s">
        <v>1137</v>
      </c>
      <c r="B28" s="4" t="s">
        <v>741</v>
      </c>
    </row>
    <row r="29" spans="1:10">
      <c r="A29" s="4" t="s">
        <v>1138</v>
      </c>
    </row>
    <row r="30" spans="1:10">
      <c r="A30" s="4" t="s">
        <v>1135</v>
      </c>
      <c r="B30" s="5" t="n">
        <v>15000</v>
      </c>
    </row>
    <row r="31" spans="1:10">
      <c r="A31" s="4" t="s">
        <v>1139</v>
      </c>
    </row>
    <row r="32" spans="1:10">
      <c r="A32" s="4" t="s">
        <v>1137</v>
      </c>
      <c r="B32" s="4" t="s">
        <v>710</v>
      </c>
    </row>
    <row r="33" spans="1:10">
      <c r="A33" s="4" t="s">
        <v>1140</v>
      </c>
    </row>
    <row r="34" spans="1:10">
      <c r="A34" s="4" t="s">
        <v>1141</v>
      </c>
      <c r="D34" s="5" t="n">
        <v>9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v>
      </c>
    </row>
    <row r="2" spans="1:2">
      <c r="B2" s="2" t="s">
        <v>802</v>
      </c>
    </row>
    <row r="3" spans="1:2">
      <c r="A3" s="3" t="s">
        <v>268</v>
      </c>
    </row>
    <row r="4" spans="1:2">
      <c r="A4" s="4" t="s">
        <v>1143</v>
      </c>
      <c r="B4" s="5" t="n">
        <v>134</v>
      </c>
    </row>
    <row r="5" spans="1:2">
      <c r="A5" s="4" t="s">
        <v>1144</v>
      </c>
      <c r="B5" s="6" t="n">
        <v>455</v>
      </c>
    </row>
    <row r="6" spans="1:2">
      <c r="A6" s="4" t="s">
        <v>1145</v>
      </c>
      <c r="B6" s="6" t="n">
        <v>114</v>
      </c>
    </row>
    <row r="7" spans="1:2">
      <c r="A7" s="4" t="s">
        <v>1146</v>
      </c>
      <c r="B7" s="6" t="n">
        <v>-169</v>
      </c>
    </row>
    <row r="8" spans="1:2">
      <c r="A8" s="4" t="s">
        <v>1147</v>
      </c>
      <c r="B8" s="4" t="s">
        <v>60</v>
      </c>
    </row>
    <row r="9" spans="1:2">
      <c r="A9" s="4" t="s">
        <v>1148</v>
      </c>
      <c r="B9" s="6" t="n">
        <v>535</v>
      </c>
    </row>
    <row r="10" spans="1:2">
      <c r="A10" s="4" t="s">
        <v>1149</v>
      </c>
      <c r="B10" s="6" t="n">
        <v>200</v>
      </c>
    </row>
    <row r="11" spans="1:2">
      <c r="A11" s="4" t="s">
        <v>1150</v>
      </c>
      <c r="B11" s="6" t="n">
        <v>261</v>
      </c>
    </row>
    <row r="12" spans="1:2">
      <c r="A12" s="4" t="s">
        <v>1151</v>
      </c>
      <c r="B12" s="4" t="s">
        <v>60</v>
      </c>
    </row>
    <row r="13" spans="1:2">
      <c r="A13" s="4" t="s">
        <v>1152</v>
      </c>
      <c r="B13" s="4" t="s">
        <v>60</v>
      </c>
    </row>
    <row r="14" spans="1:2">
      <c r="A14" s="4" t="s">
        <v>1153</v>
      </c>
      <c r="B14" s="4" t="s">
        <v>60</v>
      </c>
    </row>
    <row r="15" spans="1:2">
      <c r="A15" s="4" t="s">
        <v>1154</v>
      </c>
      <c r="B15" s="6" t="n">
        <v>461</v>
      </c>
    </row>
    <row r="16" spans="1:2">
      <c r="A16" s="4" t="s">
        <v>1155</v>
      </c>
      <c r="B16" s="6" t="n">
        <v>5197</v>
      </c>
    </row>
    <row r="17" spans="1:2">
      <c r="A17" s="4" t="s">
        <v>1156</v>
      </c>
      <c r="B17" s="6" t="n">
        <v>38682</v>
      </c>
    </row>
    <row r="18" spans="1:2">
      <c r="A18" s="4" t="s">
        <v>1157</v>
      </c>
      <c r="B18" s="4" t="s">
        <v>60</v>
      </c>
    </row>
    <row r="19" spans="1:2">
      <c r="A19" s="4" t="s">
        <v>1158</v>
      </c>
      <c r="B19" s="6" t="n">
        <v>-433</v>
      </c>
    </row>
    <row r="20" spans="1:2">
      <c r="A20" s="4" t="s">
        <v>1159</v>
      </c>
      <c r="B20" s="6" t="n">
        <v>19</v>
      </c>
    </row>
    <row r="21" spans="1:2">
      <c r="A21" s="4" t="s">
        <v>1160</v>
      </c>
      <c r="B21" s="5" t="n">
        <v>434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6:17:30Z</dcterms:created>
  <dcterms:modified xmlns:dcterms="http://purl.org/dc/terms/" xmlns:xsi="http://www.w3.org/2001/XMLSchema-instance" xsi:type="dcterms:W3CDTF">2020-03-16T06:17:30Z</dcterms:modified>
</cp:coreProperties>
</file>